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Business and Operations" sheetId="9" r:id="rId9"/>
    <s:sheet name="Financial Statement Presentatio" sheetId="10" r:id="rId10"/>
    <s:sheet name="Business Combinations" sheetId="11" r:id="rId11"/>
    <s:sheet name="Financing Receivable" sheetId="12" r:id="rId12"/>
    <s:sheet name="Inventories" sheetId="13" r:id="rId13"/>
    <s:sheet name="Debt and Equity Offering Costs" sheetId="14" r:id="rId14"/>
    <s:sheet name="Property Plant And Equipment, N" sheetId="15" r:id="rId15"/>
    <s:sheet name="Goodwill and Intangible Assets," sheetId="16" r:id="rId16"/>
    <s:sheet name="Debt and Redeemable Preferred S" sheetId="17" r:id="rId17"/>
    <s:sheet name="Common Stock Warrant Liability" sheetId="18" r:id="rId18"/>
    <s:sheet name="Asset Retirement Obligations" sheetId="19" r:id="rId19"/>
    <s:sheet name="Prepaid Expenses, Supplies, Oth" sheetId="20" r:id="rId20"/>
    <s:sheet name="Accumulated Other Comprehensive" sheetId="21" r:id="rId21"/>
    <s:sheet name="Income Taxes" sheetId="22" r:id="rId22"/>
    <s:sheet name="Employee Benefit Plans" sheetId="23" r:id="rId23"/>
    <s:sheet name="Share-Based Payments" sheetId="24" r:id="rId24"/>
    <s:sheet name="Earnings (Loss) Per Share" sheetId="25" r:id="rId25"/>
    <s:sheet name="Derivative and Other Financial " sheetId="26" r:id="rId26"/>
    <s:sheet name="Segment Information" sheetId="27" r:id="rId27"/>
    <s:sheet name="Discontinued Operations" sheetId="28" r:id="rId28"/>
    <s:sheet name="Supplemental Cash Flow Informat" sheetId="29" r:id="rId29"/>
    <s:sheet name="Unaudited Quarterly Financial I" sheetId="30" r:id="rId30"/>
    <s:sheet name="Commitments and Contingencies" sheetId="31" r:id="rId31"/>
    <s:sheet name="Financial Statement Presentat32" sheetId="32" r:id="rId32"/>
    <s:sheet name="Financial Statement Presentat33" sheetId="33" r:id="rId33"/>
    <s:sheet name="Business Combinations (Tables)" sheetId="34" r:id="rId34"/>
    <s:sheet name="Financing Receivable (Tables)" sheetId="35" r:id="rId35"/>
    <s:sheet name="Inventories (Tables)" sheetId="36" r:id="rId36"/>
    <s:sheet name="Debt and Equity Offering Costs " sheetId="37" r:id="rId37"/>
    <s:sheet name="Property Plant And Equipment,38" sheetId="38" r:id="rId38"/>
    <s:sheet name="Goodwill and Intangible Asset39" sheetId="39" r:id="rId39"/>
    <s:sheet name="Debt and Redeemable Preferred40" sheetId="40" r:id="rId40"/>
    <s:sheet name="Common Stock Warrant Liability " sheetId="41" r:id="rId41"/>
    <s:sheet name="Asset Retirement Obligations (T" sheetId="42" r:id="rId42"/>
    <s:sheet name="Prepaid Expenses, Supplies, O43" sheetId="43" r:id="rId43"/>
    <s:sheet name="Accumulated Other Comprehensi44" sheetId="44" r:id="rId44"/>
    <s:sheet name="Income Taxes (Tables)" sheetId="45" r:id="rId45"/>
    <s:sheet name="Employee Benefit Plans (Tables)" sheetId="46" r:id="rId46"/>
    <s:sheet name="Share-Based Payments (Tables)" sheetId="47" r:id="rId47"/>
    <s:sheet name="Earnings (Loss) Per Share (Tabl" sheetId="48" r:id="rId48"/>
    <s:sheet name="Derivative and Other Financia49" sheetId="49" r:id="rId49"/>
    <s:sheet name="Segment Information (Tables)" sheetId="50" r:id="rId50"/>
    <s:sheet name="Discontinued Operations (Tables" sheetId="51" r:id="rId51"/>
    <s:sheet name="Supplemental Cash Flow Inform52" sheetId="52" r:id="rId52"/>
    <s:sheet name="Unaudited Quarterly Financial53" sheetId="53" r:id="rId53"/>
    <s:sheet name="Commitments and Contingencies (" sheetId="54" r:id="rId54"/>
    <s:sheet name="Business and Operations - Addit" sheetId="55" r:id="rId55"/>
    <s:sheet name="Financial Statement Presentat56" sheetId="56" r:id="rId56"/>
    <s:sheet name="Financial Statement Presentat57" sheetId="57" r:id="rId57"/>
    <s:sheet name="Business combinations - Additio" sheetId="58" r:id="rId58"/>
    <s:sheet name="Business combinations - Schedul" sheetId="59" r:id="rId59"/>
    <s:sheet name="Business combinations - Sched60" sheetId="60" r:id="rId60"/>
    <s:sheet name="Business combinations - Summary" sheetId="61" r:id="rId61"/>
    <s:sheet name="Business combinations - Summa62" sheetId="62" r:id="rId62"/>
    <s:sheet name="Business combinations - Summa63" sheetId="63" r:id="rId63"/>
    <s:sheet name="Factoring Facility and Financin" sheetId="64" r:id="rId64"/>
    <s:sheet name="Financing Receivable - Addition" sheetId="65" r:id="rId65"/>
    <s:sheet name="Inventories (Detail)" sheetId="66" r:id="rId66"/>
    <s:sheet name="Schedule of Debt and Equity Off" sheetId="67" r:id="rId67"/>
    <s:sheet name="Debt and Equity Offering Cost68" sheetId="68" r:id="rId68"/>
    <s:sheet name="Property, Plant and Equipment, " sheetId="69" r:id="rId69"/>
    <s:sheet name="Property, Plant and Equipment70" sheetId="70" r:id="rId70"/>
    <s:sheet name="Property, Plant and Equipment71" sheetId="71" r:id="rId71"/>
    <s:sheet name="Goodwill and Intangible Asset72" sheetId="72" r:id="rId72"/>
    <s:sheet name="Schedule of Activity Associated" sheetId="73" r:id="rId73"/>
    <s:sheet name="Intangible Assets (Detail)" sheetId="74" r:id="rId74"/>
    <s:sheet name="Summary of Estimated Future Amo" sheetId="75" r:id="rId75"/>
    <s:sheet name="Schedule of long-term Debt (Det" sheetId="76" r:id="rId76"/>
    <s:sheet name="Debt and Redeemable Preferred77" sheetId="77" r:id="rId77"/>
    <s:sheet name="Schedule of Activity Related to" sheetId="78" r:id="rId78"/>
    <s:sheet name="Schedule of Contractual Maturit" sheetId="79" r:id="rId79"/>
    <s:sheet name="Common Stock Warrant Liabilit80" sheetId="80" r:id="rId80"/>
    <s:sheet name="Changes in Fair Value of Common" sheetId="81" r:id="rId81"/>
    <s:sheet name="Asset Retirement Obligations - " sheetId="82" r:id="rId82"/>
    <s:sheet name="Asset Retirement Obligations 83" sheetId="83" r:id="rId83"/>
    <s:sheet name="Schedule of Prepaid Expenses, S" sheetId="84" r:id="rId84"/>
    <s:sheet name="Schedule of Accumulated Other C" sheetId="85" r:id="rId85"/>
    <s:sheet name="Schedule Of Earnings (Loss) Fro" sheetId="86" r:id="rId86"/>
    <s:sheet name="Summary of Income Tax Expense (" sheetId="87" r:id="rId87"/>
    <s:sheet name="Income Taxes - Additional Infor" sheetId="88" r:id="rId88"/>
    <s:sheet name="Reconciliation of Effective Fed" sheetId="89" r:id="rId89"/>
    <s:sheet name="Summary of Unrecognized Tax Ben" sheetId="90" r:id="rId90"/>
    <s:sheet name="Components of Deferred Tax Asse" sheetId="91" r:id="rId91"/>
    <s:sheet name="Summary of Deferred Tax Valuati" sheetId="92" r:id="rId92"/>
    <s:sheet name="Employee Benefit Plans - Employ" sheetId="93" r:id="rId93"/>
    <s:sheet name="Employee Benefit Plans - Compon" sheetId="94" r:id="rId94"/>
    <s:sheet name="Employee Benefit Plans - Change" sheetId="95" r:id="rId95"/>
    <s:sheet name="Employee Benefit Plans - Amount" sheetId="96" r:id="rId96"/>
    <s:sheet name="Employee Benefit Plans - Assump" sheetId="97" r:id="rId97"/>
    <s:sheet name="Employee Benefit Plans - Assu98" sheetId="98" r:id="rId98"/>
    <s:sheet name="Employee Benefit Plans - Estima" sheetId="99" r:id="rId99"/>
    <s:sheet name="Share-Based Payments - Addition" sheetId="100" r:id="rId100"/>
    <s:sheet name="Changes in Non-Vested Shares of" sheetId="101" r:id="rId101"/>
    <s:sheet name="Weighted Average Assumptions us" sheetId="102" r:id="rId102"/>
    <s:sheet name="Activity of Non-Vested Stock Op" sheetId="103" r:id="rId103"/>
    <s:sheet name="Activity of Exercisable Common " sheetId="104" r:id="rId104"/>
    <s:sheet name="Intrinsic Value of Options Outs" sheetId="105" r:id="rId105"/>
    <s:sheet name="Intrinsic Value of Options Exer" sheetId="106" r:id="rId106"/>
    <s:sheet name="Assumptions Used in Determining" sheetId="107" r:id="rId107"/>
    <s:sheet name="Activity of Outstanding Perform" sheetId="108" r:id="rId108"/>
    <s:sheet name="Earnings (Loss) Per Share - Add" sheetId="109" r:id="rId109"/>
    <s:sheet name="Computation of Basic and Dilute" sheetId="110" r:id="rId110"/>
    <s:sheet name="Average Market Price of Common " sheetId="111" r:id="rId111"/>
    <s:sheet name="Summary of Potentially Dilutive" sheetId="112" r:id="rId112"/>
    <s:sheet name="Derivative and Other Financi113" sheetId="113" r:id="rId113"/>
    <s:sheet name="Gross Amounts of Recognized Ass" sheetId="114" r:id="rId114"/>
    <s:sheet name="Fair Value of Derivative Financ" sheetId="115" r:id="rId115"/>
    <s:sheet name="Assets and Liabilities Measured" sheetId="116" r:id="rId116"/>
    <s:sheet name="Schedule of Realized Losses on " sheetId="117" r:id="rId117"/>
    <s:sheet name="Carrying Value and Estimated Fa" sheetId="118" r:id="rId118"/>
    <s:sheet name="Valuation Techniques and Unobse" sheetId="119" r:id="rId119"/>
    <s:sheet name="Segment Information - Additiona" sheetId="120" r:id="rId120"/>
    <s:sheet name="Operating Results of Segments a" sheetId="121" r:id="rId121"/>
    <s:sheet name="Summarized Balance Sheet Inform" sheetId="122" r:id="rId122"/>
    <s:sheet name="Summarized Balance Sheet Inf123" sheetId="123" r:id="rId123"/>
    <s:sheet name="Summarized Information Of Conso" sheetId="124" r:id="rId124"/>
    <s:sheet name="Assets and Liabilities of Disco" sheetId="125" r:id="rId125"/>
    <s:sheet name="Discontinued Operations - Addit" sheetId="126" r:id="rId126"/>
    <s:sheet name="Statements of Operations of Dis" sheetId="127" r:id="rId127"/>
    <s:sheet name="Supplemental Cash Flow Infor128" sheetId="128" r:id="rId128"/>
    <s:sheet name="Unaudited Quarterly Financia129" sheetId="129" r:id="rId129"/>
    <s:sheet name="Unaudited Quarterly Financia130" sheetId="130" r:id="rId130"/>
    <s:sheet name="Commitments and Contingencies -" sheetId="131" r:id="rId131"/>
    <s:sheet name="Commitments and Contingencie132" sheetId="132" r:id="rId132"/>
    <s:sheet name="Summary Future Minimum Payments" sheetId="133" r:id="rId133"/>
    <s:sheet name="Commitments and Contingencie134" sheetId="134" r:id="rId134"/>
  </s:sheets>
  <s:definedNames/>
  <s:calcPr calcId="124519" calcMode="auto" fullCalcOnLoad="1"/>
</s:workbook>
</file>

<file path=xl/sharedStrings.xml><?xml version="1.0" encoding="utf-8"?>
<sst xmlns="http://schemas.openxmlformats.org/spreadsheetml/2006/main" uniqueCount="1194">
  <si>
    <t>Document and Entity Information - USD ($)</t>
  </si>
  <si>
    <t>12 Months Ended</t>
  </si>
  <si>
    <t>Dec. 31, 2015</t>
  </si>
  <si>
    <t>Feb. 29,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ELY</t>
  </si>
  <si>
    <t>Entity Registrant Name</t>
  </si>
  <si>
    <t>REAL INDUSTR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Millions</t>
  </si>
  <si>
    <t>Dec. 31, 2014</t>
  </si>
  <si>
    <t>Current assets:</t>
  </si>
  <si>
    <t>Cash and cash equivalents</t>
  </si>
  <si>
    <t>Trade accounts receivable, net</t>
  </si>
  <si>
    <t>Financing receivable</t>
  </si>
  <si>
    <t>Inventories</t>
  </si>
  <si>
    <t>Prepaid expenses, supplies, and other current assets</t>
  </si>
  <si>
    <t>Current assets of discontinued operations</t>
  </si>
  <si>
    <t>Total current assets</t>
  </si>
  <si>
    <t>Debt and equity offering costs</t>
  </si>
  <si>
    <t>Property, plant and equipment, net</t>
  </si>
  <si>
    <t>Intangible assets, net</t>
  </si>
  <si>
    <t>Goodwill</t>
  </si>
  <si>
    <t>Deferred income taxes</t>
  </si>
  <si>
    <t>Other noncurrent assets</t>
  </si>
  <si>
    <t>Noncurrent assets of discontinued operations</t>
  </si>
  <si>
    <t>TOTAL ASSETS</t>
  </si>
  <si>
    <t>Current liabilities:</t>
  </si>
  <si>
    <t>Trade payables</t>
  </si>
  <si>
    <t>Accrued liabilities</t>
  </si>
  <si>
    <t>Long-term debt due within one year</t>
  </si>
  <si>
    <t>Current liabilities of discontinued operations</t>
  </si>
  <si>
    <t>Total current liabilities</t>
  </si>
  <si>
    <t>Accrued pension benefits</t>
  </si>
  <si>
    <t>Environmental liabilities</t>
  </si>
  <si>
    <t>Long-term debt, net</t>
  </si>
  <si>
    <t>Common stock warrant liability</t>
  </si>
  <si>
    <t>Other noncurrent liabilities</t>
  </si>
  <si>
    <t>Noncurrent liabilities of discontinued operations</t>
  </si>
  <si>
    <t>TOTAL LIABILITIES</t>
  </si>
  <si>
    <t>Redeemable Preferred Stock, Series B; $1,000 liquidation preference per share; 100,000 and zero shares designated; 26,502 and zero shares issued and outstanding as of December 31, 2015 and 2014, respectively</t>
  </si>
  <si>
    <t>Stockholders’ equity:</t>
  </si>
  <si>
    <t>Preferred stock, Series A Junior Participating; $0.001 par value; 665,000 shares authorized; none issued or outstanding</t>
  </si>
  <si>
    <t xml:space="preserve"> </t>
  </si>
  <si>
    <t>Additional paid-in capital</t>
  </si>
  <si>
    <t>Accumulated deficit</t>
  </si>
  <si>
    <t>Treasury stock, at cost; 9,698 and zero shares as of December 31, 2015 and 2014, respectively</t>
  </si>
  <si>
    <t>Accumulated other comprehensive loss</t>
  </si>
  <si>
    <t>Total stockholders’ equity—Real Industry, Inc.</t>
  </si>
  <si>
    <t>Noncontrolling interest</t>
  </si>
  <si>
    <t>TOTAL STOCKHOLDERS' EQUITY</t>
  </si>
  <si>
    <t>TOTAL LIABILITIES, REDEEMABLE PREFERRED STOCK AND STOCKHOLDERS' EQUITY</t>
  </si>
  <si>
    <t>CONSOLIDATED BALANCE SHEETS (Parenthetical) - $ / shares</t>
  </si>
  <si>
    <t>Common stock, par value</t>
  </si>
  <si>
    <t>Common stock, shares authorized</t>
  </si>
  <si>
    <t>Common stock, shares issued</t>
  </si>
  <si>
    <t>Common stock, shares outstanding</t>
  </si>
  <si>
    <t>Treasury Stock, shares</t>
  </si>
  <si>
    <t>Series B Preferred Stock</t>
  </si>
  <si>
    <t>Preferred stock, liquidation preference per share</t>
  </si>
  <si>
    <t>Preferred stock, shares designated</t>
  </si>
  <si>
    <t>Preferred stock, issued</t>
  </si>
  <si>
    <t>Preferred stock, outstanding</t>
  </si>
  <si>
    <t>Series A Junior Participating Preferred Stock</t>
  </si>
  <si>
    <t>Preferred stock, shares authorized</t>
  </si>
  <si>
    <t>Preferred stock, par value</t>
  </si>
  <si>
    <t>CONSOLIDATED STATEMENTS OF OPERATIONS - USD ($) $ in Millions</t>
  </si>
  <si>
    <t>Dec. 31, 2013</t>
  </si>
  <si>
    <t>Income Statement [Abstract]</t>
  </si>
  <si>
    <t>Revenues</t>
  </si>
  <si>
    <t>Cost of sales</t>
  </si>
  <si>
    <t>Gross profit</t>
  </si>
  <si>
    <t>Selling, general and administrative expenses</t>
  </si>
  <si>
    <t>Losses on derivative financial instruments</t>
  </si>
  <si>
    <t>Amortization of intangibles</t>
  </si>
  <si>
    <t>Other operating expense, net</t>
  </si>
  <si>
    <t>Operating profit (loss)</t>
  </si>
  <si>
    <t>Nonoperating expense (income):</t>
  </si>
  <si>
    <t>Interest expense (income), net</t>
  </si>
  <si>
    <t>Change in fair value of common stock warrant liability</t>
  </si>
  <si>
    <t>Acquisition-related costs and expenses</t>
  </si>
  <si>
    <t>Foreign exchange loss on intercompany loans</t>
  </si>
  <si>
    <t>Other, net</t>
  </si>
  <si>
    <t>Total nonoperating expense</t>
  </si>
  <si>
    <t>Loss from continuing operations before income taxes</t>
  </si>
  <si>
    <t>Income tax benefit</t>
  </si>
  <si>
    <t>Loss from continuing operations</t>
  </si>
  <si>
    <t>Earnings from discontinued operations, net of income taxes</t>
  </si>
  <si>
    <t>Net earnings (loss)</t>
  </si>
  <si>
    <t>Earnings (loss) from continuing operations attributable to noncontrolling interest</t>
  </si>
  <si>
    <t>Net earnings (loss) attributable to Real Industry, Inc.</t>
  </si>
  <si>
    <t>EARNINGS (LOSS) PER SHARE</t>
  </si>
  <si>
    <t>Dividends and accretion on Redeemable Preferred Stock</t>
  </si>
  <si>
    <t>Net earnings (loss) available to common stockholders</t>
  </si>
  <si>
    <t>Basic and diluted earnings (loss) per share:</t>
  </si>
  <si>
    <t>Continuing operations</t>
  </si>
  <si>
    <t>Discontinued operations</t>
  </si>
  <si>
    <t>Basic and diluted earnings (loss) per share</t>
  </si>
  <si>
    <t>CONSOLIDATED STATEMENTS OF COMPREHENSIVE INCOME (LOSS) - USD ($) $ in Millions</t>
  </si>
  <si>
    <t>Statement Of Income And Comprehensive Income [Abstract]</t>
  </si>
  <si>
    <t>Other comprehensive income (loss):</t>
  </si>
  <si>
    <t>Currency translation adjustments</t>
  </si>
  <si>
    <t>Pension benefit adjustments</t>
  </si>
  <si>
    <t>Deferred tax benefit on pension benefit adjustments</t>
  </si>
  <si>
    <t>Net change in unrealized gains during the period:</t>
  </si>
  <si>
    <t>Investment securities, available for sale</t>
  </si>
  <si>
    <t>Reclassification of realized amount included in net loss</t>
  </si>
  <si>
    <t>Comprehensive income (loss)</t>
  </si>
  <si>
    <t>Comprehensive income (loss) attributable to noncontrolling interest</t>
  </si>
  <si>
    <t>Comprehensive income (loss) attributable to Real Industry, Inc.</t>
  </si>
  <si>
    <t>CONSOLIDATED STATEMENTS OF STOCKHOLDERS' EQUITY - USD ($) $ in Millions</t>
  </si>
  <si>
    <t>Total</t>
  </si>
  <si>
    <t>Common Stock</t>
  </si>
  <si>
    <t>Treasury Stock</t>
  </si>
  <si>
    <t>Additional Paid-in Capital</t>
  </si>
  <si>
    <t>Accumulated Deficit</t>
  </si>
  <si>
    <t>Accumulated Other Comprehensive Income</t>
  </si>
  <si>
    <t>Noncontrolling Interest</t>
  </si>
  <si>
    <t>Beginning Balance at Dec. 31, 2012</t>
  </si>
  <si>
    <t>Beginning Balance, Shares at Dec. 31, 2012</t>
  </si>
  <si>
    <t>Common stock acquired</t>
  </si>
  <si>
    <t>Common stock acquired, Shares</t>
  </si>
  <si>
    <t>Issuance of restricted common stock, net of forfeitures</t>
  </si>
  <si>
    <t>Issuance of restricted stock, net of forfeitures, Shares</t>
  </si>
  <si>
    <t>Common stock options exercised</t>
  </si>
  <si>
    <t>Common stock options exercised, Shares</t>
  </si>
  <si>
    <t>Common stock warrant consideration</t>
  </si>
  <si>
    <t>Share-based compensation expense</t>
  </si>
  <si>
    <t>Change in accumulated other comprehensive income (loss)</t>
  </si>
  <si>
    <t>Ending Balance at Dec. 31, 2013</t>
  </si>
  <si>
    <t>Ending Balance, Shares at Dec. 31, 2013</t>
  </si>
  <si>
    <t>Common stock issued, net</t>
  </si>
  <si>
    <t>Common stock issued, Shares</t>
  </si>
  <si>
    <t>Ending Balance at Dec. 31, 2014</t>
  </si>
  <si>
    <t>Ending Balance, Shares at Dec. 31, 2014</t>
  </si>
  <si>
    <t>Exercise of Warrants</t>
  </si>
  <si>
    <t>Exercise of Warrants, Shares</t>
  </si>
  <si>
    <t>Noncontrolling interest acquired in business combination</t>
  </si>
  <si>
    <t>Ending Balance at Dec. 31, 2015</t>
  </si>
  <si>
    <t>Ending Balance, Shares at Dec. 31, 2015</t>
  </si>
  <si>
    <t>CONSOLIDATED STATEMENTS OF CASH FLOWS - USD ($) $ in Millions</t>
  </si>
  <si>
    <t>Cash flows from operating activities:</t>
  </si>
  <si>
    <t>Adjustments to reconcile net earnings (loss) to net cash provided by (used in) operating activities:</t>
  </si>
  <si>
    <t>Depreciation and amortization</t>
  </si>
  <si>
    <t>Share-based compensation expense included in Corporate and Other</t>
  </si>
  <si>
    <t>Amortization of debt issuance costs</t>
  </si>
  <si>
    <t>Unrealized losses on derivative financial instruments</t>
  </si>
  <si>
    <t>Amortization of purchase accounting adjustments</t>
  </si>
  <si>
    <t>Proceeds from sale of loans held for sale, net</t>
  </si>
  <si>
    <t>Gain on sale of loans held for sale, net</t>
  </si>
  <si>
    <t>Other</t>
  </si>
  <si>
    <t>Changes in assets and liabilities:</t>
  </si>
  <si>
    <t>Net cash provided by (used in) operating activities of discontinued operations</t>
  </si>
  <si>
    <t>Net cash provided by (used in) operating activities</t>
  </si>
  <si>
    <t>Cash flows from investing activities:</t>
  </si>
  <si>
    <t>Acquisition of business, net of cash</t>
  </si>
  <si>
    <t>Proceeds from sale of NABCO, net of $3.9 million held in escrow</t>
  </si>
  <si>
    <t>Purchases of property and equipment</t>
  </si>
  <si>
    <t>Net cash provided by (used in) investing activities of discontinued operations</t>
  </si>
  <si>
    <t>Net cash provided by (used in) investing activities</t>
  </si>
  <si>
    <t>Cash flows from financing activities:</t>
  </si>
  <si>
    <t>Retirement of long-term debt</t>
  </si>
  <si>
    <t>Payment of NABCO outstanding debt</t>
  </si>
  <si>
    <t>Proceeds from Asset-Based Facility, net of issuance costs</t>
  </si>
  <si>
    <t>Repayments on capital leases and the Asset-Based Facility</t>
  </si>
  <si>
    <t>Proceeds from issuance of Senior Secured Notes, net of debt issuance costs</t>
  </si>
  <si>
    <t>Proceeds from exercise of common stock options and Warrants</t>
  </si>
  <si>
    <t>Proceeds from issuance of common stock, net of issuance costs</t>
  </si>
  <si>
    <t>Net cash provided by (used in) financing activities of discontinued operatio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ash and cash equivalents, end of period—continuing operations</t>
  </si>
  <si>
    <t>Cash and cash equivalents, end of period—discontinued operations</t>
  </si>
  <si>
    <t>CONSOLIDATED STATEMENTS OF CASH FLOWS (Parenthetical) $ in Millions</t>
  </si>
  <si>
    <t>Dec. 31, 2015USD ($)</t>
  </si>
  <si>
    <t>Statement Of Cash Flows [Abstract]</t>
  </si>
  <si>
    <t>Cash held in escrow</t>
  </si>
  <si>
    <t>Business and Operations</t>
  </si>
  <si>
    <t>Organization Consolidation And Presentation Of Financial Statements [Abstract]</t>
  </si>
  <si>
    <t>NOTE 1—BUSINESS AND OPERATIONS Real Industry, Inc. (“Real Industry,” the “Company,” “we,” “us” or “our”), formerly known as Signature Group Holding, Inc., is a Delaware holding company that operates through its operating subsidiaries. Management expects to grow the Company through acquisitions, as well as through organic efforts within existing operations described below. Our current business strategy seeks to leverage our public company status, considerable United States (“U.S.”) federal net operating tax loss carryforwards (“U.S. NOLs”) and the experience of our executive management team to acquire operating businesses at prices and on terms that are aligned with our growth plans. During the first quarter of 2015, the Company underwent a considerable transformation. On January 9, 2015, we completed the sale of North American Breaker Co., LLC (“NABCO”), previously the primary business within our former industrial supply segment. On February 27, 2015, we acquired the global recycling and specification alloys business (the “Real Alloy Business”) of Aleris Corporation (“Aleris”) (the “Real Alloy Acquisition”). A portion of the proceeds of the sale of NABCO were used to fund the Real Alloy Acquisition. The Real Alloy Business, as Real Alloy Holding, Inc.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and foundries and casters. Real Alloy’s customers include companies that participate in or sell to the automotive, The closing of the Real Alloy Acquisition was the culmination of a series of equity and debt financing transactions that began in the fourth quarter of 2014, raising the capital required to fund the Real Alloy Acquisition and pay transaction costs as summarized below (collectively, the “Financings”):
·
In October 2014, Real Industry
·
In December 2014, Real Industry
·
In January 2015, Real Alloy, as successor to SGH Escrow Corporation (“SGH Escrow”), issued $305.0 million in senior secured notes due January 15, 2019 (the “Senior Secured Notes”) at a price of 97.206% of the principal amount, providing gross proceeds of $296.5 million;
·
In February 2015, Real Industry
·
In February 2015, the U.S., Canadian and German operating subsidiaries of Real Alloy entered into new credit facilities, including a $110.0 million asset-based lending facility (the “Asset-Based Facility”) secured by assets of certain of Real Alloy’s North American subsidiaries, and a €50.0 million factoring facility (the “Factoring Facility”) for the purchase of eligible accounts receivable of Real Alloy’s German operations; and
·
In February 2015, Real Industry On April 21, 2015, our common stock began trading on the Nasdaq Stock Market (“NASDAQ”) under the symbol “RELY” as part of the NASDAQ Global Select Market. On May 28, 2015, our stockholders approved an amendment to our charter to change our name to Real Industry, Inc. In June 2015, Real Industry became a member of the Russell Global ® ® ® As a result of the transformative nature of the acquisition, divestiture and financing activities described above, our operations in 2015 have been and will be substantially different from that reported in the previous periods covered by this Annual Report on Form 10-K (the “Annual Report”). See Note 19— Segment and Geographic Information The assets and liabilities and results of operations of NABCO are included in discontinued operations for all periods presented as a result of its sale in the first quarter of 2015. Discontinued operations also includes certain assets and liabilities related to the former businesses of our subsidiary, SGGH, LLC (“SGGH”), then known as Fremont General Corporation (“Fremont”) and its primary operating subsidiary, Fremont Investment &amp; Loan (“FIL”). See Note 20— Discontinued Operations</t>
  </si>
  <si>
    <t>Financial Statement Presentation and Significant Accounting Policies</t>
  </si>
  <si>
    <t>NOTE 2—FINANCIAL STATEMENT PRESENTATION AND SIGNIFICANT ACCOUNTING POLICIES The accompanying consolidated financial statements comprise the accounts of Real Industry, its wholly owned and majority owned subsidiaries, and have been prepared in accordance with accounting principles generally accepted in the United States of America (“GAAP”). All intercompany transactions have been eliminated in the consolidated financial statements. The Company evaluates subsequent events through the date of filing with the Securities and Exchange Commission (“SEC”). Certain amounts in the accompanying consolidated financial statements have been reclassified to conform to the current presentation, including the classification of NABCO as a discontinued operation, the reclassification of acquisition-related fees and costs from selling, general and administrative expenses in 2014, and the reclassification of interest income from operating revenues to interest expense (income), net. Use of estimates Management has made a number of estimates and assumptions relating to the reporting of assets, liabilities, revenues and expenses and the disclosure of contingent assets and liabilities to prepare these consolidated financial statements in accordance with GAAP. Significant areas requiring the use of management estimates relate primarily to valuation of long-lived assets, including goodwill and intangible assets, environmental liabilities, asset retirement obligations, pension benefits, litigation reserves, valuation of deferred income taxes, and the loan repurchase reserve. Actual results could differ from those estimates. Revenue recognition, shipping and handling costs, and advertis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solidated statements of operations included elsewhere in this Annual Report. Advertising costs, totaling $0.3 million for the year ended December 31, 2015, are expensed as incurred. There were no advertising costs incurred in the years ended December 31, 2014 and 2013. During the year ended December 31, 2015, one customer accounted for approximately 14.4% of consolidated revenues, and the top ten customers accounted for 60.5% of consolidated revenues. Business combinations Business combinations are accounted for using the acquisition method where the purchase price paid is allocated to the assets acquired and liabilities assumed, and noncontrolling interest, if applicable, based on their estimated fair values. Any excess purchase price over the fair value of the net assets acquired is recorded as goodwill. Cash and cash equivalents and restricted cash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onsidered restricted cash and classified in other assets, including $3.9 million in an escrow fund to support NABCO’s representations and warranties under the NABCO purchase agreement as of December 31, 2015. Accounts receivable allowances and credit risk Credit is extended to our customers based on an evaluation of their financial condition; generally, collateral is not required. We maintain an allowance against our accounts receivable for the estimated probable losses on uncollectible accounts. The allowanc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later as proscribed by statutory regulations. As of December 31, 2015 and 2014, the trade accounts receivable allowance totaled $0.3 million and zero, respectively. As of December 31, 2015, two customers accounted for more than 10% of our accounts receivable, both were less than 20% and the top ten customers represented approximately 59.7% of the total accounts receivable as of December 31, 2015. Financing receivable Real Alloy has an agreement to sell certain of its trade accounts receivables in Europe. The agreement results in true sales of transferred receivables, as defined in Financial Accounting Standards Board (“FASB”) Accounting Standards Codification (“ASC”) Topic 860, Transfers and Servicing The transferred receivables are isolated from Real Alloy’s accounts, as debtors pay into a segregated escrow account maintained by the counterparty. Real Alloy maintains continuing involvement with the transferred receivables through limited servicing obligations, primarily related to recordkeeping. Real Alloy retains no right to the receivables, or associated collateral, and does not collect a servicing fee. Following transfer, Real Alloy has no further rights to receive any cash flows or other benefits from the transferred receivables and has no further obligations to provide additional cash flows or other assets to any party related to the transfer. Inventories Inventories are stated at the lower of cost or net realizable value. At Real Alloy, cost is determined primarily on the average cost method and includes material, labor and overhead related to the manufacturing process, as applicable. Cosmedicine acquires its specialty cosmetics inventory as fully packaged finished goods, ready for sale to consumers. Cosmedicine’s inventory cost is determined on the average cost method. The value of inventories acquired in business combinations is recorded at fair value and any fair value adjustment is amortized to cost of sales over the applicable inventory turn. During the year ended December 31, 2015, no single supplier represented more than 10% of metal purchases. The top ten suppliers accounted for 22.0% of total metal purchases during the year ended December 31, 2015. Debt and equity offering costs Debt and equity offering costs represents fees, costs and expenses associated with ongoing capital raising efforts. Fees, costs and expenses associated with completed debt offerings are recorded as a reduction to the carrying value of the associated debt and amortized to interest expense over the life of the underlying instruments. Fees, costs and expenses associated with completed equity offerings are recorded as a reduction of additional paid-in capital. Fees, costs and expenses associated with commitments that are not utilized or debt and equity offerings that are not completed are expensed in the period that the underlying commitment expires or offering is terminated. Property, plant and equipment Property, plant and equipment is stated at cost, net of depreciation and asset impairments.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computed using the straight-line method over the estimated useful lives of the related assets, as follows:
Estimated Useful Lives
Buildings and improvements
5 - 33 years
Production equipment and machinery
2 - 25 years
Office furniture, equipment and other
3 - 10 years Property, plant and equipment, identifiable intangible assets, and other long-lived assets that have definite lives are evaluated for impairment when events or changes in circumstances, or a triggering event, indicate that the carrying value of the assets may not be recoverable. Upon the occurrence of a triggering event, the impacted assets are reviewed to assess whether the undiscounted cash flows expected for the use of the asset, plus residual value from the ultimate disposal, exceeds the carrying value of the assets. If the carrying value exceeds the estimated recoverable amounts, the assets are written down to fair value. As of December 31, 2015, no impairment on property, plant and equipment, identifiable intangible assets, or other long-lived assets has been recognized. Goodwill and intangible assets Goodwill is tested for impairment as of October 1 of each year and may be tested more frequently if changes in circumstances or the occurrence of events indicates that a potential impairment exists. We evaluate goodwill based upon our reporting units, which are defined as operating segments or, in certain situations, one level below the operating segment. The impairment test is a two-step process, which requires us to make judgments in determining what assumptions to use in the calculations. The first step of the process consists of estimating the fair value of each reporting unit based on discounted cash flow models and guideline public company (“GPC”) information, using revenue and profit forecasts, and comparing those estimated fair values with the carrying values, which include allocated goodwill. These projections include assumptions about prices, margins and other operating costs. Other key assumptions included in the fair value of our reporting units include estimated cash flow periods, terminal values based on our anticipated growth rate and the discount rate used, which is based on our current cost of capital, adjusted for the risks associated with our operations. If the determined fair value is less than the carrying value, a second step is performed to compute the amount of the impairment by determining an “implied fair value” of goodwill, which is compared to the corresponding carrying value. See Note 8— Goodwill and Intangible Assets, Net Intangible assets consist primarily of customer relationships recognized in business combinations.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or liabilities may not be recoverable and exceed their fair value. If an impairment loss exists, the carrying amount of th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As of December 31, 2015 and 2014, no impairment has been recognized on identifiable intangible assets or goodwill. Deferred financing costs Costs related to the issuance of long-term debt are capitalized and classified as a reduction of the associated debt in the consolidated balance sheets and are amortized over the term of the related debt agreements as interest expense using the effective interest method. Costs related to the Factoring Facility are capitalized and classified as other assets in the consolidated balance sheets and are amortized over the term of the arrangement on a straight-line basis as interest expense. Common stock warrant liability In June 2010, warrants to purchase an aggregate of 1.5 million shares of the Company’s common stock (the “Warrants”) were issued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are issued at a price per share less than the exercise price during the term of the Warrants, excluding issuances under the Company’s equity award and incentive programs. As a result of the Rights Offering in February 2015, in which the Company issued shares for $5.64 per share, the exercise price of the Warrants was reduced to, and as of December 31, 2015 remains, $5.64. The Warrants are financial instruments classified as derivative liabilities and are re-measured at fair value at each reporting date and on each Warrant exercise date. The fair value of Warrants exercised are reclassified to additional paid-in capital. Other changes in the common stock warrant liability are recognized in earnings. Derivatives and hedging Real Alloy is engaged in activities that expose it to various market risks, including changes in the prices of aluminum alloys, aluminum scrap, copper, silicon,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The changes in fair value of derivative financial instruments and the associated gains and losses realized upon settlement are recorded in losses on derivative financial instruments in the consolidated statements of operations. All realized gains and losses are included within net cash provided by operating activities in the consolidated statements of cash flows. Real Alloy is exposed to losses in the event of nonperformance by its derivative counterparties.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Currency translation Certain of Real Alloy’s international subsidiaries use the local currency as their functional currency. Real Alloy translates all of the amounts included in the consolidated statements of operations from its international subsidiaries into U.S. dollars at average monthly exchange rates, which management believes is representative of the actual exchange rates on the dates of the transactions. Adjustments resulting from the translation of the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net in the consolidated statements of operations. The translation of accounts receivables and payables denominated in currencies other than the functional currencies resulted in transactional gains of $ 0.3 million for the year ended December 31, 2015. Additionally, Real Alloy maintains intercompany long-term loans between its U.S. and foreign jurisdiction entities, which were established in the subsidiaries’ functional currency and due to their long-term nature, any currency related effects are recorded as a component of accumulated other comprehensive loss. The effects of exchange rates on intercompany loans held by Real Alloy’s international subsidiaries that are not long-term in nature are recognized in current period earnings. The Company recorded $1.3 million of foreign exchange losses on intercompany loans during the year ended December 31, 2015.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Environmental liabilities that represent short-term remediation costs are classified in accrued liabilities.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underground storage tanks at various recycling facilitie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s are depreciated over the remaining estimated useful life of the related asset. Short-term asset retirement obligations are classified in accrued liabilities, while long-term asset retirement obligations are classified as other noncurrent liabilities. Pension benefits The Company measures the costs of its obligations for under defined pension plans based on its health care cost trends and actuarial assumptions, including discount rates, mortality rates, assumed rates of return, compensation increases, and turnover rate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are based upon historical returns and future expectations for returns (calculated using the fair value of plan assets). See Note 3— Business Combinations Employee Benefit Plans Management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Net periodic costs are recognized as employees render the services necessary to earn these post-retirement benefits. Management does not believe differences in actual experience or reasonable changes in assumptions will materially affect the Company’s financial position or results of operations. 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the Company’s financial position or results of operations. Income taxes Deferred income taxes are computed using the liability method, under which deferred income taxes represent the tax effect of differences between the financial and income tax bases of assets and liabilities. As a result of generating operating losses since 2006, among other factors, the Company has determined that sufficient uncertainty exists as to the realizability of certain of its deferred tax assets and, as such, has placed a full valuation allowance of $382.4 million and $385.6 million on its U.S. deferred tax assets as of December 31, 2015 and 2014, respectively. In the year ended December 31, 2014, the Company released $5.1 million of the deferred tax valuation allowance based on expected future taxable income. In future years, U.S. tax benefits and related U.S. deferred tax assets will be recognized if the Company considers realization of the net U.S. deferred tax assets to be more likely than not, or to the extent that U.S. deferred tax liabilities are recognized in connection with business combina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classifies interest and penalties as a component of income tax expense. Comprehensive income (loss) Comprehensive income (loss) consists of net earnings (loss) attributable to Real Industry, net unrealized gains on investment securities, available for sale, foreign currency translation adjustments and pension benefit adjustments, and is presented in the consolidated statements of comprehensive income (loss). As of December 31, 2015, $7.2 million of accumulated other comprehensive loss is related to gains and losses on the foreign currency effect on intercompany loans that are of a long-term investment nature. See Note 13— Accumulated Other Comprehensive Income (Loss) Discontinued operation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In January 2015, SGGH sold all of its interest in NABCO to provide a portion of the funding of the Real Alloy Acquisition, which represented a strategic shift in our operations. As of December 31, 2015, discontinued operations includes only legacy litigation, primarily home mortgage foreclosure cases in which the Company has no ongoing association with the mortgage or foreclosure, and a mortgage loan repurchase reserve. Refer to Note 20— Discontinued Operations Repurchase reserve Repurchase reserve Pursuant to Fremont’s subprime residential mortgage business, Fremont’s primary operating subsidiary FIL sold loans and made customary standard industry representations and warranties about the loans. SGGH may be required to repurchase certain loans should a court find that FIL breached certain representations and warranties provided to counterparties that purchased the loans. SGGH maintains a repurchase reserve pursuant to Topic 460, Guarantees Contingencies Recent accounting pronouncements In February 2016, the FASB issued Accounting Standards Update (“ASU”) 2016-02, Leases (Topic 842) In November 2015, the FASB issued ASU 2015-17, Income Taxes (Topic 740): Balance Sheet Classification of Deferred Taxes In September 2015, the FASB issued ASU 2015-16, Business Combinations (Topic 805) In April 2015, the FASB issued ASU 2015-03, Interest—Imputation of Interest (Topic 835-30) Interest—Imputation of Interest (Topic 835-30) In July 2015, the FASB issued ASU 2015- 11, Inventory (Topic 330) (“ASU 2015-11”), which provides that an entity measure inventory at the lower of cost or net realizable value. Net realizable value is the estimated selling prices in the ordinary course of business, less reasonably predictable costs of completion, disposal, and transportation. ASU 2015-11 will be effective , will be applied prospectively, and early adoption is permitted as of the beginning of an interim or annual period. . In May 2014, the FASB issued ASU 2014-09, Revenue from Contracts with Customers (Topic 606)</t>
  </si>
  <si>
    <t>Business Combinations</t>
  </si>
  <si>
    <t>Business Combinations [Abstract]</t>
  </si>
  <si>
    <t xml:space="preserve">NOTE 3—BUSINESS COMBINATIONS On February 27, 2015, Real Industry, through its indirect wholly owned subsidiary, Real Alloy, acquired 100% of the voting interests of the Real Alloy Business from Aleris, under a purchase agreement (the “Real Alloy Purchase Agreement”). Upon closing, we paid $496.2 million to Aleris, and an additional $5.0 million of cash and the Redeemable Preferred Stock were placed into escrow to satisfy the indemnification obligations of Aleris under the Real Alloy Purchase Agreement, in which Aleris has agreed to indemnify Real Alloy and its affiliates for certain claims and losses. During the second quarter, we paid an additional $31.3 million of the purchase price representing the initial working capital adjustment under the Real Alloy Purchase Agreement. The final working capital adjustment totaled $2.4 million and was paid on September 3, 2015. As part of the transaction, Real Alloy and Aleris entered into a transition services agreement (“TSA”), under which Aleris provides certain customary post-closing transition services to Real Alloy, including information technology services, treasury services, accounts payable, cash management and payroll, credit/collection services, environmental services, and human resource services for periods ranging from three to twenty-four months following the acquisition date. For the year ended December 31, 2015, Real Alloy incurred $7.4 million of transition services expenses under the TSA. We incurred acquisition and financing-related costs and expenses associated with the Real Alloy Acquisition totaling approximately $14.8 million during the year ended December 31, 2015, which are classified as nonoperating expenses in the consolidated statements of operations. Acquisition and financing-related costs and expenses associated with the Real Alloy Acquisition recognized in 2014 totaled $3.4 million. The acquisition was accounted for as a business combination, with the purchase price allocated based on the estimated fair values of the assets acquired and liabilities assumed, with goodwill totaling $104.6 million. As a result of finalizing the purchase accounting in the fourth quarter ended December 31, 2015, goodwill was increased by $19.6 million from the amount reported as of September 30, 2015. The adjustments primarily related to the final fair value adjustments of property, plant and equipment, deferred taxes, and environmental liabilities.
(In millions, before currency translation adjustments)
Balance, December 31, 2014
$
—
Preliminary purchase price allocation for the Real Alloy Acquisition reported as of March 31, 2015
102.3
Adjustments to preliminary purchase price allocation recorded in the measurement period
2.3
Balance, December 31, 2015
$
104.6
Goodwill was allocated to our reporting units, Real Alloy North America (“RANA”) and Real Alloy Europe (“RAEU”), as of the acquisition date on a relative fair value basis, with $95.4 million and $9.2 million allocated to RANA and RAEU, respectively. See Note 19— Segment and Geographic Information The following tables provide summary information about the purchase consideration, identifiable assets acquired, liabilities assumed, and goodwill.
(In millions)
Purchase consideration:
Cash paid at closing
$
501.2
Fair value of Redeemable Preferred Stock issued
19.6
Initial working capital adjustment
31.3
Final working capital adjustment
2.4
Total purchase consideration
$
554.5
Purchase price allocation:
Assets:
Cash
$
10.2
Trade accounts receivable
150.1
Inventories
157.7
Property, plant and equipment
311.7
Deferred income taxes
0.7
Prepaid expenses, supplies, and other current assets
19.9
Identifiable intangible assets
17.0
Total assets
667.3
Liabilities:
Trade payables
112.4
Accrued liabilities
26.9
Accrued pension benefits
46.0
Environmental liabilities
12.1
Noncurrent asset retirement obligations
5.9
Deferred income taxes
7.5
Other
6.6
Total liabilities
217.4
Estimated fair value of net assets acquired
$
449.9
Total purchase consideration
$
554.5
Estimated fair value of net assets acquired
449.9
Goodwill
$
104.6
The estimated fair value of trade accounts receivable is based on the undiscounted receivables management expected to receive from the $150.4 million of total trade accounts receivable at the acquisition date. Due to the short-term nature of the receivables, the undiscounted receivables expected to be collected are estimated to approximate fair value. Inventories include the estimated fair value of finished goods, work in process and raw material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was based on replacement cost. The $157.7 million of estimated fair value of inventories includes $4.2 million in fair value adjustments, all of which was amortized as noncash charges in cost of sales during the year ended December 31, 2015. See Note 5— Inventories Property, plant and equipment includes land, site improvements, buildings and building improvements, and machinery, equipment, furniture and fixtures. The estimated fair value of property, plant and equipment was based on appraisals and replacement cost analyses. The estimated fair value of construction in progress was based on replacement cost, which approximated carrying value. See Note 7— Property, Plant and Equipment, Net The fair value of property, plant and equipment acquired was estimated as follows:
(In millions)
Estimated Fair Value
Land and improvements
$
62.9
Buildings and improvements
56.6
Machinery, equipment, furniture and fixtures
181.9
Construction work in progress
10.3
Property, plant and equipment
$
311.7
Identifiable intangible assets represent the estimated fair value of customer relationships. The valuation of intangible assets acquired was based on management’s estimates, available information, and reasonable and supportable assumptions and used an excess earnings approach. Significant assumptions included forecast revenues, customer retention rates and profit margins, a discount rate of 13.5% based on our overall cost of equity, adjusted for perceived business risks related to these customer relationships, and an estimated economic useful life of twenty years. Due to uncertainties related to the expected cash flows, the customer relationships are amortized on a straight-line basis over the weighted average life of the expected cash flows, or seven years. See Note 8— Goodwill and Intangible Assets, Net The fair value of prepaid, supplies, and other assets includes a $6.4 million fair value adjustment related to inventory supplies, which under Real Alloy’s accounting policy had been expensed, but remained available for use as of the acquisition date. The estimated fair value of the supplies is based on replacement cost. $5.6 million of the fair value adjustment related to supplies was amortized as noncash charges in cost of sales during the year ended December 31, 2015. The fair value of trade payables and accrued liabilities were estimated to approximate carrying value due to the short-term nature of the liabilities, except for the toll liability, which was adjusted by $0.6 million as part of the inventory fair value adjustment, all of which was recognized in cost of sales in the year ended December 31, 2015 See Note 12— Prepaid Expenses, Other Assets, and Accrued and Other Liabilities Accrued pension benefits include defined benefit plans for German employees. The plans are based on final pay and service, but some senior officers are entitled to receive enhanced pension benefits. Benefit payments are financed, in part, by contributions to a relief fund that establishes a life insurance contract to secure future pension payments. Based on statutory pension contribution calculations proscribed under German law, the plans are substantially underfunded. The unfunded statutory accrued pension costs are covered under a pension insurance association under German law should Real Alloy, or its subsidiaries, be unable to fulfill their pension obligations. See Note 15— Employee Benefit Plans The following assumptions were utilized to measure accrued pension benefits as of the acquisition date:
Discount rate
1.7
%
Rate of compensation increase
3.0
%
Pension increase
1.8
%
Turnover
2.0
% Environmental liabilities represent estimated reserves for long-term environmental remediation costs that have been recognized based on the guidance in FASB ASC 450, Contingencies Asset Retirement and Environmental Obligations Commitments and Contingencies The estimated fair value of the Redeemable Preferred Stock was determined based on a discounted cash flow using estimates of market rates and redemption probabilities. See Note 9— Debt and Redeemable Preferred Stock Derivative and Other Financial Instruments and Fair Value Measurements Deferred income taxes represent the differences between the book and tax bases of the assets acquired, which as of the acquisition date totaled $0.7 million of deferred tax assets and $7.5 million of deferred tax liabilities in Germany, the United Kingdom, Norway, Canada and Mexico. As a result of an election under section 338(h)(10) of the Internal Revenue Code of 1986, as amended (the “Tax Code”), the tax bases of U.S. assets acquired and most liabilities assumed were adjusted to the acquisition date fair values. Approximately $66.3 million of the goodwill is expected to be deductible for U.S. income tax reporting purposes. See Note 14— Income Taxes Other liabilities assumed include asset retirement obligations, which represent obligations associated with the retirement of tangible long-lived assets, which primarily relate to the requirement to cap three landfills, as well as costs related to the future removal of asbestos and underground storage tanks at various facilities. The estimated fair value is based upon the present value of the future cash flows expected to be required to satisfy the obligation using discount rates ranging from 6.7% to 13.2%. Determining the fair value of asset retirement obligations requires judgment, including estimates of the credit adjusted interest rate and estimates of future cash flows. The present value of the obligations is accreted over the useful life of the associated assets. See Note 11— Asset Retirement Obligations Prepaid Expenses, Other Assets, and Accrued and Other Liabilities Based on the estimated fair value of assets acquired and liabilities assumed, goodwill of $104.6 million is attributable to Real Alloy’s strong management team, assembled workforce and its defensible market share. See Note 8— Goodwill and Intangible Assets, Net The operating results of Real Alloy are included in the Company’s consolidated financial statements from the acquisition date. For the period from the acquisition date to December 31, 2015, Real Alloy’s total revenues and loss from continuing operations before income taxes were $1,145.6 million and $23.3 million, respectively. The following selected unaudited pro forma results of operations of the Company for the years ended December 31, 2015 and 2014, give effect to this business combination as though the transaction occurred on January 1, 2014:
Year Ended December 31,
(In millions)
2015
2014
Total revenues:
As reported
$
1,145.6
$
2.1
Pro forma
1,382.6
1,523.4
Loss from continuing operations before income taxes:
As reported
$
(40.8
)
$
(8.5
)
Pro forma
(22.8
)
(53.6
) </t>
  </si>
  <si>
    <t>Financing Receivable</t>
  </si>
  <si>
    <t>Receivables [Abstract]</t>
  </si>
  <si>
    <t xml:space="preserve">NOTE 4—FINANCING RECEIVABLE The financing receivable relates to proceeds receivable from the sale of trade accounts receivable under the Factoring Facility, net of advances taken against the sales proceeds and administrative fees and costs. The following table provides information about the Factoring Facility and financing receivable as of December 31, 2015:
December 31,
(In millions)
2015
Balance, beginning of period
$
—
Sales of trade accounts receivable
431.5
Proceeds from sales of trade accounts receivable
(395.3
)
Advances, net against financing receivable
(2.8
)
Currency translation adjustments
(0.7
)
Balance, end of period
$
32.7
On February 27, 2015, an indirect wholly owned German subsidiary of Real Alloy, entered into the €50.0 million Factoring Facility, which provides for nonrecourse sales of certain of its trade accounts receivables to a financial institution, subject to certain limitations and eligibility requirements. The Factoring Facility has a termination date of January 15, 2019. Prior to the collection of proceeds from the transferred receivables, advances against such proceeds are available to the Real Alloy subsidiary, subject to certain limitations and eligibility requirements. Such advances, which totaled $2.8 million as of December 31, 2015, are recorded as a reduction to the financing receivable in the consolidated balance sheets, due to the counterparty’s right of set off. The interest rate applicable to advances under the Factoring Facility is the three-month EURIBOR (daily rate) fixed on the last business day of a month for the following month, plus 1.65%. Interest expense on advances was $0.1 million for the year ended December 31, 2015. </t>
  </si>
  <si>
    <t>Inventory Disclosure [Abstract]</t>
  </si>
  <si>
    <t>NOTE 5—INVENTORIES The following table presents the components of inventories as of December 31, 2015 and 2014:
December 31,
(In millions)
2015
2014
Real Alloy:
Finished goods
$
32.2
$
—
Raw materials and work in process
68.1
—
Total Real Alloy inventories
100.3
—
Cosmedicine - finished goods
0.9
Total inventories
$
101.2
$
—</t>
  </si>
  <si>
    <t>Debt and Equity Offering Costs</t>
  </si>
  <si>
    <t>Deferred Costs [Abstract]</t>
  </si>
  <si>
    <t xml:space="preserve">NOTE 6—DEBT AND EQUITY OFFERING COSTS In connection with the Company’s capital raising and acquisition activities, we have incurred fees, costs and expenses associated with various financing transactions that were in process as of December 31, 2015 and 2014. The debt and equity offering costs are summarized in the following table:
December 31,
(In millions)
2015
2014
Debt costs associated with acquisitions
$
—
$
3.7
Backstops commitments associated with acquisitions
—
10.5
Rights and other equity offering costs
—
0.3
Total debt and equity offering costs
$
—
$
14.5
As of December 31, 2015, all of the capitalized debt and equity offering costs capitalized as of December 31, 2014 had been reclassified with the associated debt issued or additional paid-in capital with the associated equity issued and $10.5 million was recognized as expense in 2015 as commitments expired. </t>
  </si>
  <si>
    <t>Property Plant And Equipment, Net</t>
  </si>
  <si>
    <t>Property Plant And Equipment [Abstract]</t>
  </si>
  <si>
    <t>NOTE 7—PROPERTY, PLANT AND EQUIPMENT, NET The following table presents the components of property, plant and equipment, net as of December 31, 2015 and 2014:
December 31,
(In millions)
2015
2014
Land and improvements
$
65.5
$
—
Buildings and improvements
58.4
0.1
Machinery, equipment, furniture and fixtures
201.7
0.1
Construction work in progress
6.2
—
Property, plant and equipment
331.8
0.2
Accumulated depreciation
(30.3
)
(0.1
)
Property, plant and equipment, net
$
301.5
$
0.1
Capital lease assets totaled $4.5 million and zero as of December 31, 2015 and 2014, respectively. Capital lease amortization is included in depreciation expense. Accumulated depreciation for capital lease assets totaled $0.5 million and zero as of December 31, 2015 and 2014, respectively. During the year ended December 31, 2015, $0.6 million of interest was capitalized in connection with capital projects. The following table provides depreciation expense and repair and maintenance expense for the years ended December 31, 2015, 2014 and 2013:
Year Ended December 31,
(In millions)
2015
2014
2013
Depreciation expense included in cost of sales
$
29.9
$
—
$
—
Depreciation expense included in selling, general and administrative expenses
0.6
0.1
0.1</t>
  </si>
  <si>
    <t>Goodwill and Intangible Assets, Net</t>
  </si>
  <si>
    <t>Goodwill And Intangible Assets Disclosure [Abstract]</t>
  </si>
  <si>
    <t>NOTE 8—GOODWILL AND INTANGIBLE ASSETS, NET Accounting for acquired goodwill in accordance with GAAP requires significant judgment with respect to the determination of the valuation of the acquired assets and liabilities assumed in order to determine the final amount of goodwill recorded in a business combination. Goodwill is not amortized, rather, it is evaluated for impairment on an annual basis, or more frequently when a triggering event occurs between annual tests that would more likely than not reduce the fair value of the reporting unit below its carrying value. The reporting units evaluated for goodwill impairment have been determined to be the same as the Company’s operating segments. Annual goodwill impairment testing In the first step of the goodwill impairment test, the fair value of each reporting unit is compared to its carrying amount. The Company utilizes a combination of a discounted cash flow (“DCF”) approach and a GPC approach in order to value the Company's reporting units required to be tested for impairment. Each of the DCF and GPC approaches were weighted 50%. These nonrecurring fair value measurements are primarily determined using unobservable inputs. Accordingly, these fair value measurements are categorized within Level 3 of the fair value hierarchy. Under the DCF,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CF calculations also include a terminal value calculation that is based on an expected long-term growth rate for the applicable reporting unit. The discount rate is based on the weighted average cost of capital adjusted for the relevant risk associated with the business specific characteristics and the uncertainty associated with the reporting unit's ability to execute on the projected cash flows. The weighted average cost of capital used in the income approach was 10.5%. For 2015, a long-term growth rate of three percent was used and was determined based on estimated future gross domestic product. Other significant assumptions include future capital expenditures and changes in working capital requirements. Under the GPC we identify a group of comparable companies giving consideration to, among other relevant characteristics, similar lines of business, business risks, growth prospects, business maturity, market presence, leverage, and size and scale of operations. The analysis compares the public market implied fair value for each comparable public company to its historical and projected revenues and EBITDA. The calculated range of multiples for the comparable companies used was generally consistent with the purchase multiples in the Real Alloy Acquisition, which was applied to projected EBITDA and revenues to determine a range of fair values as of October 1, 2015, which is applied to our historical and projected EBITDA and revenues, respectively, to determine a range of fair values as of October 1, 2015. The DCF and GPC analyses are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estimation of the fair value of our reporting units. Results of the October 1, 2015 testing of both RANA and RAEU indicated fair values for these reporting units in excess of their respective carrying amounts. No interim indicators of impairment were identified in 2015. The following table reflects the activity associated with goodwill during the year ended December 31, 2015:
(In millions)
RANA
RAEU
Total
Balance, December 31, 2014
$
—
$
—
$
—
Acquisition of Real Alloy
95.4
9.2
104.6
Currency translation adjustments
—
(0.3
)
(0.3
)
Balance, December 31, 2015
$
95.4
$
8.9
$
104.3
Intangible assets consisted of the following as of December 31, 2015 and 2014:
December 31,
(In millions)
2015
2014
Customer relationships
$
17.0
$
—
Product formulations
0.2
0.2
Accumulated amortization
(2.1
)
(0.1
)
Intangible assets, net
$
15.1
$
0.1
The following table presents the estimated amortization of intangible assets in future periods:
(In millions)
2016
$
2.5
2017
2.4
2018
2.5
2019
2.4
2020
2.5
Thereafter
2.8
Amortization of intangible assets
$
15.1</t>
  </si>
  <si>
    <t>Debt and Redeemable Preferred Stock</t>
  </si>
  <si>
    <t>Debt Disclosure [Abstract]</t>
  </si>
  <si>
    <t>Debt, Other Financing Arrangements and Redeemable Preferred Stock</t>
  </si>
  <si>
    <t>NOTE 9—DEBT AND REDEEMABLE PREFERRED STOCK The following table presents the Company’s long-term debt as of December 31, 2015 and 2014:
December 31,
(In millions)
2015
2014
Senior Secured Notes:
Principal amount outstanding
$
305.0
$
—
Unamortized original issue discount and issuance costs
(14.3
)
—
Senior Secured Notes, net
290.7
—
Asset-Based Facility:
Principal amount outstanding
22.0
—
Unamortized debt issuance costs
(2.4
)
—
Asset-Based Facility, net
19.6
—
Capital leases
4.1
—
Current portion of long-term debt
(2.3
)
—
Total long-term debt, net
$
312.1
$
—
Long-term debt Senior Secured Notes On January 8, 2015, Real Alloy, as successor to SGH Escrow, completed a private placement of $305.0 million aggregate principal of 10% Senior Secured Notes at a price of 97.206% of the principal amount thereof to qualified institutional purchasers in accordance with Rule 144A and Regulation S under the Securities Act. The Senior Secured Notes were issued pursuant to an indenture, dated as of January 8, 2015 (the “Indenture”) between Real Alloy, as successor to SGH Escrow, Real Alloy Parent, and Wilmington Trust, National Association (“Wilmington”), as trustee and notes collateral trustee. Under the terms of the Pledge and Security Agreement, dated as of February 27, 2015, by and between each of Real Alloy, Real Alloy Parent and the other parties signatory thereto, and Wilmington as notes collateral trustee, the Senior Secured Notes and related guarantees are secured by first priority security interests in the fixed assets of Real Alloy, Real Alloy Parent and the Subsidiary Guarantors (as defined in the Pledge and Security Agreement) and by second priority security interests in certain other collateral of Real Alloy, Real Alloy Parent and the Subsidiary Guarantors. The Indenture, among other things, limits Real Alloy and its restricted subsidiaries’ (as defined in the Indenture) ability to: incur additional indebtedness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Real Alloy’s affiliates; or enter into any sale and leaseback transactions. These covenants are subject to important exceptions and qualifications. As of December 31, 2015, Real Alloy was in compliance with all applicable covenants under the Indenture and Pledge and Security Agreement. The Senior Secured Notes mature on January 15, 2019 and interest is payable on January 15 and July 15 of each year, commencing on July 15, 2015, through the date of maturity. For the year ended December 31, 2015, interest expense associated with the Senior Secured Notes was $33.4 million, including $3.6 million of noncash expense related to the amortization of the original issue discount and debt issuance costs. Asset-Based Facility On February 27, 2015, a wholly owned domestic subsidiary of Real Alloy and an affiliate of Real Alloy entered into the $110.0 million Asset-Based Facility that matures on October 17, 2018. The Asset-Based Facility is secured by a first priority lien on the borrowers and, to the extent no adverse tax impact would be incurred, Real Alloy’s foreign subsidiaries’ accounts receivable, inventory, instruments representing receivables, guarantees and other credit enhancements related to receivables, and bank accounts into which receivables are deposited, among other related assets. The Asset-Based Facility is also secured by a second priority lien on the assets that secure the Senior Secured Notes. The borrowing base under the Asset-Based Facility is determined based on eligible accounts receivable and eligible inventory. U.S. dollar denominated loans under the U.S. sub-facility of the Asset-Based 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 Canadian dollar denominated loans under the Canadian sub-facility of the Asset-Based 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 Events of default will trigger an increase of 2.0% in all interest rates. Interest is payable monthly in arrears, except for LIBOR loans and Canadian interbank rate loans, for which interest is payable at the end of each relevant interest period. The Asset-Based Facility provides for the issuance of up to $25.0 million of letters of credit. In addition to paying interest on any outstanding principal under the Asset-Based Facility, the borrowers are required to pay commitment fees in respect of unutilized commitments ranging from 0.25% to 0.38% based on average utilization for the applicable period. On the initial funding date, the borrowers paid a 1.0% funding fee. For the year ended December 31, 2015, interest expense associated with the Asset-Based Facility was $1.2 million, including $0.7 million related to the amortization of debt issuance costs. As of December 31, 2015, Real Alloy had available borrowing capacity of $42.1 million under the Asset-Based Facility, after giving effect to the outstanding letters of credit of $3.7 million. As of December 31, 2015, the borrowers were in compliance with all applicable covenants under the Asset-Based Facility. Capital Leases As part of the Real Alloy Acquisition, existing capital leases of the Real Alloy Business, primarily mobile and office equipment, were assumed. In the normal course of operations, Real Alloy enters into capital leases to finance office, mobile, and other equipment for its operations. As of December 31, 2015, $2.3 million of the $4.1 million in total capital lease obligations are due within the next twelve months. Redeemable Preferred Stock The Redeemable Preferred Stock was issued to Aleris on February 27, 2015 as a portion of the purchase price for the Real Alloy Acquisition. The Redeemable Preferred Stock pays quarterly dividends at a rate of 7% for the first eighteen months after the date of issuance, 8% for the next twelve months, and 9% thereafter. Dividends may be paid in kind for the first two years, and thereafter will be paid in cash. All accrued and accumulated dividends on the Redeemable Preferred Stock will be prior and in preference to any dividend on any of the Company’s common stock or other junior securities. The shares of Redeemable Preferred Stock are generally non-voting, however the consent of the holders of a majority of the outstanding shares of Redeemable Preferred Stock are required, among other requirements, (i) until February 27, 2017, to (x) declare or pay cash dividends on Real Industry common stock; or (y) purchase, redeem or acquire shares of Real Industry common stock, other than, among others, certain shares of common stock issued to employees; (ii) so long as at least $10.0 million in aggregate principal amount of Redeemable Preferred Stock is outstanding, to make acquisitions valued at more than 5% of the consolidated assets of the Company and its subsidiaries; (iii) to take actions that would adversely affect the rights of the holders of the Redeemable Preferred Stock; and (iv) to undertake certain merger activities unless the Redeemable Preferred Stock remains outstanding or is purchased at the liquidation preference. The Company may generally redeem the shares of Redeemable Preferred Stock at any time at the liquidation preference, and the holders may require the Company to redeem their shares of Redeemable Preferred Stock at the liquidation preference upon a change of control under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may redeem shares of Redeemable Preferred Stock to the extent Aleris is required to indemnify the Company under the Real Alloy Purchase Agreement for the Real Alloy Acquisition. The Redeemable Preferred Stock held by Aleris and its subsidiaries has a liquidation preference of $26.5 million, as of December 31, 2015, and is not transferrable (other than to another subsidiary of Aleris) for eighteen months following issuance (or such longer period in connection with any ongoing indemnity claims under the Real Alloy Purchase Agreement). The maximum redemption amount, including future in kind dividends, if redeemed by the holder on August 27, 2020, their earliest redemption date, is $28.5 million. The carrying value of Redeemable Preferred Stock is based on the estimated fair value of the instrument as of the issuance date. The difference between the redemption value and the estimated fair value as of the issuance date is being accreted to the redemption value over the period preceding the holder’s right to redeem the instrument, or sixty-six months. The following table presents the activity related to the carrying value of Redeemable Preferred Stock during the year ended December 31, 2015:
(In millions)
Balance, December 31, 2014
$
—
Fair value of Redeemable Preferred Stock issued
19.6
Dividends and accretion
2.3
Balance, December 31, 2015
$
21.9
The following table presents contractual maturities of long-term debt as of December 31, 2015:
(In millions)
2016
$
2.4
2017
1.2
2018
22.5
2019
305.1
2020
—
Total
$
331.2</t>
  </si>
  <si>
    <t>Common Stock Warrant Liability</t>
  </si>
  <si>
    <t>Derivative Instruments And Hedging Activities Disclosure [Abstract]</t>
  </si>
  <si>
    <t>NOTE 10—COMMON STOCK WARRANT LIABILITY On June 11, 2010, warrants to purchase an aggregate of 1.5 million shares of Real Industry’s common stock were issued. The aggregate purchase price for the Warrants was $0.3 million, due in equal installments as the Warrants vested, 20% upon issuance and, thereafter, 20% annually on the anniversary of the issuance date and, as of June 30, 2015, the Warrants were 100% vested. The Warrants expire in June 2020 and had an original exercise price of $10.30 per share. The Warrants were issued without registration in reliance on the exemption set forth in Section 4(a)(2) of the Securities Act of 1933, as amended.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thereby reducing the exercise price of the Warrants to $5.64 per share as of December 31, 2015. In May 2015, 15,000 Warrants were exercised, including 7,500 on a cashless basis, resulting in the issuance of 9,360 shares of common stock and gross proceeds of $0.1 million. In September 2015, 16,667 Warrants were exercised on a cashless basis, resulting in the issuance of 6,969 shares of common stock. Upon exercise, the fair value of the Warrants exercised are reclassified to additional paid-in capital. As of December 31, 2015, 1,468,333 Warrants remain outstanding. The Company utilizes a Monte Carlo simulation to estimate the fair value of the common stock warrant liability. See Note 12— Derivative and Other Financial Instruments and Fair Value Measurements
Year Ended December 31,
(In millions)
2015
2014
2013
Balance, beginning of period
$
5.6
$
9.3
$
2.4
Warrants exercised
(0.2
)
—
—
Change in fair value of common stock warrant liability
1.5
(3.7
)
6.9
Balance, end of period
$
6.9
$
5.6
$
9.3</t>
  </si>
  <si>
    <t>Asset Retirement Obligations</t>
  </si>
  <si>
    <t>Asset Retirement Obligation Disclosure [Abstract]</t>
  </si>
  <si>
    <t xml:space="preserve">NOTE 11—ASSET RETIREMENT OBLIGATIONS The following table presents activity for asset retirement obligations for the year ended December 31, 2015:
(In millions)
Balance, December 31, 2014
$
—
Obligations assumed in business combination
6.5
Revisions and liabilities incurred
(1.0
)
Accretion expense
0.4
Payments
(0.9
)
Balance, December 31, 2015
$
5.0
Of the total asset retirement obligations as of December 31, 2015, $0.9 million is classified as accrued liabilities, with the remaining $4.1 million classified as other noncurrent liabilities in the consolidated balance sheets. </t>
  </si>
  <si>
    <t>Prepaid Expenses, Supplies, Other Assets And Accrued And Other Liabilities</t>
  </si>
  <si>
    <t>Additional Other Assets And Liabilities Disclosure [Abstract]</t>
  </si>
  <si>
    <t>Prepaid Expenses, Supplies, Other Assets and Accrued and Other Liabilities</t>
  </si>
  <si>
    <t>NOTE 12—PREPAID EXPENSES, SUPPLIES, OTHER ASSETS, AND ACCRUED AND OTHER LIABILITIES The following tables provide details of prepaid expenses, other assets, accrued liabilities and other noncurrent liabilities within continuing operations as of December 31, 2015 and 2014:
Prepaid Expenses, Supplies, and Other Current Assets
December 31,
(In millions)
2015
2014
Prepaid expenses
$
8.0
$
0.7
Supplies
11.6
—
Restricted cash
3.9
—
Other
1.2
0.3
Total prepaid expenses, supplies, and other current assets
$
24.7
$
1.0
Other Noncurrent Assets
December 31,
(In millions)
2015
2014
Loans receivable, net
$
1.0
$
1.1
Utility and other deposits
6.8
—
Other
0.4
—
Total other noncurrent assets
$
8.2
$
1.1
Accrued Liabilities
December 31,
(In millions)
2015
2014
Employee-related costs
$
13.5
$
0.8
Accrued interest
14.0
—
Toll liability
8.2
—
Income taxes payable
2.0
—
Environmental liabilities
4.3
—
Asset retirement obligations
0.9
—
Derivative liabilities, net
0.7
—
Other
8.2
6.3
Total accrued liabilities
$
51.8
$
7.1
Other Noncurrent Liabilities
December 31,
(In millions)
2015
2014
Asset retirement obligations
$
4.1
$
—
Other
1.3
0.1
Total other noncurrent liabilities
$
5.4
$
0.1</t>
  </si>
  <si>
    <t>Accumulated Other Comprehensive Income (Loss)</t>
  </si>
  <si>
    <t>Comprehensive Income Net Of Tax [Abstract]</t>
  </si>
  <si>
    <t xml:space="preserve">NOTE 13—ACCUMULATED OTHER COMPREHENSIVE INCOME (LOSS) The following table summarizes the activity within accumulated other comprehensive income (loss) for the years ended December 31, 2015, 2014 and 2013:
(In millions)
Unrealized Gains on Investment Securities, Available for Sale
Currency Translation
Pension Benefit Adjustment
Accumulated Other Comprehensive Income (Loss)
Balance, December 31, 2012
$
0.2
$
—
$
—
$
0.2
Unrealized gains
0.2
—
—
0.2
Amounts realized in earnings
(0.4
)
—
—
(0.4
)
Balance, December 31, 2013 and 2014
—
—
—
—
Currency translation adjustments
—
(6.0
)
—
(6.0
)
Pension benefit adjustments
—
—
7.1
7.1
Deferred tax expense on pension benefit adjustments
—
—
(2.1
)
(2.1
)
Balance, December 31, 2015
$
—
$
(6.0
)
$
5.0
$
(1.0
) </t>
  </si>
  <si>
    <t>Income Taxes</t>
  </si>
  <si>
    <t>Income Tax Disclosure [Abstract]</t>
  </si>
  <si>
    <t>NOTE 14—INCOME TAXES The following table reflects earnings (loss) from continuing operations before income taxes by domestic and foreign tax jurisdictions:
Year Ended December 31,
(In millions)
2015
2014
2013
U.S.
$
(43.8
)
$
(8.5
)
$
(16.5
)
Foreign
3.0
—
—
Loss from continuing operations
$
(40.8
)
$
(8.5
)
$
(16.5
) The following table summarizes income tax benefit, within continuing operations, for the years ended December 31, 2015, 2014 and 2013:
Year Ended December 31,
(In millions)
2015
2014
2013
Current income tax expense (benefit):
Federal
$
(13.9
)
$
(3.1
)
$
(2.4
)
State
0.4
(0.7
)
(0.5
)
Foreign
6.5
—
—
Total current income tax benefit
(7.0
)
(3.8
)
(2.9
)
Deferred income tax expense (benefit):
Federal
1.3
(4.6
)
0.5
State
(0.1
)
—
0.1
Foreign
(3.3
)
—
—
Total deferred income tax expense (benefit)
(2.1
)
(4.6
)
0.6
Total income tax benefit
$
(9.1
)
$
(8.4
)
$
(2.3
) The following table provides a reconciliation of the effective tax rates in the consolidated statements of operations from continuing operations with the statutory U.S. federal income tax rate of 34.0%:
Year Ended December 31,
(In millions)
2015
2014
2013
U.S. federal statutory rate
34.0
%
34.0
%
34.0
%
State income taxes
(0.6
)%
4.9
%
2.2
%
Foreign income taxes
(0.4
)%
0.0
%
0.0
%
Deferred tax valuation allowance
(26.5
)%
(131.3
)%
(10.6
)%
Fair value adjustments
(1.2
)%
14.7
%
(14.9
)%
Revisions to prior years
19.1
%
171.4
%
2.1
%
Other permanent items
(2.1
)%
(0.1
)%
(0.2
)%
Other
0.0
%
4.7
%
2.3
%
Effective tax rate
22.3
%
98.3
%
14.9
% The following table provides a summary of the activity in the amount of unrecognized tax benefits for the years ended December 31, 2015, 2014 and 2013:
Year Ended December 31,
(In millions)
2015
2014
2013
Balance, beginning of period
$
—
$
0.3
$
0.4
Additions
0.3
0.3
—
Reductions
—
—
(0.1
)
Settlements
—
(0.6
)
—
Balance, end of period
$
0.3
$
—
$
0.3
Unrecognized tax benefits as of December 31, 2015 were $0.3 million, the recognition of which would impact the effective tax rate. Interest and penalties related to unrecognized tax benefits are recognized as a component of income tax expense. For the year ended December 31, 2015, the Company recognized no income tax expense related to interest and penalties. The Company has not provided for U.S. income taxes on undistributed earnings of certain non-U.S. subsidiaries, as such amounts are considered permanently reinvested outside the U.S. To the extent foreign earnings previously treated as permanently reinvested are repatriated, the related U.S. tax liability may be reduced by any foreign income taxes paid on these earnings. It is not practicable to determine the U.S. federal income tax liability that would be payable, if any, should such earnings not be permanently reinvested. As of December 31, 2015, non-U.S. subsidiaries have cumulative unremitted earnings of $12.4 million. Deferred income taxes are a component of continuing operations and include the net tax effects of temporary differences between the carrying amounts of assets and liabilities for financial reporting purposes and for income tax reporting purposes. The components of the Company’s deferred tax assets, liabilities and valuation allowances as of December 31, 2015 and 2014 are summarized in the following table:
December 31,
(In millions)
2015
2014
Deferred tax assets:
Net operating loss carryforwards
$
366.9
$
375.2
Alternative minimum tax credits
11.8
10.9
Repurchase reserve
0.2
2.1
Inventory
0.4
0.6
Compensation
1.1
0.9
Pension obligations
5.7
—
Other
2.1
1.0
Total deferred tax assets
388.2
390.7
Deferred tax valuation allowance
(382.4
)
(385.6
)
Deferred tax assets, net of valuation allowance
5.8
5.1
Deferred tax liabilities:
Property, plant and equipment
(11.4
)
—
Intangible assets
(1.1
)
(0.6
)
Other
—
0.4
Total deferred tax liabilities
(12.5
)
(0.2
)
Net deferred assets (liabilities)
$
(6.7
)
$
4.9
The Company assesses deferred tax assets to consider whether it is more likely than not that the deferred tax assets will be realized. The ultimate realization of deferred tax assets depends on the ability to generate taxable income during the periods and in jurisdictions in which the temporary difference become deductible. As a result of generating losses since 2006, among other factors, the Company determined that sufficient uncertainty existed as to the realizability of its deferred tax assets and placed a full valuation allowance on its U.S. deferred tax assets. Based on the Company’s analysis of estimated taxable income, including the NABCO sale and the Real Alloy Acquisition, $5.1 million of the deferred tax valuation allowance was released in the year ended December 31, 2014. The following table provides information about the activity of our deferred tax valuation allowance:
Year Ended December 31,
(In millions)
2015
2014
2013
Balance, beginning of period
$
385.6
$
375.0
$
373.7
Additions (reductions) recorded in the provision for income taxes
(5.8
)
10.6
1.3
Business acquired
2.6
—
—
Balance, end of period
$
382.4
$
385.6
$
375.0
The Company and its subsidiaries file income tax returns in the U.S. federal jurisdiction, various state and local jurisdictions, as well as foreign jurisdictions located in Canada, Mexico, Germany, Norway, and the United Kingdom. With few exceptions, the 2009 through 2014 tax years remain open to examination. The activity in 2013 and 2014 relates to an IRS examination of the Company’s 2003, 2004, 2005 and 2008 tax years, which was completed in March 2014. Due to the existing NOL carryforwards, the Company is still subject to audit for certain loss years prior to 2008 by the Internal Revenue Service and by various state taxing authorities as the NOL for a particular year is utilized. As of December 31, 2015, the Company has no tax years under examination. As of December 31, 2015, the Company has estimated U.S. NOLs of $871.8 million and non-U.S. net operating tax loss carryforwards of $27.6 million. The U.S. NOLs have a 20-year life and begin to expire after the 2027 tax year. Additionally, the Company has state net operating loss tax carryforwards in amounts that are comparable to the U.S. NOLs.</t>
  </si>
  <si>
    <t>Employee Benefit Plans</t>
  </si>
  <si>
    <t>Defined Benefit Plan Net Periodic Benefit Cost [Abstract]</t>
  </si>
  <si>
    <t>NOTE 15—EMPLOYEE BENEFIT PLANS Defined Contribution Plans The Company’s defined contribution plans cover substantially all U.S. employees. The plans provide for employer contributions and, in some cases, an age and salary based contribution. The match of employee contributions under defined contribution plans and supplemental employer contributions for the years ended December 31, 2015, 2014 and 2013 were as follows:
Year Ended December 31,
(In millions)
2015
2014
2013
Company match of employee contributions
$
1.1
$
0.2
$
0.2
Supplemental employer contribution
0.4
—
—
Defined Benefit Pension Plans Real Alloy sponsors three defined benefit pension plans for its German employees. The plans are based on final pay and service, but some senior employees are entitled to receive enhanced pension benefits. Benefit payments are financed, in part, by contributions to a relief fund that establishes a life insurance contract to secure future pension payments (which represents a Level 2 measurement within the fair value hierarchy). The plans, however, are substantially underfunded under German law. The unfunded accrued pension benefits are covered under a pension insurance association under German law, should Real Alloy be unable to fulfill its obligations under the plans. The following table presents the components of the net periodic benefit expense under the German defined benefit pension plans for the year ended December 31, 2015:
Year Ended December 31,
(In millions)
2015
Service cost
$
0.9
Interest cost
0.7
Expected return on plan assets
(0.1
)
Net periodic benefit expense
$
1.5
The following table reflects changes in projected benefit obligations and plan assets during the year ended December 31, 2015:
Year Ended December 31,
(In millions)
2015
Changes in projected benefit obligations:
Projected benefit obligations, beginning of period
$
—
Projected benefit obligations assumed in business combination
49.8
Service cost
0.9
Interest cost
0.7
Actuarial gain
(7.2
)
Benefits paid
(0.8
)
Currency translation and other
(1.2
)
Projected benefit obligations, end of period
42.2
Changes in plan assets:
Fair value of plan assets, beginning of period
—
Fair value of plan assets acquired in business combination
3.8
Employer contributions
0.5
Actual return on plan assets
0.1
Currency translation and other
(0.2
)
Fair value of plan assets, end of period
4.2
Net amount recognized
$
38.0
The following table provides additional information about amounts recognized in the consolidated balance sheet as of December 31, 2015:
Year Ended December 31,
(In millions)
2015
Pension benefit obligations
$
38.0
Net actuarial gain recognized in accumulated other comprehensive income (before tax)
7.1
Amortization of net actuarial gain expected to be recognized during the next fiscal year (before tax)
0.3
Accumulated benefit obligation
37.5
Projected employer contribution for 2016
0.6
Plan Assumptions . The Company makes assumptions regarding such variables as the expected long-term rate of return on plan assets and the discount rate applied to determine service and interest cost. The discount rate is selected to provide management’s best estimate of the rate at which the benefit obligation could effectively be settled. In making this estimate, projected cash flows are developed and matched with a yield curve based on an appropriate universe of high-quality corporate bonds. Assumptions for long-term rates of return on plan assets are based upon historical returns, future expectations for returns for each asset class and the effect of periodic target asset allocation rebalancing. We believe these assumptions are appropriate based upon the mix of the investments and the long-term nature of the plans’ investments. The following table provides assumptions used to determine benefit obligations as of December 31, 2015:
December 31,
2015
Discount rate
2.4
%
Rate of compensation increase
2.8
%
Pension increase
1.6
%
Turnover
2.0
% The following table reflects the assumptions used to determine the net periodic benefit cost for the year ended December 31, 2015:
Year Ended December 31,
2015
Discount rate
1.7
%
Expected return on plan assets
1.5
%
Rate of compensation increase
3.0
% Expected Future Benefit Payments . The following table provides estimated benefit payments for the Company’s pension plans, which reflect expected future service:
Years Ended December 31,
(In millions)
2016
2017
2018
2019
2020
2021 - 2025
Expected future benefit payments
$
0.9
$
1.0
$
1.1
$
1.2
$
1.3
$
7.5</t>
  </si>
  <si>
    <t>Share-Based Payments</t>
  </si>
  <si>
    <t>Disclosure Of Compensation Related Costs Sharebased Payments [Abstract]</t>
  </si>
  <si>
    <t xml:space="preserve">NOTE 16—SHARE-BASED PAYMENTS Incentive Plans At the 2015 Annual Meeting of Stockholders, our stockholders approved the Signature Group Holdings, Inc. 2015 Equity Award Plan, and following our corporate name change, the Amended and Restated Real Industry, Inc. 2015 Equity Award Plan (the “2015 Equity Plan”), which provides for the grant of restricted common stock, common stock options, performance shares, stock appreciation rights, and restricted stock units to employees, nonexecutive directors and consultants. The 2015 Equity Plan replaces the Amended and Restated 2006 Signature Group Holdings, Inc. Performance Incentive Plan (the “Incentive Plan”). Including the carryover shares from the Incentive Plan, the Board is authorized to issue up to 1.9 million shares of common stock, or its equivalent, under the 2015 Equity Plan. The terms and conditions of awards outstanding under the Incentive Plan are not affected by the termination of the Incentive Plan, as their terms survive any termination. As of December 31, 2015 and 2014, there were no stock appreciation rights or restricted stock units outstanding. As of December 31, 2014, under the Incentive Plan, there were approximately 0.5 million shares available for grant. As of December 31, 2015, there are 259,323 shares of unvested restricted common stock, 775,650 fully vested and exercisable common stock options, and 260,000 unvested performance shares outstanding under the Incentive Plan and 2015 Equity Plan. As of December 31, 2015, under the 2015 Equity Plan, there were approximately 1.7 million shares available for grant. Director Compensation Program The Director Compensation Program provides for annual grants of restricted shares of the Company’s common stock on the first business day of each calendar year to each nonexecutive Board member, under both the 2015 Equity Plan and the Incentive Plan. Through the year ended December 31, 2015, these grants had a grant date fair value of $75,000 per nonexecutive director, and vested on January 1 of the following year. Beginning January 1, 2016, these grants will have a grant date fair value of $85,000. Compensation to nonexecutive directors joining the Company after January 1 is prorated for the time of service and those awards also vest on January 1 of the following year. Restricted common stock Restricted common stock awards are granted with various vesting schedules ranging from immediately to five years. Grants that vest immediately have restrictions on transfer of the common stock for approximately one year. The following table provides activity of restricted common stock for the years ended December 31, 2015, 2014 and 2013:
Shares
Weighted Average Grant Date Fair Value Per Share
Balance, December 31, 2012
357,522
$
4.32
Restricted common stock vested
(356,886
)
4.61
Restricted common stock granted
139,005
5.70
Balance, December 31, 2013
139,641
4.94
Restricted common stock vested
(98,530
)
5.76
Restricted common stock granted
73,394
9.89
Balance, December 31, 2014
114,505
4.94
Restricted common stock vested
(96,172
)
6.92
Restricted common stock granted
255,151
6.89
Restricted common stock forfeited
(14,161
)
8.08
Balance, December 31, 2015
259,323
$
7.05
Share-based compensation related to restricted common stock awards was $0.8 million, $0.7 million and $1.2 million for the years ended December 31, 2015, 2014 and 2013, respectively. As of December 31, 2015, the aggregate unamortized value of share-based restricted common stock awards was $1.1 million, and will be recognized over a weighted average period of 2.1 years from December 31, 2015. During the years ended December 31, 2015, 2014 and 2013, employees were granted 32,412, 17,986 and 10,871 shares of restricted common stock, respectively; executive officers were granted 172,529, 27,500 and 25,000 shares of restricted common stock, respectively; and directors were granted 50,210, 27,908, and 103,134 shares of restricted common stock, respectively. Common stock options The Company issued common stock options to employees under the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market-based awards. Expected volatilities were based on historical volatility of the Company’s common stock.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maturities approximating the expected term at the grant date. There were no common stock option awards granted in the years ended December 31, 2015 and 2014. The following table provides assumptions used in determining the fair value of common stock option grants for the year ended December 31, 2013:
Year Ended December 31,
(Weighted averages)
2013
Expected volatility
55.00
%
Risk-free interest rate
1.15
%
Expected term (in years)
5.60
Dividend yield
—
%
Grant date fair value per share
$
2.75
The following table presents activity of nonvested common stock options during the years ended December 31, 2015, 2014 and 2013:
Options
Weighted Average Exercise Price Per Share
Balance, December 31, 2012
872,373
$
5.41
Common stock options granted
205,000
9.52
Common stock options vested
(383,208
)
5.47
Common stock options forfeited
(20,332
)
3.62
Balance, December 31, 2013
673,833
6.59
Common stock options vested
(592,433
)
6.29
Balance, December 31, 2014
81,400
7.62
Common stock options vested
(31,400
)
3.84
Common stock options forfeited
(50,000
)
10.00
Balance, December 31, 2015
—
$
—
The following table presents activity of exercisable common stock options during the years ended December 31, 2015, 2014 and 2013:
Options
Weighted Average Exercise Price Per Share
Balance, December 31, 2012
181,327
$
5.21
Common stock options exercised
(20,668
)
3.00
Common stock options vested
383,208
5.47
Balance, December 31, 2013
543,867
5.76
Common stock options exercised
(150,000
)
5.72
Common stock options vested
592,433
6.29
Balance, December 31, 2014
986,300
6.08
Common stock options exercised
(242,050
)
5.16
Common stock options vested
31,400
3.84
Balance, December 31, 2015
775,650
$
6.28
The following table provides information pertaining to the intrinsic value of common stock options outstanding and exercisable as of December 31, 2015 and 2014:
December 31,
(In millions)
2015
2014
Intrinsic value of common stock options outstanding
$
1.6
$
1.5
Intrinsic value of common stock options exercisable
1.6
1.4
The following table provides information presents the intrinsic value of common stock options exercised and the fair value of common stock options that vested during the years ended December 31, 2015, 2014 and 2013:
Year Ended December 31,
(In millions)
2015
2014
2013
Intrinsic value of common stock options exercised (1)
$
0.6
$
0.4
$
0.1
Fair value of common stock options vested (2)
0.1
1.2
0.8
(1)
The intrinsic value of common stock options exercised is the difference between the fair value of the Company’s common stock on the exercise date and the exercise price.
(2)
The fair value of common stock options vested is based on the grant date fair value. Share-based compensation related to common stock option awards was $0.1 million, $0.6 million and $0.9 million for the years ended December 31, 2015, 2014 and 2013, respectively. As of December 31, 2015, there was no unamortized share-based expense related to common stock options, and the weighted average remaining contractual life for common stock options outstanding and exercisable as of December 31, 2015 was 5.4 years. Performance Shares The Company issues performance share awards as part of long-term incentive compensation to certain employees under the 2015 Plan. The fair value of each performance share award is estimated on the grant date using a Monte Carlo simulation. The awards have a three-year cliff vesting, and the percentage of the award that vests is based upon the market appreciation of the Company’s common stock. Upon vesting, the performance shares are issued in the form of unrestricted common stock. The following table provides assumptions used in determining the fair value of performance share awards granted during the year ended December 31, 2015:
Year Ended December 31,
(Weighted averages)
2015
Grant date fair value
$
7.53
Grant date closing stock price
$
11.05
Volatility
48.90
%
Risk-free rate
0.84
%
Dividend yield
—
%
Probability of death or disability
5.00
% The following table presents activity of outstanding performance share awards during the year ended December 31, 2015:
Performance Shares
Grant Date Fair Value per Share
Balance, December 31, 2014
—
$
—
Performance shares awarded
260,000
7.53
Balance, December 31, 2015
260,000
$
7.53
Share-based compensation related to performance share awards was $0.4 million for the year ended December 31, 2015. As of December 31, 2015 and 2014, the aggregate unamortized value of share-based performance share awards was $1.6 million. The unamortized value of share-based performance awards will be recognized over a weighted average period of 2.0 years from December 31, 2015. </t>
  </si>
  <si>
    <t>Earnings (Loss) Per Share</t>
  </si>
  <si>
    <t>Earnings Per Share [Abstract]</t>
  </si>
  <si>
    <t>NOTE 17—EARNINGS (LOSS) PER SHARE The Company computes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holders for purposes of calculating earnings per share. Basic earnings per share is computed by dividing net earnings attributable to Real Industry, Inc. by the weighted average number of common shares outstanding for the reporting period. In connection with the Rights Offering, the Company distributed subscription rights to all of its existing stockholders as of January 28, 2015, and the subscription rights price represented a discount to the market value of the Company’s common stock upon the closing of the Rights Offering on February 27, 2015, with respect to the common stockholders. The discount in the Rights Offering with respect to common stockholders represented an implied stock dividend, for which the weighted average shares outstanding have been retroactively adjusted. Adjustments to the weighted average shares outstanding in all reporting periods prior to January 1, 2015 disclosed in this Annual Report reflect an 8.3% increase from originally reported weighted average shares outstanding, based on the fair value per share immediately preceding the closing of the Rights Offering, with respect to common stockholders, and the fair value of the common stock as of February 27, 2015. The computation of weighted average shares outstanding for the year ended December 31, 2015 includes an 8.3% adjustment related to the discount in the Rights Offering.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awards, common stock options, unvested performance shares and the Warrants, determined using the treasury stock method. The following table sets forth the computation of basic and diluted earnings (loss) per share for the years ended December 31, 2015, 2014 and 2013:
(In millions, except share
Year Ended December 31,
and per share amounts)
2015
2014
2013
Loss from continuing operations
$
(31.7
)
$
(0.1
)
$
(14.2
)
Earnings from discontinued operations, net of income taxes
24.9
5.5
4.2
Net earnings (loss)
(6.8
)
5.4
(10.0
)
Earnings (loss) from continuing operations attributable to noncontrolling interest
0.1
(0.1
)
—
Net earnings (loss) attributable to Real Industry, Inc.
(6.9
)
5.5
(10.0
)
Dividends and accretion on Redeemable Preferred Stock
(2.3
)
—
—
Numerator for basic and diluted earnings (loss) per share— Net earnings (loss) available to common stockholders
$
(9.2
)
$
5.5
$
(10.0
)
Denominator for basic and diluted earnings (loss) per share— Weighted average shares outstanding
26,657,832
13,403,083
12,836,071
Basic and diluted earnings (loss) per share:
Continuing operations
$
(1.28
)
$
—
$
(1.11
)
Discontinued operations
0.93
0.41
0.32
Basic and diluted earnings (loss) per share
$
(0.35
)
$
0.41
$
(0.79
) Unvested restricted common stock, common stock options, unvested performance share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5, 2014 and 2013, the impact of all outstanding unvested shares of restricted common stock, common stock options, unvested performance shares and the Warrants are excluded from diluted earnings (loss) per share as their impact would be antidilutive. The following table provides details on the average market price of Real Industry common stock and the weighted average number of outstanding shares of unvested restricted common stock, common stock options, unvested performance shares and Warrants that were potentially dilutive for each of the periods presented:
Year Ended December 31,
2015
2014
2013
Average market price of Real Industry common stock
$
9.22
$
9.58
$
8.57
Potentially dilutive common stock equivalents:
Unvested restricted common stock
234,109
106,001
331,660
Common stock options
710,555
1,041,673
1,033,484
Unvested performance shares
152,438
—
—
Warrants
1,485,941
1,500,000
1,500,000
Total potentially dilutive common stock equivalents
2,583,043
2,647,674
2,865,144
The following table provides summary information about the potentially dilutive common stock equivalents:
Year Ended December 31,
(In millions, except exercise prices)
2015
2014
2013
Average unamortized share-based compensation expense:
Unvested restricted common stock awards
$
1.3
$
0.6
$
0.7
Unvested common stock options
—
0.1
0.7
Unvested performance share awards
1.0
—
—
Range of exercise prices on common stock options
$ 3.00 - $ 10.00
$ 3.00 - $ 10.00
$ 3.00 - $ 10.00
Weighted average exercise price of the Warrants
$
5.73
$
6.66
$
6.68</t>
  </si>
  <si>
    <t>Derivative and Other Financial Instruments and Fair Value Measurements</t>
  </si>
  <si>
    <t>NOTE 18—DERIVATIVE AND OTHER FINANCIAL INSTRUMENTS AND FAIR VALUE MEASUREMENTS Derivatives Real Alloy may use forward contracts and options, as well as contractual price escalators, to reduce the risks associated with its metal, natural gas and certain currency exposures. Generally, Real Alloy enters into master netting arrangements with counterparties and offsets net derivative positions with the same counterparties against amounts recognized for the right to reclaim cash collateral or the obligation to return cash collateral under those arrangements in the consolidated balance sheets. For classification purposes, Real Alloy records the net fair value of each type of derivative position expected to settle in less than one year (by counterparty) as a net current asset or liability and each type of long-term position as a net noncurrent asset or liability. Metal hedging As metal is purchased to fill fixed-price customer sales orders at RAEU, London Metal Exchange (“LME”) future swaps or forward contracts may be sold. As sales orders are priced, LME future or forward contracts may be purchased, which contracts generally settle within six months. Real Alloy can also buy put option contracts for managing metal price exposures. Option contracts require the payment of a premium, which is recorded as a realized loss upon settlement or expiration of the option contract. Upon settlement of put option contracts, Real Alloy receives cash and recognizes a related gain if the LME closing price is less than the strike price of the put option. If the put option strike price is less than the LME closing price, no amount is paid and the option expires. As of December 31, 2015, Real Alloy had 24.6 thousand metric tonnes of metal buy and sell derivative contracts. Natural gas hedging To manage the price exposure for natural gas purchases, Real Alloy may fix the future price of a portion of its natural gas requirements by entering into financial hedge agreements. Under these swap agreements, payments are made or received based on the differential between the monthly closing price on the New York Mercantile Exchange (“NYMEX”) and the contractual hedge price. Natural gas cost can also be managed through the use of cost escalators included in some long-term supply contracts with customers, which limits exposure to natural gas price risk. As of December 31, 2015, Real Alloy had 1.9 trillion of British thermal unit forward buy contracts. Currency exchange hedging From time to time, Real Alloy may enter into currency forwards, futures, call options and similar derivative financial instruments to limit its exposure to fluctuations in currency exchange rates. As of December 31, 2015, no currency derivative contracts were outstanding. Credit risk 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roughout each year while actively trading. As of December 31, 2015, no cash collateral was posted or held. The table below presents gross amounts of recognized assets and liabilities, the amounts offset in the consolidated balance sheets and the net amounts of assets and liabilities presented therein. As of December 31, 2015, there were no amounts subject to enforceable master netting arrangements or similar agreements that have not been offset in the consolidated balance sheets.
Fair Value of Derivatives
as of December 31, 2015
(In millions)
Asset
Liability
Metal
$
0.2
$
(0.3
)
Natural gas
—
(0.6
)
Total
0.2
(0.9
)
Effect of counterparty netting arrangements
(0.2
)
0.2
Net derivatives as classified in the consolidated balance sheets
$
—
$
(0.7
) The following table presents details of the fair value of Real Alloy’s derivative financial instruments as of December 31, 2015, as recorded in the consolidated balance sheets:
December 31,
(In millions)
Balance Sheet Location
2015
Derivative liabilities
Metal
Accrued liabilities
$
0.1
Natural gas
Accrued liabilities
0.6
Total
$
0.7
Common stock warrant liability Common stock warrant liability is considered a derivative liability as a result of the anti-dilution and pricing protection provisions of the Warrants. The fair value of the common stock warrant liability is based on a Monte Carlo simulation that utilizes various assumptions, including estimated volatility of 49.9% and an expected term of 4.4 years as of December 31, 2015, along with a 60% equity raise probability at a 15% discount to the 10-Day volume weighted average price (“VWAP”) assumption in the periods following December 31, 2015, and 52.0% volatility and an expected term of 5.8 years as of December 31, 2014, along with a 25% equity raise probability at a 15% discount to the 10-Day VWAP assumption in the periods following December 31, 2014. Significant decreases in the expected term or the equity raise probability and related assumptions would result in a decrease in the estimated fair value of the common stock warrant liability, while significant increases in the expected term or the equity raise probability and related assumptions would result in an increase in the estimated fair value of the common stock warrant liability. However, the most significant input in determining the fair value of the common stock warrant liability is the price of our common stock on the measurement date. A 10% increase or decrease in any or all of the unobservable inputs would not have a material impact on the estimated fair value of the common stock warrant liability. Fair values Derivative contracts are recorded at fair value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financial assets and liabilities and their level in the fair value hierarchy that are accounted for at fair value on a recurring basis as of December 31, 2015 and 2014:
Estimated Fair Value
Fair Value
December 31,
(In millions)
Hierarchy
2015
2014
Derivative assets
Level 2
$
0.2
$
—
Derivative liabilities
Level 2
(0.9
)
—
Net derivative liabilities
$
(0.7
)
$
—
Common stock warrant liability
Level 3
$
(6.9
)
$
(5.6
) The common stock warrant liability is the only asset or liability measured at fair value on a recurring basis using significant unobservable inputs (Level 3) as of December 31, 2015 and 2014. Please see Note 10— Common Stock Warrant Liability Both realized and unrealized gains and losses on derivative financial instruments are included within losses on derivative financial instruments in the consolidated statements of operations. The following table presents realized losses on derivative financial instruments during the year ended December 31, 2015:
Year Ended December 31,
(In millions)
2015
Metal
$
2.9
Natural gas
0.5
Total
$
3.4
Other Financial Instruments The following tables present the carrying values and fair value estimates of other financial instruments as of December 31, 2015 and 2014:
December 31, 2015
(In millions)
Fair Value Hierarchy
Carrying Amount
Estimated Fair Value
Assets
Cash and cash equivalents
Level 1
$
35.7
$
35.7
Financing receivable
Level 2
32.7
32.7
Restricted cash held in escrow (other current assets)
Level 1
3.9
3.9
Loans receivable, net (other assets)
Level 3
1.1
1.1
Liabilities
Long-term debt:
Senior Secured Notes
Level 1
$
290.7
$
310.9
Asset-Based Facility
Level 2
19.6
22.0
Redeemable Preferred Stock
Level 3
$
21.9
$
18.7
December 31, 2014
(In millions)
Fair Value Hierarchy
Carrying Amount
Estimated Fair Value
Assets
Continuing operations:
Cash and cash equivalents
Level 1
$
61.9
$
61.9
Loans receivable, net (other noncurrent assets)
Level 3
1.2
1.2
Discontinued operations:
Cash and cash equivalents
Level 1
1.0
1.0
Liabilities
Discontinued operations:
Line of credit
Level 3
$
1.0
$
1.0
Long-term debt
Level 3
13.6
13.6
The Company used the following methods and assumptions to estimate the fair value of each financial instrument as of December 31, 2015 and 2014: Cash and cash equivalents and restricted cash held in escrow Cash and cash equivalents and restricted cash held in escrow are recorded at historical cost. The carrying value is a reasonable estimate of fair value as these instruments have short-term maturities and market interest rates. Financing receivable Financing receivable represents the net amount due from the sale and transfer of trade accounts receivable under the Factoring Facility. The carrying value is a reasonable estimate of fair value as the financing receivable is generally outstanding for no more than thirty days and the counterparty is a large creditworthy financial institution. Loans receivable, net Loans receivable, net, consists of commercial real estate loans. The estimated fair value considers the collateral coverage of assets securing the loans and estimated credit losses, as well as variable interest rates, which approximate market interest rates. Long-term debt – Senior Secured Notes The estimated fair value of the Senior Secured Notes as of December 31, 2015 is based on observable market prices. Long-term debt – Asset-Based Facility The estimated fair value of the Asset-Based Facility as of December 31, 2015 is based on market characteristics, including interest rates and maturity dates generally consistent with market terms. Redeemable Preferred Stock The carrying value of Redeemable Preferred Stock is based on the estimated fair value of the instrument at issuance, calculated using a discounted cash flow analysis using the Hull &amp; White model, with an original term of sixty-six months, assuming either the holder will put or the issuer will call at the redemption date. The cash dividend yield and the Redeemable Preferred Stock, including the payment-in-kind Redeemable Preferred Stock, were discounted at the spot rate plus a 17.5% credit spread adjustment to a zero coupon yield curve, which is being accreted to redemption value over the period preceding the holder’s right to mandatorily redeem the instrument, or sixty-six months from issuance, using the effective interest method. An increase in the discount rate would result in a decrease in the estimated fair value of the Redeemable Preferred Stock, while a decrease in the discount rate would result in an increase in the estimated fair value of the Redeemable Preferred Stock. There have been no significant changes in the fair value of the Redeemable Preferred Stock subsequent to issuance. Line of credit – discontinued operations The line of credit was a short-term borrowing facility, used primarily to support ongoing operations of NABCO. The carrying value was a reasonable estimate of fair value, as this instrument had a short-term maturity and a market interest rate. Long-term debt – discontinued operations NABCO’s long-term debt included term loans, the fair value of which was based on the market characteristics of the individual loan terms, including interest rates, scheduled principal amortization and maturity dates, generally consistent with market terms. The Company’s Level 3 assets and liabilities are determined using valuation techniques that incorporate unobservable inputs that require significant judgment or estimation. The following tables present quantitative information about the valuation techniques and unobservable inputs applied to Level 3 fair value measurements as of December 31, 2015 and 2014:
December 31, 2015
(In millions)
Estimated Fair Value
Valuation Technique
Unobservable Input
Input Value
Common stock warrant liability
$
6.9
Monte Carlo Simulation
Volatility
49.9
%
Expected term
4.4 years
Equity raise probability
60
%
Issue price discount to fair value
15
%
Redeemable Preferred Stock
$
18.7
Discounted cash flow
Credit spread
17.5
%
Redemption period
56 months
December 31, 2014
(In millions)
Estimated Fair Value
Valuation Technique
Unobservable Input
Input Value
Common stock warrant liability
$
5.6
Monte Carlo Simulation
Volatility
52.0
%
Expected term
5.8 years
Equity raise probability
25
%
Issue price discount to fair value
15
% Significant unobservable inputs used in the fair value measurement of the common stock warrant liability include volatility, expected term, the probability of an equity raise, and the offering price discount to fair value, presuming the equity raise is a rights offering. The December 31, 2015 and 2014 estimated fair values were determined using a Monte Carlo simulation. Significant decreases in volatility, expected term or the equity raise probability would result in a decrease in the estimated fair value of the common stock warrant liability, while significant increases in volatility, expected term or the equity raise probability would result in an increase in the estimated fair value of the common stock warrant liability. The primary driver in the estimated fair value of the common stock warrant liability is the measurement date common stock price. Significant unobservable inputs used in the fair value measurement of the Redeemable Preferred Stock include the estimated credit spread and redemption period. The Company used these unobservable inputs in a discounted cash flow model to estimate the fair value as of December 31, 2015. Decreases in the redemption period and credit spread would result in an increase in the estimated fair value of the Redeemable Preferred Stock, while increases in the redemption period and credit spread would result in a decrease in the estimated fair value of the Redeemable Preferred Stock.</t>
  </si>
  <si>
    <t>Segment Information</t>
  </si>
  <si>
    <t>Segment Reporting [Abstract]</t>
  </si>
  <si>
    <t>NOTE 19—SEGMENT AND GEOGRAPHIC INFORMATION Segment information is prepared on the same basis that our chief operating decision-maker (“CODM”), who is our chief executive officer, manages the segments, evaluates financial results, and makes key operating decisions, and for which discrete financial information is available. As of December 31, 2015, the Company had two reportable segments; RANA and RAEU, each of which is also an operating segment. Measurement of segment income or loss and segment assets and liabilities The accounting policies of the reportable segments are the same as those described in Note 2— Financial Statement Presentation and Significant Accounting Policies Reportable segment information The following tables show segment revenues and Adjusted EBITDA for the year ended December 31, 2015 and a reconciliation of Adjusted EBITDA to operating profit. For the years ended December 31, 2014 and 2013, there were no reportable segments.
Year Ended December 31, 2015
(In millions)
RANA
RAEU
Total
Revenues
$
711.4
$
434.2
$
1,145.6
Adjusted EBITDA
$
49.0
$
21.3
$
70.3
(In millions)
Year Ended December 31, 2015
Adjusted EBITDA
$
70.3
Unrealized losses on derivative financial instruments
0.8
Depreciation and amortization
32.5
Amortization of purchase accounting adjustments
9.2
Corporate and Other:
Operating loss—excludes share-based compensation expense
12.6
Share-based compensation expense
1.3
Other
3.7
Operating profit
$
10.2
The following tables present summarized balance sheet information for each of our reportable segments and a reconciliation to consolidated assets and liabilities as of December 31, 2015:
(In millions)
RANA
RAEU
Segment Assets
Current assets:
Cash and cash equivalents
$
8.1
$
7.2
Trade accounts receivable, net
63.7
13.5
Financing receivable
—
32.7
Inventories
61.7
38.5
Prepaid expenses, supplies, and other current assets
12.5
6.8
Total current assets
146.0
98.7
Property, plant and equipment, net
199.3
102.2
Intangible assets, net
15.0
—
Goodwill
95.4
8.9
Other noncurrent assets
4.9
1.9
Total segment assets
$
460.6
$
211.7
Segment Liabilities
Current liabilities:
Trade payables
$
58.1
$
42.3
Accrued liabilities
34.3
14.6
Total current liabilities
92.4
56.9
Accrued pension benefits
—
38.0
Environmental liabilities
11.7
—
Other noncurrent liabilities
4.1
1.4
Total segment liabilities
$
108.2
$
96.3
(In millions)
Assets:
Real Alloy North America
$
460.6
Real Alloy Europe
211.7
Unallocated
28.6
Total consolidated assets
$
700.9
Liabilities:
Real Alloy North America
$
108.2
Real Alloy Europe
96.3
Unallocated
332.1
Total consolidated liabilities
$
536.6
Geographic Information The following tables provide information about our consolidated revenues for the year ended December 31, 2015, and consolidated long-lived tangible assets, net of accumulated depreciation, as of December 31, 2015:
Revenues
Year Ended December 31,
(In millions)
2015
United States
$
545.2
International:
Europe
434.2
Canada and Mexico
166.2
Total international
600.4
Total revenues
$
1,145.6
Long-lived Tangible Assets
December 31,
(In millions)
2015
United States
$
167.9
International:
Europe
102.2
Canada and Mexico
31.4
Total international
133.6
Total long-lived tangible assets
$
301.5
Capital expenditures in RANA and RAEU for the year ended December 31, 2015 were $19.4 million and $6.6 million, respectively.</t>
  </si>
  <si>
    <t>Discontinued Operations</t>
  </si>
  <si>
    <t>Discontinued Operations And Disposal Groups [Abstract]</t>
  </si>
  <si>
    <t>NOTE 20—DISCONTINUED OPERATIONS The following table presents the assets and liabilities, as of December 31, 2015 and 2014, of the components of the Company designated as discontinued operations as of December 31, 2015:
December 31,
(In millions)
2015
2014
Current assets:
Cash and cash equivalents
$
0.1
$
1.0
Trade accounts receivable, net
—
4.5
Inventories
—
11.4
Prepaid expenses, supplies, and other current assets
0.2
1.2
Total current assets of discontinued operations
$
0.3
$
18.1
Noncurrent assets:
Property, plant and equipment, net
$
—
$
0.3
Intangible assets, net
—
1.6
Goodwill
—
17.8
Other noncurrent assets
—
0.3
Total noncurrent assets of discontinued operations
$
—
$
20.0
Current liabilities:
Trade payables
$
—
$
2.9
Accrued liabilities
0.1
0.3
Line of credit
—
1.0
Long-term debt due within one year
—
3.9
Total current liabilities of discontinued operations
$
0.1
$
8.1
Noncurrent liabilities:
Long-term debt
$
—
$
9.7
Repurchase reserve
0.7
5.5
Total noncurrent liabilities of discontinued operations
$
0.7
$
15.2
On January 9, 2015, we sold all of our interests in NABCO (previously reported as the Industrial Supply segment) for $77.9 million, including a final working capital adjustment of $0.1 million. As a result of the sale, the gain on sale of NABCO, along with the assets, liabilities and results of operations of NABCO are included in discontinued operations for all periods presented. Repurchase reserve Through the first quarter of 2015, SGGH maintained a repurchase reserve that represented estimated losses from repurchase claims, both known and unknown, based on claimed breaches of certain representations and warranties provided by FIL to counterparties that purchased residential real estate loans, predominantly from 2002 through 2007. Management estimated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was based on then-currently available information and was subject to known and unknown uncertainties using multiple assumptions requiring significant judgment. In June 2015, the New York State Court of Appeals affirmed the decision of the New York State Supreme Court, Appellate Division in ACE Securities Corp v. DB Structured Products, Inc. The Company did not settle or receive any repurchase claims during the years ended December 31, 2015 and 2014. The repurchase reserve liability was $0.7 million and $5.5 million as of December 31, 2015 and 2014, respectively. As a result of the decision in the ACE Securities Case, we reassessed the estimates for losses associated with repurchase claims and, consequently, reduced the allowance for repurchase reserves by $ 4.3 The following table presents the operating results, for the years ended December 31, 2015, 2014 and 2013, for the components of the Company designated as discontinued operations as of December 31, 2015:
Year Ended December 31,
(In millions)
2015
2014
2013
Revenues
$
0.7
$
39.8
$
37.8
Cost of sales
0.4
25.3
23.4
Gross profit
0.3
14.5
14.4
Selling, general and administrative expenses
0.5
6.5
6.9
Amortization of intangibles
—
1.1
1.6
Operating profit (loss)
(0.2
)
6.9
5.9
Nonoperating income
44.7
2.3
0.8
Earnings before income taxes
44.5
9.2
6.7
Income tax expense
19.6
3.7
2.5
Earnings from discontinued operations, net of income taxes
$
24.9
$
5.5
$
4.2
The nonoperating income for the year ended December 31, 2015 is primarily related to the $39.7 million gain on sale of NABCO and the $4.8 million reduction of the repurchase reserve.</t>
  </si>
  <si>
    <t>Supplemental Cash Flow Information</t>
  </si>
  <si>
    <t>Supplemental Cash Flow Elements [Abstract]</t>
  </si>
  <si>
    <t>NOTE 21—SUPPLEMENTAL CASH FLOW INFORMATION The following table provides supplemental cash flow information for the years ended December 31, 2015, 2014 and 2013:
Year Ended December 31,
(In millions)
2015
2014
2013
Cash paid for interest:
Continuing operations
$
16.7
$
—
3..4
Discontinued operations
—
0.8
0.5
Cash paid for income taxes:
Continuing operations
$
4.3
$
0.5
$
0.4
Discontinued operations
—
0.1
0.2</t>
  </si>
  <si>
    <t>Unaudited Quarterly Financial Information</t>
  </si>
  <si>
    <t>Quarterly Financial Information Disclosure [Abstract]</t>
  </si>
  <si>
    <t>NOTE 22—UNAUDITED QUARTERLY FINANCIAL INFORMATION 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financial results of operations for these periods are not necessarily indicative of future financial results of operations. The quarterly per share calculations are based on the weighted average number of shares for each period; therefore, the sum of the quarters may not necessarily be equal to the full year per share amounts.
Unaudited 2015 Information for the Three Months Ended
(In millions, except per share amounts)
March 31,
June 30,
September 30,
December 31,
Revenues
$
137.8
$
368.7
$
338.6
$
300.5
Cost of sales
133.0
347.4
313.2
277.1
Gross profit
4.8
21.3
25.4
23.4
Operating costs
7.6
18.5
18.0
20.6
Operating profit (loss)
(2.8
)
2.8
7.4
2.8
Net earnings (loss) attributable to Real Industry, Inc.
6.7
(10.9
)
1.2
(3.9
)
Earnings per share - basic
$
0.30
$
(0.42
)
$
0.02
$
(0.16
)
Earnings per share - diluted
0.30
(0.42
)
0.02
(0.16
) During the three months ended March 31, 2015, we sold NABCO (January 9, 2015) and acquired Real Alloy (February 27, 2015). NABCO is presented in discontinued operations for all periods presented. We recognized a $39.7 million pretax gain on the sale of NABCO. In the three months ended June 30, 2015, we revised the estimated exposure to SGGH’s repurchase reserve, within discontinued operations, and recognized a $4.3 million recovery of the repurchase reserve.
Unaudited 2014 Information for the Three Months Ended
(In millions, except per share amounts)
March 31,
June 30,
September 30,
December 31,
Revenues
$
0.1
$
—
$
—
$
2.0
Cost of sales
—
—
—
—
Gross profit
0.1
—
—
2.0
Operating costs
2.6
0.2
3.8
3.9
Operating profit (loss)
(2.5
)
(0.2
)
(3.8
)
(1.9
)
Net earnings (loss) attributable to Real Industry, Inc.
0.1
(0.5
)
0.8
5.1
Earnings per share - basic
$
0.01
$
(0.04
)
$
0.06
$
0.41
Earnings per share - diluted
0.01
(0.04
)
0.06
0.41</t>
  </si>
  <si>
    <t>Commitments and Contingencies</t>
  </si>
  <si>
    <t>Commitments And Contingencies Disclosure [Abstract]</t>
  </si>
  <si>
    <t>NOTE 23—COMMITMENTS AND CONTINGENCIES Environmental Matters Real Alloy’s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install environmental control measures by agencies in two states. The following table provides a summary of changes in accrued environmental liabilities for the year ended December 31, 2015:
Year Ended December 31,
(In millions)
2015
Balance, December 31, 2014
$
—
Environmental liabilities assumed in business combination
15.3
Revisions and liabilities incurred
1.0
Translation and other charges
(0.3
)
Balance, December 31, 2015
16.0
Less amount classified as accrued liabilities
(4.3
)
Environmental liabilities
$
11.7
These amounts are in addition to asset retirement obligations discussed in Note 11— Asset Retirement Obligations Leases The Company leases various types of property and equipment, primarily office space and equipment used in manufacturing and office equipment. Rent expense during the years ended December 31, 2015, 2014 and 2013 was $3.1 million, $0.2 million and $0.2 million, respectively. The following table provides a summary of future minimum lease payments required under operating leases that have initial or remaining noncancellable terms in excess of one year, which may also contain renewal options, and scheduled capital lease payments as of December 31, 2015:
Future Minimum Lease Payments
(In millions)
Operating Leases
Capital Leases
2016
$
2.8
$
2.4
2017
1.3
1.2
2018
0.6
0.5
2019
0.5
0.1
2020
0.5
—
Thereafter
2.3
—
$
8.0
$
4.2
Capital lease obligations are classified as long-term debt in the consolidated balance sheets. See Note 9— Debt and Redeemable Preferred Stock Purchase Obligations The Company’s noncancellable purchase obligations are principally for the purchase of natural gas and services related to waste disposal. The purchase obligations are long-term arrangements to purchase services that are enforceable and legally binding on the Company and specify all significant terms and conditions, including fixed or minimum services to be purchased: fixed, minimum or variable price provisions; and the approximate timing of the transactions. As a result of the variability in pricing the purchase obligations, actual amounts paid may vary from the amounts shown in the following table, which present amounts due under long-term noncancellable purchase obligations.
Year Ending December 31,
(In millions)
2016
2017
2018
2019
Total
Purchase obligations
$
1.9
$
1.6
$
0.5
$
0.5
$
4.5
Amounts purchased under long-term purchase obligations during the year ended December 31, 2015 approximated amounts projected for 2016. Employees As of December 31, 2015, approximately 21% of our U.S. employees and substantially all of our non-U.S. employees are covered under collective bargaining agreements. Legal Proceedings Real Industry, Real Allo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proceedings summarized below include material matters that were resolved or concluded since December 31, 2014, as well as ongoing matters that may have an adverse effect on our business and future financial results. SGGH Matters Colburn Matter . Gwyneth Colburn, the former Executive Vice President of Fremont’s Commercial Real Estate group, filed both a lawsuit and a bankruptcy proof of claim seeking in excess of $2.5 million under a contract known as a management continuity agreement (“MCA”). The Company prevailed on Ms. Colburn’s lawsuit and the bankruptcy court disallowed her proof of claim. With appeals from those rulings pending, in October 2015, SGGH and Ms. Colburn entered into a settlement and release agreement whereby Ms. Colburn dismissed her claims and all pending appeals in exchange for a waiver of SGGH’s rights to recover costs. As of December 31, 2015, this matter is now concluded with SGGH prevailing in full. Walker Matter . Kyle Walker, the former Chief Executive Officer and President of FIL, filed both a lawsuit and a bankruptcy proof of claim seeking in excess of $3.5 million under an MCA. The Company prevailed on Mr. Walker’s lawsuit and the bankruptcy court disallowed his proof of claim. With an appeal from the disallowance of the bankruptcy proof of claim pending (all appeals from the judgment in the lawsuit having been exhausted) in October 2015, SGGH and Mr. Walker entered into a settlement and release agreement whereby Mr. Walker dismissed his claims and the bankruptcy appeal in exchange for a waiver of SGGH’s rights to recover costs. As of December 31, 2015, this matter is now concluded with SGGH prevailing in full. RMBS Defense, Indemnity and Contribution Matters . In connection with residential mortgage-backed securities offerings (“RMBS Offerings”) involving loans originated by FIL, either or both of FIL and its subsidiary entered into loan purchase agreements, underwriting agreements and indemnification and contribution agreements, which contained or incorporated various representations and warranties relating to the loans. Investment banks involved in these RMBS Offerings have been sued in a number of actions concerning their activities related to subprime mortgages (“RMBS Actions”), where SGGH or its former businesses is not a named defendant. SGGH has received demands for defense, indemnity and contribution from defendants in various RMBS Actions. SGGH has rejected each of these demands on several grounds. There is no assurance that SGGH or its former businesses will not be named as defendants in additional RMBS Actions, be sued to enforce claimed rights to defense, indemnity and contribution, or receive additional demands for defense, indemnity and contribution. It is SGGH’s intention to vigorously defend any such claims, but SGGH cannot presently predict whether such claims will be pursued or what the outcome would be. Subpoenas for Information and Documents . In addition to the above-described RMBS Actions, SGGH has received and responded to a number of subpoenas for information from federal agencies and other third-parties in civil litigation matters in which SGGH is not a defendant, but which concern home mortgage transactions involving the Fremont’s origination and sale of whole loans, and certain RMBS Offerings.</t>
  </si>
  <si>
    <t>Financial Statement Presentation and Significant Accounting Policies (Policies)</t>
  </si>
  <si>
    <t>Use of Estimates</t>
  </si>
  <si>
    <t>Use of estimates Management has made a number of estimates and assumptions relating to the reporting of assets, liabilities, revenues and expenses and the disclosure of contingent assets and liabilities to prepare these consolidated financial statements in accordance with GAAP. Significant areas requiring the use of management estimates relate primarily to valuation of long-lived assets, including goodwill and intangible assets, environmental liabilities, asset retirement obligations, pension benefits, litigation reserves, valuation of deferred income taxes, and the loan repurchase reserve. Actual results could differ from those estimates.</t>
  </si>
  <si>
    <t>Revenue Recognition, Shipping and Handling Costs, and Advertising Costs</t>
  </si>
  <si>
    <t>Revenue recognition, shipping and handling costs, and advertis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solidated statements of operations included elsewhere in this Annual Report. Advertising costs, totaling $0.3 million for the year ended December 31, 2015, are expensed as incurred. There were no advertising costs incurred in the years ended December 31, 2014 and 2013. During the year ended December 31, 2015, one customer accounted for approximately 14.4% of consolidated revenues, and the top ten customers accounted for 60.5% of consolidated revenues.</t>
  </si>
  <si>
    <t>Business combinations Business combinations are accounted for using the acquisition method where the purchase price paid is allocated to the assets acquired and liabilities assumed, and noncontrolling interest, if applicable, based on their estimated fair values. Any excess purchase price over the fair value of the net assets acquired is recorded as goodwill.</t>
  </si>
  <si>
    <t>Cash and Cash Equivalents and Restricted Cash</t>
  </si>
  <si>
    <t>Cash and cash equivalents and restricted cash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onsidered restricted cash and classified in other assets, including $3.9 million in an escrow fund to support NABCO’s representations and warranties under the NABCO purchase agreement as of December 31, 2015.</t>
  </si>
  <si>
    <t>Accounts Receivable Allowances and Credit Risk</t>
  </si>
  <si>
    <t>Accounts receivable allowances and credit risk Credit is extended to our customers based on an evaluation of their financial condition; generally, collateral is not required. We maintain an allowance against our accounts receivable for the estimated probable losses on uncollectible accounts. The allowanc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later as proscribed by statutory regulations. As of December 31, 2015 and 2014, the trade accounts receivable allowance totaled $0.3 million and zero, respectively. As of December 31, 2015, two customers accounted for more than 10% of our accounts receivable, both were less than 20% and the top ten customers represented approximately 59.7% of the total accounts receivable as of December 31, 2015.</t>
  </si>
  <si>
    <t>Financing receivable Real Alloy has an agreement to sell certain of its trade accounts receivables in Europe. The agreement results in true sales of transferred receivables, as defined in Financial Accounting Standards Board (“FASB”) Accounting Standards Codification (“ASC”) Topic 860, Transfers and Servicing The transferred receivables are isolated from Real Alloy’s accounts, as debtors pay into a segregated escrow account maintained by the counterparty. Real Alloy maintains continuing involvement with the transferred receivables through limited servicing obligations, primarily related to recordkeeping. Real Alloy retains no right to the receivables, or associated collateral, and does not collect a servicing fee. Following transfer, Real Alloy has no further rights to receive any cash flows or other benefits from the transferred receivables and has no further obligations to provide additional cash flows or other assets to any party related to the transfer.</t>
  </si>
  <si>
    <t>Inventories Inventories are stated at the lower of cost or net realizable value. At Real Alloy, cost is determined primarily on the average cost method and includes material, labor and overhead related to the manufacturing process, as applicable. Cosmedicine acquires its specialty cosmetics inventory as fully packaged finished goods, ready for sale to consumers. Cosmedicine’s inventory cost is determined on the average cost method. The value of inventories acquired in business combinations is recorded at fair value and any fair value adjustment is amortized to cost of sales over the applicable inventory turn. During the year ended December 31, 2015, no single supplier represented more than 10% of metal purchases. The top ten suppliers accounted for 22.0% of total metal purchases during the year ended December 31, 2015.</t>
  </si>
  <si>
    <t>Debt and equity offering costs Debt and equity offering costs represents fees, costs and expenses associated with ongoing capital raising efforts. Fees, costs and expenses associated with completed debt offerings are recorded as a reduction to the carrying value of the associated debt and amortized to interest expense over the life of the underlying instruments. Fees, costs and expenses associated with completed equity offerings are recorded as a reduction of additional paid-in capital. Fees, costs and expenses associated with commitments that are not utilized or debt and equity offerings that are not completed are expensed in the period that the underlying commitment expires or offering is terminated.</t>
  </si>
  <si>
    <t>Property, Plant and Equipment</t>
  </si>
  <si>
    <t>Property, plant and equipment Property, plant and equipment is stated at cost, net of depreciation and asset impairments.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computed using the straight-line method over the estimated useful lives of the related assets, as follows:
Estimated Useful Lives
Buildings and improvements
5 - 33 years
Production equipment and machinery
2 - 25 years
Office furniture, equipment and other
3 - 10 years Property, plant and equipment, identifiable intangible assets, and other long-lived assets that have definite lives are evaluated for impairment when events or changes in circumstances, or a triggering event, indicate that the carrying value of the assets may not be recoverable. Upon the occurrence of a triggering event, the impacted assets are reviewed to assess whether the undiscounted cash flows expected for the use of the asset, plus residual value from the ultimate disposal, exceeds the carrying value of the assets. If the carrying value exceeds the estimated recoverable amounts, the assets are written down to fair value. As of December 31, 2015, no impairment on property, plant and equipment, identifiable intangible assets, or other long-lived assets has been recognized.</t>
  </si>
  <si>
    <t>Goodwill and Intangible Assets</t>
  </si>
  <si>
    <t xml:space="preserve">Goodwill and intangible assets Goodwill is tested for impairment as of October 1 of each year and may be tested more frequently if changes in circumstances or the occurrence of events indicates that a potential impairment exists. We evaluate goodwill based upon our reporting units, which are defined as operating segments or, in certain situations, one level below the operating segment. The impairment test is a two-step process, which requires us to make judgments in determining what assumptions to use in the calculations. The first step of the process consists of estimating the fair value of each reporting unit based on discounted cash flow models and guideline public company (“GPC”) information, using revenue and profit forecasts, and comparing those estimated fair values with the carrying values, which include allocated goodwill. These projections include assumptions about prices, margins and other operating costs. Other key assumptions included in the fair value of our reporting units include estimated cash flow periods, terminal values based on our anticipated growth rate and the discount rate used, which is based on our current cost of capital, adjusted for the risks associated with our operations. If the determined fair value is less than the carrying value, a second step is performed to compute the amount of the impairment by determining an “implied fair value” of goodwill, which is compared to the corresponding carrying value. See Note 8— Goodwill and Intangible Assets, Net Intangible assets consist primarily of customer relationships recognized in business combinations.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or liabilities may not be recoverable and exceed their fair value. If an impairment loss exists, the carrying amount of th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As of December 31, 2015 and 2014, no impairment has been recognized on identifiable intangible assets or goodwill. </t>
  </si>
  <si>
    <t>Deferred Financing Costs</t>
  </si>
  <si>
    <t xml:space="preserve">Deferred financing costs Costs related to the issuance of long-term debt are capitalized and classified as a reduction of the associated debt in the consolidated balance sheets and are amortized over the term of the related debt agreements as interest expense using the effective interest method. Costs related to the Factoring Facility are capitalized and classified as other assets in the consolidated balance sheets and are amortized over the term of the arrangement on a straight-line basis as interest expense. </t>
  </si>
  <si>
    <t>Common stock warrant liability In June 2010, warrants to purchase an aggregate of 1.5 million shares of the Company’s common stock (the “Warrants”) were issued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are issued at a price per share less than the exercise price during the term of the Warrants, excluding issuances under the Company’s equity award and incentive programs. As a result of the Rights Offering in February 2015, in which the Company issued shares for $5.64 per share, the exercise price of the Warrants was reduced to, and as of December 31, 2015 remains, $5.64. The Warrants are financial instruments classified as derivative liabilities and are re-measured at fair value at each reporting date and on each Warrant exercise date. The fair value of Warrants exercised are reclassified to additional paid-in capital. Other changes in the common stock warrant liability are recognized in earnings.</t>
  </si>
  <si>
    <t>Derivatives and Hedging</t>
  </si>
  <si>
    <t xml:space="preserve">Derivatives and hedging Real Alloy is engaged in activities that expose it to various market risks, including changes in the prices of aluminum alloys, aluminum scrap, copper, silicon,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The changes in fair value of derivative financial instruments and the associated gains and losses realized upon settlement are recorded in losses on derivative financial instruments in the consolidated statements of operations. All realized gains and losses are included within net cash provided by operating activities in the consolidated statements of cash flows. Real Alloy is exposed to losses in the event of nonperformance by its derivative counterparties.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t>
  </si>
  <si>
    <t>Currency Translation</t>
  </si>
  <si>
    <t xml:space="preserve">Currency translation Certain of Real Alloy’s international subsidiaries use the local currency as their functional currency. Real Alloy translates all of the amounts included in the consolidated statements of operations from its international subsidiaries into U.S. dollars at average monthly exchange rates, which management believes is representative of the actual exchange rates on the dates of the transactions. Adjustments resulting from the translation of the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net in the consolidated statements of operations. The translation of accounts receivables and payables denominated in currencies other than the functional currencies resulted in transactional gains of $ 0.3 million for the year ended December 31, 2015. Additionally, Real Alloy maintains intercompany long-term loans between its U.S. and foreign jurisdiction entities, which were established in the subsidiaries’ functional currency and due to their long-term nature, any currency related effects are recorded as a component of accumulated other comprehensive loss. The effects of exchange rates on intercompany loans held by Real Alloy’s international subsidiaries that are not long-term in nature are recognized in current period earnings. The Company recorded $1.3 million of foreign exchange losses on intercompany loans during the year ended December 31, 2015. </t>
  </si>
  <si>
    <t>Environmental and Asset Retirement Obligations</t>
  </si>
  <si>
    <t>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Environmental liabilities that represent short-term remediation costs are classified in accrued liabilities.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underground storage tanks at various recycling facilitie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s are depreciated over the remaining estimated useful life of the related asset. Short-term asset retirement obligations are classified in accrued liabilities, while long-term asset retirement obligations are classified as other noncurrent liabilities.</t>
  </si>
  <si>
    <t>Pension Benefits</t>
  </si>
  <si>
    <t xml:space="preserve">Pension benefits The Company measures the costs of its obligations for under defined pension plans based on its health care cost trends and actuarial assumptions, including discount rates, mortality rates, assumed rates of return, compensation increases, and turnover rate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are based upon historical returns and future expectations for returns (calculated using the fair value of plan assets). See Note 3— Business Combinations Employee Benefit Plans Management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Net periodic costs are recognized as employees render the services necessary to earn these post-retirement benefits. Management does not believe differences in actual experience or reasonable changes in assumptions will materially affect the Company’s financial position or results of operations. 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the Company’s financial position or results of operations. </t>
  </si>
  <si>
    <t>Income taxes Deferred income taxes are computed using the liability method, under which deferred income taxes represent the tax effect of differences between the financial and income tax bases of assets and liabilities. As a result of generating operating losses since 2006, among other factors, the Company has determined that sufficient uncertainty exists as to the realizability of certain of its deferred tax assets and, as such, has placed a full valuation allowance of $382.4 million and $385.6 million on its U.S. deferred tax assets as of December 31, 2015 and 2014, respectively. In the year ended December 31, 2014, the Company released $5.1 million of the deferred tax valuation allowance based on expected future taxable income. In future years, U.S. tax benefits and related U.S. deferred tax assets will be recognized if the Company considers realization of the net U.S. deferred tax assets to be more likely than not, or to the extent that U.S. deferred tax liabilities are recognized in connection with business combina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classifies interest and penalties as a component of income tax expense.</t>
  </si>
  <si>
    <t>Comprehensive Income (Loss)</t>
  </si>
  <si>
    <t>Comprehensive income (loss) Comprehensive income (loss) consists of net earnings (loss) attributable to Real Industry, net unrealized gains on investment securities, available for sale, foreign currency translation adjustments and pension benefit adjustments, and is presented in the consolidated statements of comprehensive income (loss). As of December 31, 2015, $7.2 million of accumulated other comprehensive loss is related to gains and losses on the foreign currency effect on intercompany loans that are of a long-term investment nature. See Note 13— Accumulated Other Comprehensive Income (Loss)</t>
  </si>
  <si>
    <t>Discontinued operation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In January 2015, SGGH sold all of its interest in NABCO to provide a portion of the funding of the Real Alloy Acquisition, which represented a strategic shift in our operations. As of December 31, 2015, discontinued operations includes only legacy litigation, primarily home mortgage foreclosure cases in which the Company has no ongoing association with the mortgage or foreclosure, and a mortgage loan repurchase reserve. Refer to Note 20— Discontinued Operations Repurchase reserve</t>
  </si>
  <si>
    <t>Repurchase Reserve</t>
  </si>
  <si>
    <t>Repurchase reserve Pursuant to Fremont’s subprime residential mortgage business, Fremont’s primary operating subsidiary FIL sold loans and made customary standard industry representations and warranties about the loans. SGGH may be required to repurchase certain loans should a court find that FIL breached certain representations and warranties provided to counterparties that purchased the loans. SGGH maintains a repurchase reserve pursuant to Topic 460, Guarantees Contingencies</t>
  </si>
  <si>
    <t>Recent Accounting Pronouncements</t>
  </si>
  <si>
    <t>Recent accounting pronouncements In February 2016, the FASB issued Accounting Standards Update (“ASU”) 2016-02, Leases (Topic 842) In November 2015, the FASB issued ASU 2015-17, Income Taxes (Topic 740): Balance Sheet Classification of Deferred Taxes In September 2015, the FASB issued ASU 2015-16, Business Combinations (Topic 805) In April 2015, the FASB issued ASU 2015-03, Interest—Imputation of Interest (Topic 835-30) Interest—Imputation of Interest (Topic 835-30) In July 2015, the FASB issued ASU 2015- 11, Inventory (Topic 330) (“ASU 2015-11”), which provides that an entity measure inventory at the lower of cost or net realizable value. Net realizable value is the estimated selling prices in the ordinary course of business, less reasonably predictable costs of completion, disposal, and transportation. ASU 2015-11 will be effective , will be applied prospectively, and early adoption is permitted as of the beginning of an interim or annual period. . In May 2014, the FASB issued ASU 2014-09, Revenue from Contracts with Customers (Topic 606)</t>
  </si>
  <si>
    <t>Financial Statement Presentation and Significant Accounting Policies (Tables)</t>
  </si>
  <si>
    <t>Accounting Policies [Abstract]</t>
  </si>
  <si>
    <t>Estimated Useful Lives of Related Assets</t>
  </si>
  <si>
    <t xml:space="preserve">Depreciation is computed using the straight-line method over the estimated useful lives of the related assets, as follows:
Estimated Useful Lives
Buildings and improvements
5 - 33 years
Production equipment and machinery
2 - 25 years
Office furniture, equipment and other
3 - 10 years </t>
  </si>
  <si>
    <t>Business Combinations (Tables)</t>
  </si>
  <si>
    <t>Business Acquisition [Line Items]</t>
  </si>
  <si>
    <t>Schedule of Changes in Goodwill</t>
  </si>
  <si>
    <t>The following table reflects the activity associated with goodwill during the year ended December 31, 2015:
(In millions)
RANA
RAEU
Total
Balance, December 31, 2014
$
—
$
—
$
—
Acquisition of Real Alloy
95.4
9.2
104.6
Currency translation adjustments
—
(0.3
)
(0.3
)
Balance, December 31, 2015
$
95.4
$
8.9
$
104.3</t>
  </si>
  <si>
    <t>Schedule of Purchase Price Allocation</t>
  </si>
  <si>
    <t>The following tables provide summary information about the purchase consideration, identifiable assets acquired, liabilities assumed, and goodwill.
(In millions)
Purchase consideration:
Cash paid at closing
$
501.2
Fair value of Redeemable Preferred Stock issued
19.6
Initial working capital adjustment
31.3
Final working capital adjustment
2.4
Total purchase consideration
$
554.5
Purchase price allocation:
Assets:
Cash
$
10.2
Trade accounts receivable
150.1
Inventories
157.7
Property, plant and equipment
311.7
Deferred income taxes
0.7
Prepaid expenses, supplies, and other current assets
19.9
Identifiable intangible assets
17.0
Total assets
667.3
Liabilities:
Trade payables
112.4
Accrued liabilities
26.9
Accrued pension benefits
46.0
Environmental liabilities
12.1
Noncurrent asset retirement obligations
5.9
Deferred income taxes
7.5
Other
6.6
Total liabilities
217.4
Estimated fair value of net assets acquired
$
449.9
Total purchase consideration
$
554.5
Estimated fair value of net assets acquired
449.9
Goodwill
$
104.6</t>
  </si>
  <si>
    <t>Summary of Estimated Fair Value of Property Plant and Equipment</t>
  </si>
  <si>
    <t>The following table presents the components of property, plant and equipment, net as of December 31, 2015 and 2014:
December 31,
(In millions)
2015
2014
Land and improvements
$
65.5
$
—
Buildings and improvements
58.4
0.1
Machinery, equipment, furniture and fixtures
201.7
0.1
Construction work in progress
6.2
—
Property, plant and equipment
331.8
0.2
Accumulated depreciation
(30.3
)
(0.1
)
Property, plant and equipment, net
$
301.5
$
0.1</t>
  </si>
  <si>
    <t>Summary of Assumptions Used to Measure Accrued Pension Benefits</t>
  </si>
  <si>
    <t xml:space="preserve">The following assumptions were utilized to measure accrued pension benefits as of the acquisition date:
Discount rate
1.7
%
Rate of compensation increase
3.0
%
Pension increase
1.8
%
Turnover
2.0
% </t>
  </si>
  <si>
    <t>Summary of Selected Unaudited Pro forma Results of Operations</t>
  </si>
  <si>
    <t xml:space="preserve">The following selected unaudited pro forma results of operations of the Company for the years ended December 31, 2015 and 2014, give effect to this business combination as though the transaction occurred on January 1, 2014:
Year Ended December 31,
(In millions)
2015
2014
Total revenues:
As reported
$
1,145.6
$
2.1
Pro forma
1,382.6
1,523.4
Loss from continuing operations before income taxes:
As reported
$
(40.8
)
$
(8.5
)
Pro forma
(22.8
)
(53.6
) </t>
  </si>
  <si>
    <t>Real Alloy Acquisition</t>
  </si>
  <si>
    <t>The changes to goodwill during the year ended December 31, 2015 from our initial preliminary purchase price allocation are reflected in the following table:
(In millions, before currency translation adjustments)
Balance, December 31, 2014
$
—
Preliminary purchase price allocation for the Real Alloy Acquisition reported as of March 31, 2015
102.3
Adjustments to preliminary purchase price allocation recorded in the measurement period
2.3
Balance, December 31, 2015
$
104.6</t>
  </si>
  <si>
    <t>The fair value of property, plant and equipment acquired was estimated as follows:
(In millions)
Estimated Fair Value
Land and improvements
$
62.9
Buildings and improvements
56.6
Machinery, equipment, furniture and fixtures
181.9
Construction work in progress
10.3
Property, plant and equipment
$
311.7</t>
  </si>
  <si>
    <t>Financing Receivable (Tables)</t>
  </si>
  <si>
    <t>Factoring Facility and Financing Receivable</t>
  </si>
  <si>
    <t>The following table provides information about the Factoring Facility and financing receivable as of December 31, 2015:
December 31,
(In millions)
2015
Balance, beginning of period
$
—
Sales of trade accounts receivable
431.5
Proceeds from sales of trade accounts receivable
(395.3
)
Advances, net against financing receivable
(2.8
)
Currency translation adjustments
(0.7
)
Balance, end of period
$
32.7</t>
  </si>
  <si>
    <t>Inventories (Tables)</t>
  </si>
  <si>
    <t>The following table presents the components of inventories as of December 31, 2015 and 2014:
December 31,
(In millions)
2015
2014
Real Alloy:
Finished goods
$
32.2
$
—
Raw materials and work in process
68.1
—
Total Real Alloy inventories
100.3
—
Cosmedicine - finished goods
0.9
Total inventories
$
101.2
$
—</t>
  </si>
  <si>
    <t>Debt and Equity Offering Costs (Tables)</t>
  </si>
  <si>
    <t>Schedule of Debt and Equity Offering Costs</t>
  </si>
  <si>
    <t>The debt and equity offering costs are summarized in the following table:
December 31,
(In millions)
2015
2014
Debt costs associated with acquisitions
$
—
$
3.7
Backstops commitments associated with acquisitions
—
10.5
Rights and other equity offering costs
—
0.3
Total debt and equity offering costs
$
—
$
14.5</t>
  </si>
  <si>
    <t>Property Plant And Equipment, Net (Tables)</t>
  </si>
  <si>
    <t>Schedule Of Depreciation Repairs And Maintenance Expense</t>
  </si>
  <si>
    <t>The following table provides depreciation expense and repair and maintenance expense for the years ended December 31, 2015, 2014 and 2013:
Year Ended December 31,
(In millions)
2015
2014
2013
Depreciation expense included in cost of sales
$
29.9
$
—
$
—
Depreciation expense included in selling, general and administrative expenses
0.6
0.1
0.1</t>
  </si>
  <si>
    <t>Goodwill and Intangible Assets, Net (Tables)</t>
  </si>
  <si>
    <t>Intangible Assets</t>
  </si>
  <si>
    <t>Intangible assets consisted of the following as of December 31, 2015 and 2014:
December 31,
(In millions)
2015
2014
Customer relationships
$
17.0
$
—
Product formulations
0.2
0.2
Accumulated amortization
(2.1
)
(0.1
)
Intangible assets, net
$
15.1
$
0.1</t>
  </si>
  <si>
    <t>Summary of Estimated Future Amortization of Intangible Assets</t>
  </si>
  <si>
    <t>The following table presents the estimated amortization of intangible assets in future periods:
(In millions)
2016
$
2.5
2017
2.4
2018
2.5
2019
2.4
2020
2.5
Thereafter
2.8
Amortization of intangible assets
$
15.1</t>
  </si>
  <si>
    <t>Debt and Redeemable Preferred Stock (Tables)</t>
  </si>
  <si>
    <t>Schedule of Long-Term Debt</t>
  </si>
  <si>
    <t>The following table presents the Company’s long-term debt as of December 31, 2015 and 2014:
December 31,
(In millions)
2015
2014
Senior Secured Notes:
Principal amount outstanding
$
305.0
$
—
Unamortized original issue discount and issuance costs
(14.3
)
—
Senior Secured Notes, net
290.7
—
Asset-Based Facility:
Principal amount outstanding
22.0
—
Unamortized debt issuance costs
(2.4
)
—
Asset-Based Facility, net
19.6
—
Capital leases
4.1
—
Current portion of long-term debt
(2.3
)
—
Total long-term debt, net
$
312.1
$
—</t>
  </si>
  <si>
    <t>Schedule of Activity Related to Redeemable Preferred Stock</t>
  </si>
  <si>
    <t>The following table presents the activity related to the carrying value of Redeemable Preferred Stock during the year ended December 31, 2015:
(In millions)
Balance, December 31, 2014
$
—
Fair value of Redeemable Preferred Stock issued
19.6
Dividends and accretion
2.3
Balance, December 31, 2015
$
21.9</t>
  </si>
  <si>
    <t>Schedule of Contractual Maturities of Long Term Debt</t>
  </si>
  <si>
    <t>The following table presents contractual maturities of long-term debt as of December 31, 2015:
(In millions)
2016
$
2.4
2017
1.2
2018
22.5
2019
305.1
2020
—
Total
$
331.2</t>
  </si>
  <si>
    <t>Common Stock Warrant Liability (Tables)</t>
  </si>
  <si>
    <t>Changes in Fair Value of Common Stock Warrant Liability</t>
  </si>
  <si>
    <t>The Company utilizes a Monte Carlo simulation to estimate the fair value of the common stock warrant liability. See Note 12— Derivative and Other Financial Instruments and Fair Value Measurements
Year Ended December 31,
(In millions)
2015
2014
2013
Balance, beginning of period
$
5.6
$
9.3
$
2.4
Warrants exercised
(0.2
)
—
—
Change in fair value of common stock warrant liability
1.5
(3.7
)
6.9
Balance, end of period
$
6.9
$
5.6
$
9.3</t>
  </si>
  <si>
    <t>Asset Retirement Obligations (Tables)</t>
  </si>
  <si>
    <t>Activity For Asset Retirement Obligations</t>
  </si>
  <si>
    <t>The following table presents activity for asset retirement obligations for the year ended December 31, 2015:
(In millions)
Balance, December 31, 2014
$
—
Obligations assumed in business combination
6.5
Revisions and liabilities incurred
(1.0
)
Accretion expense
0.4
Payments
(0.9
)
Balance, December 31, 2015
$
5.0</t>
  </si>
  <si>
    <t>Prepaid Expenses, Supplies, Other Assets And Accrued And Other Liabilities (Tables)</t>
  </si>
  <si>
    <t>Schedule of Prepaid Expenses, Supplies, Other Assets and Accrued and Other Liabilities</t>
  </si>
  <si>
    <t>The following tables provide details of prepaid expenses, other assets, accrued liabilities and other noncurrent liabilities within continuing operations as of December 31, 2015 and 2014:
Prepaid Expenses, Supplies, and Other Current Assets
December 31,
(In millions)
2015
2014
Prepaid expenses
$
8.0
$
0.7
Supplies
11.6
—
Restricted cash
3.9
—
Other
1.2
0.3
Total prepaid expenses, supplies, and other current assets
$
24.7
$
1.0
Other Noncurrent Assets
December 31,
(In millions)
2015
2014
Loans receivable, net
$
1.0
$
1.1
Utility and other deposits
6.8
—
Other
0.4
—
Total other noncurrent assets
$
8.2
$
1.1
Accrued Liabilities
December 31,
(In millions)
2015
2014
Employee-related costs
$
13.5
$
0.8
Accrued interest
14.0
—
Toll liability
8.2
—
Income taxes payable
2.0
—
Environmental liabilities
4.3
—
Asset retirement obligations
0.9
—
Derivative liabilities, net
0.7
—
Other
8.2
6.3
Total accrued liabilities
$
51.8
$
7.1
Other Noncurrent Liabilities
December 31,
(In millions)
2015
2014
Asset retirement obligations
$
4.1
$
—
Other
1.3
0.1
Total other noncurrent liabilities
$
5.4
$
0.1</t>
  </si>
  <si>
    <t>Accumulated Other Comprehensive Income (Loss) (Tables)</t>
  </si>
  <si>
    <t>Schedule of Accumulated Other Comprehensive Income (Loss)</t>
  </si>
  <si>
    <t xml:space="preserve">The following table summarizes the activity within accumulated other comprehensive income (loss) for the years ended December 31, 2015, 2014 and 2013:
(In millions)
Unrealized Gains on Investment Securities, Available for Sale
Currency Translation
Pension Benefit Adjustment
Accumulated Other Comprehensive Income (Loss)
Balance, December 31, 2012
$
0.2
$
—
$
—
$
0.2
Unrealized gains
0.2
—
—
0.2
Amounts realized in earnings
(0.4
)
—
—
(0.4
)
Balance, December 31, 2013 and 2014
—
—
—
—
Currency translation adjustments
—
(6.0
)
—
(6.0
)
Pension benefit adjustments
—
—
7.1
7.1
Deferred tax expense on pension benefit adjustments
—
—
(2.1
)
(2.1
)
Balance, December 31, 2015
$
—
$
(6.0
)
$
5.0
$
(1.0
) </t>
  </si>
  <si>
    <t>Income Taxes (Tables)</t>
  </si>
  <si>
    <t>Schedule Of Earnings (Loss) From Continuing Operations Before Income Taxes</t>
  </si>
  <si>
    <t xml:space="preserve">The following table reflects earnings (loss) from continuing operations before income taxes by domestic and foreign tax jurisdictions:
Year Ended December 31,
(In millions)
2015
2014
2013
U.S.
$
(43.8
)
$
(8.5
)
$
(16.5
)
Foreign
3.0
—
—
Loss from continuing operations
$
(40.8
)
$
(8.5
)
$
(16.5
) </t>
  </si>
  <si>
    <t>Summary of Income Tax Expense</t>
  </si>
  <si>
    <t xml:space="preserve">The following table summarizes income tax benefit, within continuing operations, for the years ended December 31, 2015, 2014 and 2013:
Year Ended December 31,
(In millions)
2015
2014
2013
Current income tax expense (benefit):
Federal
$
(13.9
)
$
(3.1
)
$
(2.4
)
State
0.4
(0.7
)
(0.5
)
Foreign
6.5
—
—
Total current income tax benefit
(7.0
)
(3.8
)
(2.9
)
Deferred income tax expense (benefit):
Federal
1.3
(4.6
)
0.5
State
(0.1
)
—
0.1
Foreign
(3.3
)
—
—
Total deferred income tax expense (benefit)
(2.1
)
(4.6
)
0.6
Total income tax benefit
$
(9.1
)
$
(8.4
)
$
(2.3
) </t>
  </si>
  <si>
    <t>Reconciliation of Effective Federal Tax Rates with Statutory Federal Income Tax Rate</t>
  </si>
  <si>
    <t xml:space="preserve">The following table provides a reconciliation of the effective tax rates in the consolidated statements of operations from continuing operations with the statutory U.S. federal income tax rate of 34.0%:
Year Ended December 31,
(In millions)
2015
2014
2013
U.S. federal statutory rate
34.0
%
34.0
%
34.0
%
State income taxes
(0.6
)%
4.9
%
2.2
%
Foreign income taxes
(0.4
)%
0.0
%
0.0
%
Deferred tax valuation allowance
(26.5
)%
(131.3
)%
(10.6
)%
Fair value adjustments
(1.2
)%
14.7
%
(14.9
)%
Revisions to prior years
19.1
%
171.4
%
2.1
%
Other permanent items
(2.1
)%
(0.1
)%
(0.2
)%
Other
0.0
%
4.7
%
2.3
%
Effective tax rate
22.3
%
98.3
%
14.9
% </t>
  </si>
  <si>
    <t>Summary of Unrecognized Tax Benefits</t>
  </si>
  <si>
    <t>The following table provides a summary of the activity in the amount of unrecognized tax benefits for the years ended December 31, 2015, 2014 and 2013:
Year Ended December 31,
(In millions)
2015
2014
2013
Balance, beginning of period
$
—
$
0.3
$
0.4
Additions
0.3
0.3
—
Reductions
—
—
(0.1
)
Settlements
—
(0.6
)
—
Balance, end of period
$
0.3
$
—
$
0.3</t>
  </si>
  <si>
    <t>Components of Deferred Tax Assets and Deferred Tax Liabilities</t>
  </si>
  <si>
    <t>The components of the Company’s deferred tax assets, liabilities and valuation allowances as of December 31, 2015 and 2014 are summarized in the following table:
December 31,
(In millions)
2015
2014
Deferred tax assets:
Net operating loss carryforwards
$
366.9
$
375.2
Alternative minimum tax credits
11.8
10.9
Repurchase reserve
0.2
2.1
Inventory
0.4
0.6
Compensation
1.1
0.9
Pension obligations
5.7
—
Other
2.1
1.0
Total deferred tax assets
388.2
390.7
Deferred tax valuation allowance
(382.4
)
(385.6
)
Deferred tax assets, net of valuation allowance
5.8
5.1
Deferred tax liabilities:
Property, plant and equipment
(11.4
)
—
Intangible assets
(1.1
)
(0.6
)
Other
—
0.4
Total deferred tax liabilities
(12.5
)
(0.2
)
Net deferred assets (liabilities)
$
(6.7
)
$
4.9</t>
  </si>
  <si>
    <t>Summary of Deferred Tax Valuation Allowance</t>
  </si>
  <si>
    <t>The following table provides information about the activity of our deferred tax valuation allowance:
Year Ended December 31,
(In millions)
2015
2014
2013
Balance, beginning of period
$
385.6
$
375.0
$
373.7
Additions (reductions) recorded in the provision for income taxes
(5.8
)
10.6
1.3
Business acquired
2.6
—
—
Balance, end of period
$
382.4
$
385.6
$
375.0</t>
  </si>
  <si>
    <t>Employee Benefit Plans (Tables)</t>
  </si>
  <si>
    <t>Employee Contributions Under Defined Contribution Plans And Supplemental Employer Contributions</t>
  </si>
  <si>
    <t>The match of employee contributions under defined contribution plans and supplemental employer contributions for the years ended December 31, 2015, 2014 and 2013 were as follows:
Year Ended December 31,
(In millions)
2015
2014
2013
Company match of employee contributions
$
1.1
$
0.2
$
0.2
Supplemental employer contribution
0.4
—
—</t>
  </si>
  <si>
    <t>Components of Net Period Benefit Expense</t>
  </si>
  <si>
    <t>The following table presents the components of the net periodic benefit expense under the German defined benefit pension plans for the year ended December 31, 2015:
Year Ended December 31,
(In millions)
2015
Service cost
$
0.9
Interest cost
0.7
Expected return on plan assets
(0.1
)
Net periodic benefit expense
$
1.5</t>
  </si>
  <si>
    <t>Changes in Projected Benefit Obligations and Plan Assets</t>
  </si>
  <si>
    <t>The following table reflects changes in projected benefit obligations and plan assets during the year ended December 31, 2015:
Year Ended December 31,
(In millions)
2015
Changes in projected benefit obligations:
Projected benefit obligations, beginning of period
$
—
Projected benefit obligations assumed in business combination
49.8
Service cost
0.9
Interest cost
0.7
Actuarial gain
(7.2
)
Benefits paid
(0.8
)
Currency translation and other
(1.2
)
Projected benefit obligations, end of period
42.2
Changes in plan assets:
Fair value of plan assets, beginning of period
—
Fair value of plan assets acquired in business combination
3.8
Employer contributions
0.5
Actual return on plan assets
0.1
Currency translation and other
(0.2
)
Fair value of plan assets, end of period
4.2
Net amount recognized
$
38.0</t>
  </si>
  <si>
    <t>Amounts Recognized in Consolidated Balance Sheet</t>
  </si>
  <si>
    <t>The following table provides additional information about amounts recognized in the consolidated balance sheet as of December 31, 2015:
Year Ended December 31,
(In millions)
2015
Pension benefit obligations
$
38.0
Net actuarial gain recognized in accumulated other comprehensive income (before tax)
7.1
Amortization of net actuarial gain expected to be recognized during the next fiscal year (before tax)
0.3
Accumulated benefit obligation
37.5
Projected employer contribution for 2016
0.6</t>
  </si>
  <si>
    <t>Estimated Future Benefit Payments for Company's Pension Plans Expected Future Service</t>
  </si>
  <si>
    <t>Expected Future Benefit Payments . The following table provides estimated benefit payments for the Company’s pension plans, which reflect expected future service:
Years Ended December 31,
(In millions)
2016
2017
2018
2019
2020
2021 - 2025
Expected future benefit payments
$
0.9
$
1.0
$
1.1
$
1.2
$
1.3
$
7.5</t>
  </si>
  <si>
    <t>Benefit Obligations</t>
  </si>
  <si>
    <t xml:space="preserve">The following table provides assumptions used to determine benefit obligations as of December 31, 2015:
December 31,
2015
Discount rate
2.4
%
Rate of compensation increase
2.8
%
Pension increase
1.6
%
Turnover
2.0
% </t>
  </si>
  <si>
    <t>Net Periodic Benefit Cost</t>
  </si>
  <si>
    <t xml:space="preserve">The following table reflects the assumptions used to determine the net periodic benefit cost for the year ended December 31, 2015:
Year Ended December 31,
2015
Discount rate
1.7
%
Expected return on plan assets
1.5
%
Rate of compensation increase
3.0
% </t>
  </si>
  <si>
    <t>Share-Based Payments (Tables)</t>
  </si>
  <si>
    <t>Changes in Non-Vested Shares of Restricted Common Stock</t>
  </si>
  <si>
    <t>The following table provides activity of restricted common stock for the years ended December 31, 2015, 2014 and 2013:
Shares
Weighted Average Grant Date Fair Value Per Share
Balance, December 31, 2012
357,522
$
4.32
Restricted common stock vested
(356,886
)
4.61
Restricted common stock granted
139,005
5.70
Balance, December 31, 2013
139,641
4.94
Restricted common stock vested
(98,530
)
5.76
Restricted common stock granted
73,394
9.89
Balance, December 31, 2014
114,505
4.94
Restricted common stock vested
(96,172
)
6.92
Restricted common stock granted
255,151
6.89
Restricted common stock forfeited
(14,161
)
8.08
Balance, December 31, 2015
259,323
$
7.05</t>
  </si>
  <si>
    <t>Weighted Average Assumptions used in Determining Fair Value of Common Stock Options</t>
  </si>
  <si>
    <t>The following table provides assumptions used in determining the fair value of common stock option grants for the year ended December 31, 2013:
Year Ended December 31,
(Weighted averages)
2013
Expected volatility
55.00
%
Risk-free interest rate
1.15
%
Expected term (in years)
5.60
Dividend yield
—
%
Grant date fair value per share
$
2.75</t>
  </si>
  <si>
    <t>Activity of Non-Vested Stock Options</t>
  </si>
  <si>
    <t>The following table presents activity of nonvested common stock options during the years ended December 31, 2015, 2014 and 2013:
Options
Weighted Average Exercise Price Per Share
Balance, December 31, 2012
872,373
$
5.41
Common stock options granted
205,000
9.52
Common stock options vested
(383,208
)
5.47
Common stock options forfeited
(20,332
)
3.62
Balance, December 31, 2013
673,833
6.59
Common stock options vested
(592,433
)
6.29
Balance, December 31, 2014
81,400
7.62
Common stock options vested
(31,400
)
3.84
Common stock options forfeited
(50,000
)
10.00
Balance, December 31, 2015
—
$
—</t>
  </si>
  <si>
    <t>Activity of Exercisable Common Stock Options</t>
  </si>
  <si>
    <t>The following table presents activity of exercisable common stock options during the years ended December 31, 2015, 2014 and 2013:
Options
Weighted Average Exercise Price Per Share
Balance, December 31, 2012
181,327
$
5.21
Common stock options exercised
(20,668
)
3.00
Common stock options vested
383,208
5.47
Balance, December 31, 2013
543,867
5.76
Common stock options exercised
(150,000
)
5.72
Common stock options vested
592,433
6.29
Balance, December 31, 2014
986,300
6.08
Common stock options exercised
(242,050
)
5.16
Common stock options vested
31,400
3.84
Balance, December 31, 2015
775,650
$
6.28</t>
  </si>
  <si>
    <t>Intrinsic Value of Options Outstanding and Exercisable</t>
  </si>
  <si>
    <t>The following table provides information pertaining to the intrinsic value of common stock options outstanding and exercisable as of December 31, 2015 and 2014:
December 31,
(In millions)
2015
2014
Intrinsic value of common stock options outstanding
$
1.6
$
1.5
Intrinsic value of common stock options exercisable
1.6
1.4</t>
  </si>
  <si>
    <t>Intrinsic Value of Options Exercised and Fair Value of Options Vested</t>
  </si>
  <si>
    <t>The following table provides information presents the intrinsic value of common stock options exercised and the fair value of common stock options that vested during the years ended December 31, 2015, 2014 and 2013:
Year Ended December 31,
(In millions)
2015
2014
2013
Intrinsic value of common stock options exercised (1)
$
0.6
$
0.4
$
0.1
Fair value of common stock options vested (2)
0.1
1.2
0.8
(1)
The intrinsic value of common stock options exercised is the difference between the fair value of the Company’s common stock on the exercise date and the exercise price.
(2)
The fair value of common stock options vested is based on the grant date fair value.</t>
  </si>
  <si>
    <t>Assumptions Used in Determining Fair Value of Performance Share Awards Granted</t>
  </si>
  <si>
    <t xml:space="preserve">The Company issues performance share awards as part of long-term incentive compensation to certain employees under the 2015 Plan. The fair value of each performance share award is estimated on the grant date using a Monte Carlo simulation. The awards have a three-year cliff vesting, and the percentage of the award that vests is based upon the market appreciation of the Company’s common stock. Upon vesting, the performance shares are issued in the form of unrestricted common stock. The following table provides assumptions used in determining the fair value of performance share awards granted during the year ended December 31, 2015:
Year Ended December 31,
(Weighted averages)
2015
Grant date fair value
$
7.53
Grant date closing stock price
$
11.05
Volatility
48.90
%
Risk-free rate
0.84
%
Dividend yield
—
%
Probability of death or disability
5.00
% </t>
  </si>
  <si>
    <t>Activity of Outstanding Performance Share Awards</t>
  </si>
  <si>
    <t>The following table presents activity of outstanding performance share awards during the year ended December 31, 2015:
Performance Shares
Grant Date Fair Value per Share
Balance, December 31, 2014
—
$
—
Performance shares awarded
260,000
7.53
Balance, December 31, 2015
260,000
$
7.53</t>
  </si>
  <si>
    <t>Earnings (Loss) Per Share (Tables)</t>
  </si>
  <si>
    <t>Computation of Basic and Diluted Earnings (Loss) Per Share</t>
  </si>
  <si>
    <t xml:space="preserve">The following table sets forth the computation of basic and diluted earnings (loss) per share for the years ended December 31, 2015, 2014 and 2013:
(In millions, except share
Year Ended December 31,
and per share amounts)
2015
2014
2013
Loss from continuing operations
$
(31.7
)
$
(0.1
)
$
(14.2
)
Earnings from discontinued operations, net of income taxes
24.9
5.5
4.2
Net earnings (loss)
(6.8
)
5.4
(10.0
)
Earnings (loss) from continuing operations attributable to noncontrolling interest
0.1
(0.1
)
—
Net earnings (loss) attributable to Real Industry, Inc.
(6.9
)
5.5
(10.0
)
Dividends and accretion on Redeemable Preferred Stock
(2.3
)
—
—
Numerator for basic and diluted earnings (loss) per share— Net earnings (loss) available to common stockholders
$
(9.2
)
$
5.5
$
(10.0
)
Denominator for basic and diluted earnings (loss) per share— Weighted average shares outstanding
26,657,832
13,403,083
12,836,071
Basic and diluted earnings (loss) per share:
Continuing operations
$
(1.28
)
$
—
$
(1.11
)
Discontinued operations
0.93
0.41
0.32
Basic and diluted earnings (loss) per share
$
(0.35
)
$
0.41
$
(0.79
) </t>
  </si>
  <si>
    <t>Average Market Price of Common Stock and the Incremental Shares that were Dilutive or Potentially Dilutive</t>
  </si>
  <si>
    <t>The following table provides details on the average market price of Real Industry common stock and the weighted average number of outstanding shares of unvested restricted common stock, common stock options, unvested performance shares and Warrants that were potentially dilutive for each of the periods presented:
Year Ended December 31,
2015
2014
2013
Average market price of Real Industry common stock
$
9.22
$
9.58
$
8.57
Potentially dilutive common stock equivalents:
Unvested restricted common stock
234,109
106,001
331,660
Common stock options
710,555
1,041,673
1,033,484
Unvested performance shares
152,438
—
—
Warrants
1,485,941
1,500,000
1,500,000
Total potentially dilutive common stock equivalents
2,583,043
2,647,674
2,865,144</t>
  </si>
  <si>
    <t>Schedule of Potentially Dilutive Common Stock Awards</t>
  </si>
  <si>
    <t>The following table provides summary information about the potentially dilutive common stock equivalents:
Year Ended December 31,
(In millions, except exercise prices)
2015
2014
2013
Average unamortized share-based compensation expense:
Unvested restricted common stock awards
$
1.3
$
0.6
$
0.7
Unvested common stock options
—
0.1
0.7
Unvested performance share awards
1.0
—
—
Range of exercise prices on common stock options
$ 3.00 - $ 10.00
$ 3.00 - $ 10.00
$ 3.00 - $ 10.00
Weighted average exercise price of the Warrants
$
5.73
$
6.66
$
6.68</t>
  </si>
  <si>
    <t>Derivative and Other Financial Instruments and Fair Value Measurements (Tables)</t>
  </si>
  <si>
    <t>Schedule of Derivative Assets Liabilities, Net offset in Balance Sheet</t>
  </si>
  <si>
    <t xml:space="preserve">The table below presents gross amounts of recognized assets and liabilities, the amounts offset in the consolidated balance sheets and the net amounts of assets and liabilities presented therein. As of December 31, 2015, there were no amounts subject to enforceable master netting arrangements or similar agreements that have not been offset in the consolidated balance sheets.
Fair Value of Derivatives
as of December 31, 2015
(In millions)
Asset
Liability
Metal
$
0.2
$
(0.3
)
Natural gas
—
(0.6
)
Total
0.2
(0.9
)
Effect of counterparty netting arrangements
(0.2
)
0.2
Net derivatives as classified in the consolidated balance sheets
$
—
$
(0.7
) </t>
  </si>
  <si>
    <t>Fair Value of Derivative Financial Instruments</t>
  </si>
  <si>
    <t>The following table presents details of the fair value of Real Alloy’s derivative financial instruments as of December 31, 2015, as recorded in the consolidated balance sheets:
December 31,
(In millions)
Balance Sheet Location
2015
Derivative liabilities
Metal
Accrued liabilities
$
0.1
Natural gas
Accrued liabilities
0.6
Total
$
0.7</t>
  </si>
  <si>
    <t>Assets and Liabilities Measured at Fair Value on Recurring Basis Based on Fair Value Hierarchy</t>
  </si>
  <si>
    <t xml:space="preserve">The following tables set forth financial assets and liabilities and their level in the fair value hierarchy that are accounted for at fair value on a recurring basis as of December 31, 2015 and 2014:
Estimated Fair Value
Fair Value
December 31,
(In millions)
Hierarchy
2015
2014
Derivative assets
Level 2
$
0.2
$
—
Derivative liabilities
Level 2
(0.9
)
—
Net derivative liabilities
$
(0.7
)
$
—
Common stock warrant liability
Level 3
$
(6.9
)
$
(5.6
) </t>
  </si>
  <si>
    <t>Schedule of Realized Losses on Derivative Financial Instruments</t>
  </si>
  <si>
    <t>The following table presents realized losses on derivative financial instruments during the year ended December 31, 2015:
Year Ended December 31,
(In millions)
2015
Metal
$
2.9
Natural gas
0.5
Total
$
3.4</t>
  </si>
  <si>
    <t>Carrying Value and Estimated Fair Value of Financial Instruments</t>
  </si>
  <si>
    <t>The following tables present the carrying values and fair value estimates of other financial instruments as of December 31, 2015 and 2014:
December 31, 2015
(In millions)
Fair Value Hierarchy
Carrying Amount
Estimated Fair Value
Assets
Cash and cash equivalents
Level 1
$
35.7
$
35.7
Financing receivable
Level 2
32.7
32.7
Restricted cash held in escrow (other current assets)
Level 1
3.9
3.9
Loans receivable, net (other assets)
Level 3
1.1
1.1
Liabilities
Long-term debt:
Senior Secured Notes
Level 1
$
290.7
$
310.9
Asset-Based Facility
Level 2
19.6
22.0
Redeemable Preferred Stock
Level 3
$
21.9
$
18.7
December 31, 2014
(In millions)
Fair Value Hierarchy
Carrying Amount
Estimated Fair Value
Assets
Continuing operations:
Cash and cash equivalents
Level 1
$
61.9
$
61.9
Loans receivable, net (other noncurrent assets)
Level 3
1.2
1.2
Discontinued operations:
Cash and cash equivalents
Level 1
1.0
1.0
Liabilities
Discontinued operations:
Line of credit
Level 3
$
1.0
$
1.0
Long-term debt
Level 3
13.6
13.6</t>
  </si>
  <si>
    <t>Valuation Techniques and Unobservable Inputs Applied to Level Three Fair Value Measurements</t>
  </si>
  <si>
    <t xml:space="preserve">The Company’s Level 3 assets and liabilities are determined using valuation techniques that incorporate unobservable inputs that require significant judgment or estimation. The following tables present quantitative information about the valuation techniques and unobservable inputs applied to Level 3 fair value measurements as of December 31, 2015 and 2014:
December 31, 2015
(In millions)
Estimated Fair Value
Valuation Technique
Unobservable Input
Input Value
Common stock warrant liability
$
6.9
Monte Carlo Simulation
Volatility
49.9
%
Expected term
4.4 years
Equity raise probability
60
%
Issue price discount to fair value
15
%
Redeemable Preferred Stock
$
18.7
Discounted cash flow
Credit spread
17.5
%
Redemption period
56 months
December 31, 2014
(In millions)
Estimated Fair Value
Valuation Technique
Unobservable Input
Input Value
Common stock warrant liability
$
5.6
Monte Carlo Simulation
Volatility
52.0
%
Expected term
5.8 years
Equity raise probability
25
%
Issue price discount to fair value
15
% </t>
  </si>
  <si>
    <t>Segment Information (Tables)</t>
  </si>
  <si>
    <t>Reconciliation of Adjusted EBITDA from Continuing Operations</t>
  </si>
  <si>
    <t>The following tables show segment revenues and Adjusted EBITDA for the year ended December 31, 2015 and a reconciliation of Adjusted EBITDA to operating profit. For the years ended December 31, 2014 and 2013, there were no reportable segments.
Year Ended December 31, 2015
(In millions)
RANA
RAEU
Total
Revenues
$
711.4
$
434.2
$
1,145.6
Adjusted EBITDA
$
49.0
$
21.3
$
70.3
(In millions)
Year Ended December 31, 2015
Adjusted EBITDA
$
70.3
Unrealized losses on derivative financial instruments
0.8
Depreciation and amortization
32.5
Amortization of purchase accounting adjustments
9.2
Corporate and Other:
Operating loss—excludes share-based compensation expense
12.6
Share-based compensation expense
1.3
Other
3.7
Operating profit
$
10.2</t>
  </si>
  <si>
    <t>Summarized Balance Sheet Information of Reportable Segments</t>
  </si>
  <si>
    <t>The following tables present summarized balance sheet information for each of our reportable segments and a reconciliation to consolidated assets and liabilities as of December 31, 2015:
(In millions)
RANA
RAEU
Segment Assets
Current assets:
Cash and cash equivalents
$
8.1
$
7.2
Trade accounts receivable, net
63.7
13.5
Financing receivable
—
32.7
Inventories
61.7
38.5
Prepaid expenses, supplies, and other current assets
12.5
6.8
Total current assets
146.0
98.7
Property, plant and equipment, net
199.3
102.2
Intangible assets, net
15.0
—
Goodwill
95.4
8.9
Other noncurrent assets
4.9
1.9
Total segment assets
$
460.6
$
211.7
Segment Liabilities
Current liabilities:
Trade payables
$
58.1
$
42.3
Accrued liabilities
34.3
14.6
Total current liabilities
92.4
56.9
Accrued pension benefits
—
38.0
Environmental liabilities
11.7
—
Other noncurrent liabilities
4.1
1.4
Total segment liabilities
$
108.2
$
96.3
(In millions)
Assets:
Real Alloy North America
$
460.6
Real Alloy Europe
211.7
Unallocated
28.6
Total consolidated assets
$
700.9
Liabilities:
Real Alloy North America
$
108.2
Real Alloy Europe
96.3
Unallocated
332.1
Total consolidated liabilities
$
536.6</t>
  </si>
  <si>
    <t>Summarized Information of Consolidated Revenues and Long Lived Tangible Assets Net of Accumulated Depreciation</t>
  </si>
  <si>
    <t>The following tables provide information about our consolidated revenues for the year ended December 31, 2015, and consolidated long-lived tangible assets, net of accumulated depreciation, as of December 31, 2015:
Revenues
Year Ended December 31,
(In millions)
2015
United States
$
545.2
International:
Europe
434.2
Canada and Mexico
166.2
Total international
600.4
Total revenues
$
1,145.6
Long-lived Tangible Assets
December 31,
(In millions)
2015
United States
$
167.9
International:
Europe
102.2
Canada and Mexico
31.4
Total international
133.6
Total long-lived tangible assets
$
301.5</t>
  </si>
  <si>
    <t>Discontinued Operations (Tables)</t>
  </si>
  <si>
    <t>Assets and Liabilities and Statements of Operations of Discontinued Operation</t>
  </si>
  <si>
    <t>The following table presents the assets and liabilities, as of December 31, 2015 and 2014, of the components of the Company designated as discontinued operations as of December 31, 2015:
December 31,
(In millions)
2015
2014
Current assets:
Cash and cash equivalents
$
0.1
$
1.0
Trade accounts receivable, net
—
4.5
Inventories
—
11.4
Prepaid expenses, supplies, and other current assets
0.2
1.2
Total current assets of discontinued operations
$
0.3
$
18.1
Noncurrent assets:
Property, plant and equipment, net
$
—
$
0.3
Intangible assets, net
—
1.6
Goodwill
—
17.8
Other noncurrent assets
—
0.3
Total noncurrent assets of discontinued operations
$
—
$
20.0
Current liabilities:
Trade payables
$
—
$
2.9
Accrued liabilities
0.1
0.3
Line of credit
—
1.0
Long-term debt due within one year
—
3.9
Total current liabilities of discontinued operations
$
0.1
$
8.1
Noncurrent liabilities:
Long-term debt
$
—
$
9.7
Repurchase reserve
0.7
5.5
Total noncurrent liabilities of discontinued operations
$
0.7
$
15.2
The following table presents the operating results, for the years ended December 31, 2015, 2014 and 2013, for the components of the Company designated as discontinued operations as of December 31, 2015:
Year Ended December 31,
(In millions)
2015
2014
2013
Revenues
$
0.7
$
39.8
$
37.8
Cost of sales
0.4
25.3
23.4
Gross profit
0.3
14.5
14.4
Selling, general and administrative expenses
0.5
6.5
6.9
Amortization of intangibles
—
1.1
1.6
Operating profit (loss)
(0.2
)
6.9
5.9
Nonoperating income
44.7
2.3
0.8
Earnings before income taxes
44.5
9.2
6.7
Income tax expense
19.6
3.7
2.5
Earnings from discontinued operations, net of income taxes
$
24.9
$
5.5
$
4.2</t>
  </si>
  <si>
    <t>Supplemental Cash Flow Information (Tables)</t>
  </si>
  <si>
    <t>The following table provides supplemental cash flow information for the years ended December 31, 2015, 2014 and 2013:
Year Ended December 31,
(In millions)
2015
2014
2013
Cash paid for interest:
Continuing operations
$
16.7
$
—
3..4
Discontinued operations
—
0.8
0.5
Cash paid for income taxes:
Continuing operations
$
4.3
$
0.5
$
0.4
Discontinued operations
—
0.1
0.2</t>
  </si>
  <si>
    <t>Unaudited Quarterly Financial Information (Tables)</t>
  </si>
  <si>
    <t>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financial results of operations for these periods are not necessarily indicative of future financial results of operations. The quarterly per share calculations are based on the weighted average number of shares for each period; therefore, the sum of the quarters may not necessarily be equal to the full year per share amounts.
Unaudited 2015 Information for the Three Months Ended
(In millions, except per share amounts)
March 31,
June 30,
September 30,
December 31,
Revenues
$
137.8
$
368.7
$
338.6
$
300.5
Cost of sales
133.0
347.4
313.2
277.1
Gross profit
4.8
21.3
25.4
23.4
Operating costs
7.6
18.5
18.0
20.6
Operating profit (loss)
(2.8
)
2.8
7.4
2.8
Net earnings (loss) attributable to Real Industry, Inc.
6.7
(10.9
)
1.2
(3.9
)
Earnings per share - basic
$
0.30
$
(0.42
)
$
0.02
$
(0.16
)
Earnings per share - diluted
0.30
(0.42
)
0.02
(0.16
) During the three months ended March 31, 2015, we sold NABCO (January 9, 2015) and acquired Real Alloy (February 27, 2015). NABCO is presented in discontinued operations for all periods presented. We recognized a $39.7 million pretax gain on the sale of NABCO. In the three months ended June 30, 2015, we revised the estimated exposure to SGGH’s repurchase reserve, within discontinued operations, and recognized a $4.3 million recovery of the repurchase reserve.
Unaudited 2014 Information for the Three Months Ended
(In millions, except per share amounts)
March 31,
June 30,
September 30,
December 31,
Revenues
$
0.1
$
—
$
—
$
2.0
Cost of sales
—
—
—
—
Gross profit
0.1
—
—
2.0
Operating costs
2.6
0.2
3.8
3.9
Operating profit (loss)
(2.5
)
(0.2
)
(3.8
)
(1.9
)
Net earnings (loss) attributable to Real Industry, Inc.
0.1
(0.5
)
0.8
5.1
Earnings per share - basic
$
0.01
$
(0.04
)
$
0.06
$
0.41
Earnings per share - diluted
0.01
(0.04
)
0.06
0.41</t>
  </si>
  <si>
    <t>Commitments and Contingencies (Tables)</t>
  </si>
  <si>
    <t>Environmental Loss Contingency Accrued Liabilities</t>
  </si>
  <si>
    <t>The following table provides a summary of changes in accrued environmental liabilities for the year ended December 31, 2015:
Year Ended December 31,
(In millions)
2015
Balance, December 31, 2014
$
—
Environmental liabilities assumed in business combination
15.3
Revisions and liabilities incurred
1.0
Translation and other charges
(0.3
)
Balance, December 31, 2015
16.0
Less amount classified as accrued liabilities
(4.3
)
Environmental liabilities
$
11.7</t>
  </si>
  <si>
    <t>Future Minimum Payments For Operating Leases and Capital Leases</t>
  </si>
  <si>
    <t>The following table provides a summary of future minimum lease payments required under operating leases that have initial or remaining noncancellable terms in excess of one year, which may also contain renewal options, and scheduled capital lease payments as of December 31, 2015:
Future Minimum Lease Payments
(In millions)
Operating Leases
Capital Leases
2016
$
2.8
$
2.4
2017
1.3
1.2
2018
0.6
0.5
2019
0.5
0.1
2020
0.5
—
Thereafter
2.3
—
$
8.0
$
4.2</t>
  </si>
  <si>
    <t>Purchase Obligations</t>
  </si>
  <si>
    <t>As a result of the variability in pricing the purchase obligations, actual amounts paid may vary from the amounts shown in the following table, which present amounts due under long-term noncancellable purchase obligations.
Year Ending December 31,
(In millions)
2016
2017
2018
2019
Total
Purchase obligations
$
1.9
$
1.6
$
0.5
$
0.5
$
4.5</t>
  </si>
  <si>
    <t>Business and Operations - Additional Information (Detail)</t>
  </si>
  <si>
    <t>Jan. 08, 2015</t>
  </si>
  <si>
    <t>Feb. 28, 2015USD ($)$ / sharesshares</t>
  </si>
  <si>
    <t>Feb. 28, 2015EUR (€)shares</t>
  </si>
  <si>
    <t>Jan. 31, 2015USD ($)</t>
  </si>
  <si>
    <t>Dec. 31, 2014USD ($)$ / sharesshares</t>
  </si>
  <si>
    <t>Oct. 31, 2014USD ($)$ / sharesshares</t>
  </si>
  <si>
    <t>Dec. 31, 2015USD ($)Facility</t>
  </si>
  <si>
    <t>Dec. 31, 2014USD ($)$ / shares</t>
  </si>
  <si>
    <t>Organization And Business Activities [Line Items]</t>
  </si>
  <si>
    <t>Facilities | Facility</t>
  </si>
  <si>
    <t>Gross proceeds from common stock</t>
  </si>
  <si>
    <t>Redeemable Preferred Stock | Real Alloy Acquisition</t>
  </si>
  <si>
    <t>Number of shares issued | shares</t>
  </si>
  <si>
    <t>liquidation preference per share of stock issued | $ / shares</t>
  </si>
  <si>
    <t>Rights Offering</t>
  </si>
  <si>
    <t>Proceeds from Rights Offering</t>
  </si>
  <si>
    <t>Senior Secured Notes</t>
  </si>
  <si>
    <t>Senior secured notes principal amount</t>
  </si>
  <si>
    <t>Debt instrument discount percentage</t>
  </si>
  <si>
    <t>97.206%</t>
  </si>
  <si>
    <t>Proceeds from issuance of debt</t>
  </si>
  <si>
    <t>Debt, due date</t>
  </si>
  <si>
    <t>Jan. 15,
		2019</t>
  </si>
  <si>
    <t>Asset Based Facility</t>
  </si>
  <si>
    <t>Oct. 17,
		2018</t>
  </si>
  <si>
    <t>Maximum financing amount of factoring facility</t>
  </si>
  <si>
    <t>Factoring Facility</t>
  </si>
  <si>
    <t>Maximum financing amount of factoring facility | €</t>
  </si>
  <si>
    <t>October Private Placement</t>
  </si>
  <si>
    <t>Sale of stock, price per share | $ / shares</t>
  </si>
  <si>
    <t>Equity Offering</t>
  </si>
  <si>
    <t>Financial Statement Presentation and Significant Accounting Policies - Additional Information (Detail)</t>
  </si>
  <si>
    <t>1 Months Ended</t>
  </si>
  <si>
    <t>Jun. 30, 2010USD ($)$ / sharesshares</t>
  </si>
  <si>
    <t>Dec. 31, 2015USD ($)Customer$ / sharesshares</t>
  </si>
  <si>
    <t>Dec. 31, 2014USD ($)</t>
  </si>
  <si>
    <t>Dec. 31, 2013USD ($)</t>
  </si>
  <si>
    <t>Feb. 28, 2015$ / shares</t>
  </si>
  <si>
    <t>Dec. 31, 2012USD ($)</t>
  </si>
  <si>
    <t>Jun. 11, 2010$ / shares</t>
  </si>
  <si>
    <t>Schedule Of Significant Accounting Policies [Line Items]</t>
  </si>
  <si>
    <t>Advertising costs</t>
  </si>
  <si>
    <t>Trade accounts receivable allowance</t>
  </si>
  <si>
    <t>Impairment on property, plant and equipment, identifiable intangible assets, or other long-lived assets</t>
  </si>
  <si>
    <t>Impairment on intangible assets</t>
  </si>
  <si>
    <t>Number of shares the warrants may acquire | shares</t>
  </si>
  <si>
    <t>Purchase price of warrants issued</t>
  </si>
  <si>
    <t>Term of warrants</t>
  </si>
  <si>
    <t>10 years</t>
  </si>
  <si>
    <t>Exercise price of warrants | $ / shares</t>
  </si>
  <si>
    <t>Currency translation gains</t>
  </si>
  <si>
    <t>Deferred tax valuation allowance</t>
  </si>
  <si>
    <t>Deferred tax valuation allowance released amount based on expected future taxable income</t>
  </si>
  <si>
    <t>Accumulated other comprehensive loss on foreign currency</t>
  </si>
  <si>
    <t>Deferred income tax assets to noncurrent deferred income tax assets</t>
  </si>
  <si>
    <t>Customer Concentration Risk | Consolidated Revenue | One Customer</t>
  </si>
  <si>
    <t>Concentration Risk, Percentage</t>
  </si>
  <si>
    <t>14.40%</t>
  </si>
  <si>
    <t>Customer Concentration Risk | Consolidated Revenue | Ten Customer</t>
  </si>
  <si>
    <t>60.50%</t>
  </si>
  <si>
    <t>Customer Concentration Risk | Accounts Receivable</t>
  </si>
  <si>
    <t>10.00%</t>
  </si>
  <si>
    <t>Number of Major Customers | Customer</t>
  </si>
  <si>
    <t>Customer Concentration Risk | Accounts Receivable | Ten Customer</t>
  </si>
  <si>
    <t>59.70%</t>
  </si>
  <si>
    <t>Customer Concentration Risk | Accounts Receivable | Customer One | Maximum</t>
  </si>
  <si>
    <t>20.00%</t>
  </si>
  <si>
    <t>Customer Concentration Risk | Accounts Receivable | Customer Two | Maximum</t>
  </si>
  <si>
    <t>Customer Concentration Risk | Metal Purchases</t>
  </si>
  <si>
    <t>Customer Concentration Risk | Metal Purchases | Ten Suppliers</t>
  </si>
  <si>
    <t>22.00%</t>
  </si>
  <si>
    <t>Financial Statement Presentation and Significant Accounting Policies - Estimated Useful lives of the Assets (Detail)</t>
  </si>
  <si>
    <t>Buildings and improvements | Minimum</t>
  </si>
  <si>
    <t>Property Plant And Equipment [Line Items]</t>
  </si>
  <si>
    <t>Estimated useful lives</t>
  </si>
  <si>
    <t>5 years</t>
  </si>
  <si>
    <t>Buildings and improvements | Maximum</t>
  </si>
  <si>
    <t>33 years</t>
  </si>
  <si>
    <t>Production equipment and machinery | Minimum</t>
  </si>
  <si>
    <t>2 years</t>
  </si>
  <si>
    <t>Production equipment and machinery | Maximum</t>
  </si>
  <si>
    <t>25 years</t>
  </si>
  <si>
    <t>Office furniture, equipment and other | Minimum</t>
  </si>
  <si>
    <t>3 years</t>
  </si>
  <si>
    <t>Office furniture, equipment and other | Maximum</t>
  </si>
  <si>
    <t>Business combinations - Additional Information (Detail) - USD ($) $ in Millions</t>
  </si>
  <si>
    <t>Sep. 03, 2015</t>
  </si>
  <si>
    <t>Feb. 27, 2015</t>
  </si>
  <si>
    <t>Sep. 30, 2015</t>
  </si>
  <si>
    <t>Mar. 31, 2015</t>
  </si>
  <si>
    <t>Mar. 31, 2014</t>
  </si>
  <si>
    <t>Business Combination, Acquisition and Financing Related Costs</t>
  </si>
  <si>
    <t>Increase in goodwill</t>
  </si>
  <si>
    <t>Acquisition of Real Alloy</t>
  </si>
  <si>
    <t>Fair value of trade accounts receivable</t>
  </si>
  <si>
    <t>Business acquisition, goodwill, expected tax deductible amount</t>
  </si>
  <si>
    <t>Total deferred tax assets</t>
  </si>
  <si>
    <t>Total deferred tax liabilities</t>
  </si>
  <si>
    <t>Real Alloy</t>
  </si>
  <si>
    <t>RANA</t>
  </si>
  <si>
    <t>RAEU</t>
  </si>
  <si>
    <t>Transition Service Agreement</t>
  </si>
  <si>
    <t>Service period</t>
  </si>
  <si>
    <t>24 months</t>
  </si>
  <si>
    <t>Services expense</t>
  </si>
  <si>
    <t>Percentage of voting interests acquired</t>
  </si>
  <si>
    <t>100.00%</t>
  </si>
  <si>
    <t>Payment for initial working capital adjustment from seller</t>
  </si>
  <si>
    <t>Payment for final working capital adjustment from seller</t>
  </si>
  <si>
    <t>Fair value adjustment to inventory</t>
  </si>
  <si>
    <t>Fair value assumptions, discount rate</t>
  </si>
  <si>
    <t>13.50%</t>
  </si>
  <si>
    <t>Estimated economic useful life</t>
  </si>
  <si>
    <t>20 years</t>
  </si>
  <si>
    <t>Business acquisition purchase price allocation adjustment trade payables and accrued liabilities</t>
  </si>
  <si>
    <t>Real Alloy Acquisition | Minimum</t>
  </si>
  <si>
    <t>6.70%</t>
  </si>
  <si>
    <t>Real Alloy Acquisition | Maximum</t>
  </si>
  <si>
    <t>13.20%</t>
  </si>
  <si>
    <t>Real Alloy Acquisition | Customer Relationships</t>
  </si>
  <si>
    <t>Amortization period</t>
  </si>
  <si>
    <t>7 years</t>
  </si>
  <si>
    <t>Real Alloy Acquisition | Consideration paid at closing</t>
  </si>
  <si>
    <t>Payments to acquire businesses gross excluding escrow deposit</t>
  </si>
  <si>
    <t>Business combinations - Schedule of Changes in Goodwill (Detail) $ in Millions</t>
  </si>
  <si>
    <t>Preliminary purchase price allocation for the Real Alloy Acquisition reported as of March 31, 2015</t>
  </si>
  <si>
    <t>Balance at end of period</t>
  </si>
  <si>
    <t>Adjustments to preliminary purchase price allocation recorded in the measurement period</t>
  </si>
  <si>
    <t>Business combinations - Schedule of Purchase Price Allocation (Detail) - USD ($) $ in Millions</t>
  </si>
  <si>
    <t>Liabilities:</t>
  </si>
  <si>
    <t>Purchase consideration:</t>
  </si>
  <si>
    <t>Cash paid at closing</t>
  </si>
  <si>
    <t>Initial working capital adjustment</t>
  </si>
  <si>
    <t>Final working capital adjustment</t>
  </si>
  <si>
    <t>Total purchase consideration</t>
  </si>
  <si>
    <t>Assets:</t>
  </si>
  <si>
    <t>Cash</t>
  </si>
  <si>
    <t>Trade accounts receivable</t>
  </si>
  <si>
    <t>Property, plant and equipment</t>
  </si>
  <si>
    <t>Identifiable intangible assets</t>
  </si>
  <si>
    <t>Total assets</t>
  </si>
  <si>
    <t>Noncurrent asset retirement obligations</t>
  </si>
  <si>
    <t>Total liabilities</t>
  </si>
  <si>
    <t>Estimated fair value of net assets acquired</t>
  </si>
  <si>
    <t>Real Alloy Acquisition | Redeemable Preferred Stock</t>
  </si>
  <si>
    <t>Fair value of Redeemable Preferred Stock issued</t>
  </si>
  <si>
    <t>Business combinations - Summary of Estimated Fair Value of Property Plant and Equipment (Detail) - Real Alloy Acquisition $ in Millions</t>
  </si>
  <si>
    <t>Feb. 27, 2015USD ($)</t>
  </si>
  <si>
    <t>Estimated fair value</t>
  </si>
  <si>
    <t>Land and improvements</t>
  </si>
  <si>
    <t>Buildings and improvements</t>
  </si>
  <si>
    <t>Machinery, equipment, furniture and fixtures</t>
  </si>
  <si>
    <t>Construction work in Progress</t>
  </si>
  <si>
    <t>Business combinations - Summary of Assumptions Used to Measure Accrued Pension Benefits (Detail)</t>
  </si>
  <si>
    <t>Discount rate</t>
  </si>
  <si>
    <t>2.40%</t>
  </si>
  <si>
    <t>1.70%</t>
  </si>
  <si>
    <t>Rate of compensation increase</t>
  </si>
  <si>
    <t>2.80%</t>
  </si>
  <si>
    <t>3.00%</t>
  </si>
  <si>
    <t>Pension increase</t>
  </si>
  <si>
    <t>1.60%</t>
  </si>
  <si>
    <t>1.80%</t>
  </si>
  <si>
    <t>Turnover</t>
  </si>
  <si>
    <t>2.00%</t>
  </si>
  <si>
    <t>Business combinations - Summary of Selected Unaudited Pro forma Results of Operations (Detail) - USD ($) $ in Millions</t>
  </si>
  <si>
    <t>3 Months Ended</t>
  </si>
  <si>
    <t>10 Months Ended</t>
  </si>
  <si>
    <t>Total revenues:</t>
  </si>
  <si>
    <t>Total revenues, As reported</t>
  </si>
  <si>
    <t>Loss from continuing operations before income taxes:</t>
  </si>
  <si>
    <t>Loss from continuing operations before income taxes, As reported</t>
  </si>
  <si>
    <t>Total revenues, Pro forma</t>
  </si>
  <si>
    <t>Loss from continuing operations before income taxes, Pro forma</t>
  </si>
  <si>
    <t>Factoring Facility and Financing Receivable (Details) $ in Millions</t>
  </si>
  <si>
    <t>Sales of trade accounts receivable</t>
  </si>
  <si>
    <t>Proceeds from sales of trade accounts receivable</t>
  </si>
  <si>
    <t>Advances, net against financing receivable</t>
  </si>
  <si>
    <t>Balance, end of period</t>
  </si>
  <si>
    <t>Financing Receivable - Additional Information (Detail) $ in Millions</t>
  </si>
  <si>
    <t>Feb. 27, 2015EUR (€)</t>
  </si>
  <si>
    <t>Trade Accounts And Financing Receivable [Line Items]</t>
  </si>
  <si>
    <t>Proceeds from the transferred receivables</t>
  </si>
  <si>
    <t>Factoring Facility | G E Capital</t>
  </si>
  <si>
    <t>Credit facility amount | €</t>
  </si>
  <si>
    <t>Line of credit facility, expiration date</t>
  </si>
  <si>
    <t>Debt instrument, variable interest rate</t>
  </si>
  <si>
    <t>1.65%</t>
  </si>
  <si>
    <t>Debt, interest expense</t>
  </si>
  <si>
    <t>Inventories (Detail) $ in Millions</t>
  </si>
  <si>
    <t>Inventory [Line Items]</t>
  </si>
  <si>
    <t>Total inventories</t>
  </si>
  <si>
    <t>Finished goods</t>
  </si>
  <si>
    <t>Raw materials and work in process</t>
  </si>
  <si>
    <t>Cosmedicine</t>
  </si>
  <si>
    <t>Schedule of Debt and Equity Offering Costs (Detail) $ in Millions</t>
  </si>
  <si>
    <t>Deferred Offering Costs [Line Items]</t>
  </si>
  <si>
    <t>Debt Costs Associated With Acquisitions</t>
  </si>
  <si>
    <t>Backstops Commitments Associated With Acquisitions</t>
  </si>
  <si>
    <t>Rights and Other Equity Offering Costs</t>
  </si>
  <si>
    <t>Debt and Equity Offering Costs - Additional Information (Detail) $ in Millions</t>
  </si>
  <si>
    <t>Debt and equity offering costs recognized as expense</t>
  </si>
  <si>
    <t>Property, Plant and Equipment, Net - Schedule of Property, Plant and Equipment, Net (Detail) - USD ($) $ in Millions</t>
  </si>
  <si>
    <t>Accumulated depreciation</t>
  </si>
  <si>
    <t>Property, Plant and Equipment, Net - Additional Information (Detail) - USD ($) $ in Millions</t>
  </si>
  <si>
    <t>Capital lease assets</t>
  </si>
  <si>
    <t>Accumulated depreciation for capital lease assets</t>
  </si>
  <si>
    <t>Interest expense</t>
  </si>
  <si>
    <t>Property, Plant and Equipment, Net - Schedule of Depreciation Expense and Repair and Maintenance Expense (Detail) - USD ($) $ in Millions</t>
  </si>
  <si>
    <t>Depreciation expense included in cost of sales</t>
  </si>
  <si>
    <t>Depreciation expense included in selling, general and administrative expenses</t>
  </si>
  <si>
    <t>Goodwill and Intangible Assets, Net - Additional Information (Detail)</t>
  </si>
  <si>
    <t>Fair Value Inputs Assets Quantitative Information [Line Items]</t>
  </si>
  <si>
    <t>Percentage of weight given to DCF method for goodwill impairment test</t>
  </si>
  <si>
    <t>50.00%</t>
  </si>
  <si>
    <t>Percentage of weight given to GPC method for goodwill impairment test</t>
  </si>
  <si>
    <t>Fair value inputs, long-term revenue growth rate</t>
  </si>
  <si>
    <t>Income Approach Method</t>
  </si>
  <si>
    <t>Fair value inputs weighted average capital cost rate</t>
  </si>
  <si>
    <t>10.50%</t>
  </si>
  <si>
    <t>Schedule of Activity Associated with Goodwill (Detail) $ in Millions</t>
  </si>
  <si>
    <t>Goodwill And Other Intangible Assets [Line Items]</t>
  </si>
  <si>
    <t>Intangible Assets (Detail) - USD ($) $ in Millions</t>
  </si>
  <si>
    <t>Accumulated amortization</t>
  </si>
  <si>
    <t>Customer Relationships</t>
  </si>
  <si>
    <t>Finite intangible assets gross</t>
  </si>
  <si>
    <t>Product Formulations</t>
  </si>
  <si>
    <t>Summary of Estimated Future Amortization of Intangible Assets (Detail) $ in Millions</t>
  </si>
  <si>
    <t>Thereafter</t>
  </si>
  <si>
    <t>Amortization of intangible assets</t>
  </si>
  <si>
    <t>Schedule of long-term Debt (Detail) - USD ($) $ in Millions</t>
  </si>
  <si>
    <t>Debt Instrument [Line Items]</t>
  </si>
  <si>
    <t>Capital leases</t>
  </si>
  <si>
    <t>Current portion of long-term debt</t>
  </si>
  <si>
    <t>Total long-term debt, net</t>
  </si>
  <si>
    <t>Principal amount outstanding</t>
  </si>
  <si>
    <t>Unamortized original issue discount and issuance costs</t>
  </si>
  <si>
    <t>Senior Secured Notes, net</t>
  </si>
  <si>
    <t>Debt and Redeemable Preferred Stock - Additional Information (Detail) - USD ($)</t>
  </si>
  <si>
    <t>Jan. 31, 2015</t>
  </si>
  <si>
    <t>Capital leases due within next twelve months</t>
  </si>
  <si>
    <t>Redeemable Preferred Stock</t>
  </si>
  <si>
    <t>Preferred stock, dividend payment terms</t>
  </si>
  <si>
    <t>Dividends may be paid in kind for the first two years, and thereafter will be paid in cash.</t>
  </si>
  <si>
    <t>Minimum aggregate principal amount of redeemable preferred stock outstanding for voting</t>
  </si>
  <si>
    <t>Minimum percentage of consolidated assets for valued acquisitions of company and subsidiaries</t>
  </si>
  <si>
    <t>5.00%</t>
  </si>
  <si>
    <t>Liquidation preference value</t>
  </si>
  <si>
    <t>Maximum redemption amount including future in kind dividends</t>
  </si>
  <si>
    <t>Earliest redemption date</t>
  </si>
  <si>
    <t>Aug. 27,
		2020</t>
  </si>
  <si>
    <t>Preferred stock redemption period</t>
  </si>
  <si>
    <t>66 months</t>
  </si>
  <si>
    <t>Redeemable Preferred Stock | First Eighteen Months</t>
  </si>
  <si>
    <t>Redeemable preferred stock dividends rate</t>
  </si>
  <si>
    <t>7.00%</t>
  </si>
  <si>
    <t>Redeemable Preferred Stock | Next Twelve Months</t>
  </si>
  <si>
    <t>8.00%</t>
  </si>
  <si>
    <t>Redeemable Preferred Stock | Thereafter</t>
  </si>
  <si>
    <t>9.00%</t>
  </si>
  <si>
    <t>Debt instrument interest rate, stated percentage</t>
  </si>
  <si>
    <t>Funding fees</t>
  </si>
  <si>
    <t>1.00%</t>
  </si>
  <si>
    <t>Credit facility amount</t>
  </si>
  <si>
    <t>Credit facility available borrowing amount</t>
  </si>
  <si>
    <t>Line of credit available for issuance of letter of credit</t>
  </si>
  <si>
    <t>Letters of credit outstanding amount</t>
  </si>
  <si>
    <t>Asset Based Facility | Minimum</t>
  </si>
  <si>
    <t>Line of credit facility, commitment fee percentage</t>
  </si>
  <si>
    <t>0.25%</t>
  </si>
  <si>
    <t>Asset Based Facility | Maximum</t>
  </si>
  <si>
    <t>0.38%</t>
  </si>
  <si>
    <t>Asset Based Facility | US Sub-facility</t>
  </si>
  <si>
    <t>Line of Credit Facility, interest rate description</t>
  </si>
  <si>
    <t>U.S. dollar denominated loans under the U.S. sub-facility of the Asset-Based 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t>
  </si>
  <si>
    <t>Asset Based Facility | Canada Sub-facility</t>
  </si>
  <si>
    <t>Canadian dollar denominated loans under the Canadian sub-facility of the Asset-Based 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t>
  </si>
  <si>
    <t>Credit Facility default percentage</t>
  </si>
  <si>
    <t>Asset Based Facility | Canada Sub-facility | Prime Rate</t>
  </si>
  <si>
    <t>1.35%</t>
  </si>
  <si>
    <t>Schedule of Activity Related to Redeemable Preferred Stock (Detail) $ in Millions</t>
  </si>
  <si>
    <t>Dividends and accretion</t>
  </si>
  <si>
    <t>Balance, December 31, 2015</t>
  </si>
  <si>
    <t>Balance, December 31, 2014</t>
  </si>
  <si>
    <t>Schedule of Contractual Maturities of Long Term Debt (Detail) $ in Millions</t>
  </si>
  <si>
    <t>Common Stock Warrant Liability - Additional Information (Detail) - USD ($) $ / shares in Units, $ in Millions</t>
  </si>
  <si>
    <t>Jun. 11, 2010</t>
  </si>
  <si>
    <t>May. 31, 2015</t>
  </si>
  <si>
    <t>Feb. 28, 2015</t>
  </si>
  <si>
    <t>Jun. 30, 2010</t>
  </si>
  <si>
    <t>Class Of Warrant Or Right [Line Items]</t>
  </si>
  <si>
    <t>Warrant issued to purchase common stock</t>
  </si>
  <si>
    <t>Aggregate purchase price of common stock warrant</t>
  </si>
  <si>
    <t>Warrant vested upon issuance</t>
  </si>
  <si>
    <t>Common stock warrants vesting percentage on each anniversary date</t>
  </si>
  <si>
    <t>Common stock warrants percentage vested</t>
  </si>
  <si>
    <t>Exercise price of warrants</t>
  </si>
  <si>
    <t>Common stock warrants expiration date</t>
  </si>
  <si>
    <t>2020-06</t>
  </si>
  <si>
    <t>Number of warrants exercised</t>
  </si>
  <si>
    <t>Warrants issued on cashless basis</t>
  </si>
  <si>
    <t>Common stock issued for exercised warrants</t>
  </si>
  <si>
    <t>Proceeds from issuance of common stock for warrants exercised</t>
  </si>
  <si>
    <t>Warrants outstanding</t>
  </si>
  <si>
    <t>NABCO</t>
  </si>
  <si>
    <t>Price per share of common stock issued</t>
  </si>
  <si>
    <t>Changes in Fair Value of Common Stock Warrant Liability (Detail) - USD ($) $ in Millions</t>
  </si>
  <si>
    <t>Warrants And Rights Note Disclosure [Abstract]</t>
  </si>
  <si>
    <t>Common stock warrant liability, beginning balance</t>
  </si>
  <si>
    <t>Warrants exercised</t>
  </si>
  <si>
    <t>Common stock warrant liability, ending balance</t>
  </si>
  <si>
    <t>Asset Retirement Obligations - Activity For Asset Retirement Obligations (Detail) $ in Millions</t>
  </si>
  <si>
    <t>Obligations assumed in business combination</t>
  </si>
  <si>
    <t>Revisions and liabilities incurred</t>
  </si>
  <si>
    <t>Accretion expense</t>
  </si>
  <si>
    <t>Payments</t>
  </si>
  <si>
    <t>Asset Retirement Obligations - Additional Information (Detail) $ in Millions</t>
  </si>
  <si>
    <t>Asset Retirement Obligations [Line Items]</t>
  </si>
  <si>
    <t>Asset retirement obligation</t>
  </si>
  <si>
    <t>Other Noncurrent Liabilities</t>
  </si>
  <si>
    <t>Accrued Liabilities</t>
  </si>
  <si>
    <t>Schedule of Prepaid Expenses, Supplies, Other Assets and Accrued and Other Liabilities (Detail) - USD ($) $ in Millions</t>
  </si>
  <si>
    <t>Prepaid Expenses, Supplies, and Other Current Assets</t>
  </si>
  <si>
    <t>Prepaid expenses</t>
  </si>
  <si>
    <t>Supplies</t>
  </si>
  <si>
    <t>Restricted cash</t>
  </si>
  <si>
    <t>Total prepaid expenses, supplies, and other current assets</t>
  </si>
  <si>
    <t>Other Noncurrent Assets</t>
  </si>
  <si>
    <t>Loans receivable, net</t>
  </si>
  <si>
    <t>Utility and other deposits</t>
  </si>
  <si>
    <t>Total other noncurrent assets</t>
  </si>
  <si>
    <t>Employee-related costs</t>
  </si>
  <si>
    <t>Accrued interest</t>
  </si>
  <si>
    <t>Toll liability</t>
  </si>
  <si>
    <t>Income taxes payable</t>
  </si>
  <si>
    <t>Asset retirement obligations</t>
  </si>
  <si>
    <t>Derivative liabilities, net</t>
  </si>
  <si>
    <t>Total accrued liabilities</t>
  </si>
  <si>
    <t>Total other noncurrent liabilities</t>
  </si>
  <si>
    <t>Schedule of Accumulated Other Comprehensive Income (Loss) (Detail) - USD ($) $ in Millions</t>
  </si>
  <si>
    <t>Accumulated Other Comprehensive Income Loss [Line Items]</t>
  </si>
  <si>
    <t>Balance at beginning of period</t>
  </si>
  <si>
    <t>Unrealized gains</t>
  </si>
  <si>
    <t>Amounts realized in earnings</t>
  </si>
  <si>
    <t>Deferred tax expense on pension benefit adjustments</t>
  </si>
  <si>
    <t>Unrealized Gains on Investment Securities, Available for Sale</t>
  </si>
  <si>
    <t>Pension Benefit Adjustment</t>
  </si>
  <si>
    <t>Schedule Of Earnings (Loss) From Continuing Operations Before Income Taxes (Detail) - USD ($) $ in Millions</t>
  </si>
  <si>
    <t>U.S.</t>
  </si>
  <si>
    <t>Foreign</t>
  </si>
  <si>
    <t>Summary of Income Tax Expense (Detail) - USD ($) $ in Millions</t>
  </si>
  <si>
    <t>Deferred income tax expense (benefit):</t>
  </si>
  <si>
    <t>Total deferred income tax expense (benefit)</t>
  </si>
  <si>
    <t>Total income tax benefit</t>
  </si>
  <si>
    <t>Continuing Operations</t>
  </si>
  <si>
    <t>Current income tax expense (benefit):</t>
  </si>
  <si>
    <t>Federal</t>
  </si>
  <si>
    <t>State</t>
  </si>
  <si>
    <t>Total current income tax benefit</t>
  </si>
  <si>
    <t>Income Taxes - Additional Information (Detail) - USD ($)</t>
  </si>
  <si>
    <t>Dec. 31, 2012</t>
  </si>
  <si>
    <t>Income Taxes [Line Items]</t>
  </si>
  <si>
    <t>U.S. federal statutory rate</t>
  </si>
  <si>
    <t>34.00%</t>
  </si>
  <si>
    <t>Unrecognized tax benefits</t>
  </si>
  <si>
    <t>Income tax expense related to interest and penalties</t>
  </si>
  <si>
    <t>Undistributed earnings of non-U.S. subsidiaries</t>
  </si>
  <si>
    <t>U.S. NOLs</t>
  </si>
  <si>
    <t>Net operating loss carry forwards</t>
  </si>
  <si>
    <t>Net operating loss expiration period</t>
  </si>
  <si>
    <t>Net operating loss carry forwards expiration year</t>
  </si>
  <si>
    <t>Dec. 31,
		2027</t>
  </si>
  <si>
    <t>Non-U.S. NOLs</t>
  </si>
  <si>
    <t>Reconciliation of Effective Federal Tax Rates with Statutory Federal Income Tax Rate (Detail)</t>
  </si>
  <si>
    <t>State income taxes</t>
  </si>
  <si>
    <t>(0.60%)</t>
  </si>
  <si>
    <t>4.90%</t>
  </si>
  <si>
    <t>2.20%</t>
  </si>
  <si>
    <t>Foreign income taxes</t>
  </si>
  <si>
    <t>(0.40%)</t>
  </si>
  <si>
    <t>0.00%</t>
  </si>
  <si>
    <t>(26.50%)</t>
  </si>
  <si>
    <t>(131.30%)</t>
  </si>
  <si>
    <t>(10.60%)</t>
  </si>
  <si>
    <t>Fair value adjustments</t>
  </si>
  <si>
    <t>(1.20%)</t>
  </si>
  <si>
    <t>14.70%</t>
  </si>
  <si>
    <t>(14.90%)</t>
  </si>
  <si>
    <t>Revisions to prior years</t>
  </si>
  <si>
    <t>19.10%</t>
  </si>
  <si>
    <t>171.40%</t>
  </si>
  <si>
    <t>2.10%</t>
  </si>
  <si>
    <t>Other permanent items</t>
  </si>
  <si>
    <t>(2.10%)</t>
  </si>
  <si>
    <t>(0.10%)</t>
  </si>
  <si>
    <t>(0.20%)</t>
  </si>
  <si>
    <t>4.70%</t>
  </si>
  <si>
    <t>2.30%</t>
  </si>
  <si>
    <t>Effective tax rate</t>
  </si>
  <si>
    <t>22.30%</t>
  </si>
  <si>
    <t>98.30%</t>
  </si>
  <si>
    <t>14.90%</t>
  </si>
  <si>
    <t>Summary of Unrecognized Tax Benefits (Detail) - USD ($) $ in Millions</t>
  </si>
  <si>
    <t>Balance, beginning of period</t>
  </si>
  <si>
    <t>Additions</t>
  </si>
  <si>
    <t>Reductions</t>
  </si>
  <si>
    <t>Settlements</t>
  </si>
  <si>
    <t>Components of Deferred Tax Assets and Deferred Tax Liabilities (Detail) - USD ($) $ in Millions</t>
  </si>
  <si>
    <t>Deferred tax assets:</t>
  </si>
  <si>
    <t>Net operating loss carryforwards</t>
  </si>
  <si>
    <t>Alternative minimum tax credits</t>
  </si>
  <si>
    <t>Repurchase reserve</t>
  </si>
  <si>
    <t>Inventory</t>
  </si>
  <si>
    <t>Compensation</t>
  </si>
  <si>
    <t>Pension obligations</t>
  </si>
  <si>
    <t>Deferred tax assets, net of valuation allowance</t>
  </si>
  <si>
    <t>Deferred tax liabilities:</t>
  </si>
  <si>
    <t>Intangible assets</t>
  </si>
  <si>
    <t>Net deferred assets</t>
  </si>
  <si>
    <t>Net deferred (liabilities)</t>
  </si>
  <si>
    <t>Summary of Deferred Tax Valuation Allowance (Detail) - USD ($) $ in Millions</t>
  </si>
  <si>
    <t>Additions (reductions) recorded in the provision for income taxes</t>
  </si>
  <si>
    <t>Business acquired</t>
  </si>
  <si>
    <t>Employee Benefit Plans - Employee Contributions Under Defined Contribution Plans And Supplemental Employer Contributions (Details) - USD ($) $ in Millions</t>
  </si>
  <si>
    <t>Defined Contribution Pension And Other Postretirement Plans Disclosure [Abstract]</t>
  </si>
  <si>
    <t>Company match of employee contributions</t>
  </si>
  <si>
    <t>Supplemental employer contribution</t>
  </si>
  <si>
    <t>Employee Benefit Plans - Components of Net Period Benefit Expense (Details) $ in Millions</t>
  </si>
  <si>
    <t>Defined Benefit Plan Disclosure [Line Items]</t>
  </si>
  <si>
    <t>Service cost</t>
  </si>
  <si>
    <t>Interest cost</t>
  </si>
  <si>
    <t>German Defined Benefit Pension Plan</t>
  </si>
  <si>
    <t>Expected return on plan assets</t>
  </si>
  <si>
    <t>Net periodic benefit expense</t>
  </si>
  <si>
    <t>Employee Benefit Plans - Changes in Projected Benefit Obligations and Plan Assets (Details) $ in Millions</t>
  </si>
  <si>
    <t>Changes in projected benefit obligations:</t>
  </si>
  <si>
    <t>Projected benefit obligations assumed in business combination</t>
  </si>
  <si>
    <t>Actuarial gain</t>
  </si>
  <si>
    <t>Benefits paid</t>
  </si>
  <si>
    <t>Currency translation and other</t>
  </si>
  <si>
    <t>Projected benefit obligations at end of period</t>
  </si>
  <si>
    <t>Changes in plan assets:</t>
  </si>
  <si>
    <t>Fair value of plan assets acquired in business combination</t>
  </si>
  <si>
    <t>Employer contributions</t>
  </si>
  <si>
    <t>Actual return on plan assets</t>
  </si>
  <si>
    <t>Fair value of plan assets at end of period</t>
  </si>
  <si>
    <t>Net amount recognized</t>
  </si>
  <si>
    <t>Employee Benefit Plans - Amounts Recognized in Consolidated Balance Sheet (Details) $ in Millions</t>
  </si>
  <si>
    <t>Pension benefit obligations</t>
  </si>
  <si>
    <t>Net actuarial gain recognized in accumulated other comprehensive income (before tax)</t>
  </si>
  <si>
    <t>Amortization of net actuarial gain expected to be recognized during the next fiscal year (before tax)</t>
  </si>
  <si>
    <t>Accumulated benefit obligation</t>
  </si>
  <si>
    <t>Projected employer contribution for 2016</t>
  </si>
  <si>
    <t>Employee Benefit Plans - Assumptions Used To Determine Benefit Obligations (Details)</t>
  </si>
  <si>
    <t>Defined Benefit Plan Weighted Average Assumptions Used In Calculating Benefit Obligation [Abstract]</t>
  </si>
  <si>
    <t>Employee Benefit Plans - Assumptions Used To Determine Net Periodic Benefit Cost (Details)</t>
  </si>
  <si>
    <t>Defined Benefit Plan Weighted Average Assumptions Used In Calculating Net Periodic Benefit Cost [Abstract]</t>
  </si>
  <si>
    <t>1.50%</t>
  </si>
  <si>
    <t>Employee Benefit Plans - Estimated Future Benefit Payments for Companys Pension Plans and Reflect Expected Future Service (Details) - Pension plans $ in Millions</t>
  </si>
  <si>
    <t>2021 - 2025</t>
  </si>
  <si>
    <t>Share-Based Payments - Additional Information (Detail) - USD ($)</t>
  </si>
  <si>
    <t>Jan. 01, 2016</t>
  </si>
  <si>
    <t>Share Based Compensation Arrangement By Share Based Payment Award [Line Items]</t>
  </si>
  <si>
    <t>Shares authorized under the incentive plan</t>
  </si>
  <si>
    <t>Shares available for grant under the incentive plan</t>
  </si>
  <si>
    <t>Aggregate grant date fair value per nonexecutive director</t>
  </si>
  <si>
    <t>Subsequent Event</t>
  </si>
  <si>
    <t>Stock Appreciation Rights</t>
  </si>
  <si>
    <t>Shares outstanding</t>
  </si>
  <si>
    <t>Restricted Stock</t>
  </si>
  <si>
    <t>Unvested restricted common stock options</t>
  </si>
  <si>
    <t>Unrecognized share-based compensation expense</t>
  </si>
  <si>
    <t>Unrecognized share-based compensation expense weighted average contractual term</t>
  </si>
  <si>
    <t>2 years 1 month 6 days</t>
  </si>
  <si>
    <t>Shares granted</t>
  </si>
  <si>
    <t>Restricted Stock | Employees</t>
  </si>
  <si>
    <t>Restricted Stock | Executive Officers</t>
  </si>
  <si>
    <t>Restricted Stock | Directors</t>
  </si>
  <si>
    <t>Restricted Stock | Maximum</t>
  </si>
  <si>
    <t>Restricted common stock awards, vesting period</t>
  </si>
  <si>
    <t>Performance Shares</t>
  </si>
  <si>
    <t>Performance Shares | Maximum</t>
  </si>
  <si>
    <t>Stock Options</t>
  </si>
  <si>
    <t>Fully vested and exercisable common stock options</t>
  </si>
  <si>
    <t>Options exercisable weighted average remaining contractual life (in years)</t>
  </si>
  <si>
    <t>5 years 4 months 24 days</t>
  </si>
  <si>
    <t>Changes in Non-Vested Shares of Restricted Common Stock (Detail) - Restricted Stock - $ / shares</t>
  </si>
  <si>
    <t>Number of shares</t>
  </si>
  <si>
    <t>Nonvested restricted common stock, beginning balance</t>
  </si>
  <si>
    <t>Common stock vested</t>
  </si>
  <si>
    <t>Common stock granted</t>
  </si>
  <si>
    <t>Common stock forfeited</t>
  </si>
  <si>
    <t>Nonvested restricted common stock, ending balance</t>
  </si>
  <si>
    <t>Weighted Average Grant Date Fair Value per share</t>
  </si>
  <si>
    <t>Weighted Average Assumptions used in Determining Fair Value of Common Stock Options (Detail) - Stock Options</t>
  </si>
  <si>
    <t>Dec. 31, 2013$ / shares</t>
  </si>
  <si>
    <t>Share Based Compensation Arrangement By Share Based Payment Award Fair Value Assumptions And Methodology [Line Items]</t>
  </si>
  <si>
    <t>Expected volatility</t>
  </si>
  <si>
    <t>55.00%</t>
  </si>
  <si>
    <t>Risk-free interest rate</t>
  </si>
  <si>
    <t>1.15%</t>
  </si>
  <si>
    <t>Expected term</t>
  </si>
  <si>
    <t>5 years 7 months 6 days</t>
  </si>
  <si>
    <t>Grant date fair value per share</t>
  </si>
  <si>
    <t>Activity of Non-Vested Stock Options (Detail) - Stock Options - $ / shares</t>
  </si>
  <si>
    <t>Nonvested common stock options, beginning balance</t>
  </si>
  <si>
    <t>Common stock options granted</t>
  </si>
  <si>
    <t>Common stock options vested</t>
  </si>
  <si>
    <t>Common stock options forfeited</t>
  </si>
  <si>
    <t>Nonvested common stock options, ending balance</t>
  </si>
  <si>
    <t>Weighted Average Exercise Price Per Share</t>
  </si>
  <si>
    <t>Activity of Exercisable Common Stock Options (Detail) - Stock Options - $ / shares</t>
  </si>
  <si>
    <t>Number of Shares</t>
  </si>
  <si>
    <t>Exercisable common stock options, beginning balance</t>
  </si>
  <si>
    <t>Exercisable common stock options, ending balance</t>
  </si>
  <si>
    <t>Intrinsic Value of Options Outstanding and Exercisable (Detail) - USD ($) $ in Millions</t>
  </si>
  <si>
    <t>Intrinsic value of common stock options outstanding</t>
  </si>
  <si>
    <t>Intrinsic value of common stock options exercisable</t>
  </si>
  <si>
    <t>Intrinsic Value of Options Exercised and Fair Value of Options Vested (Detail) - USD ($) $ in Millions</t>
  </si>
  <si>
    <t>Share Based Compensation Arrangement By Share Based Payment Award Options Additional Disclosures [Abstract]</t>
  </si>
  <si>
    <t>Intrinsic value of common stock options exercised</t>
  </si>
  <si>
    <t>[1]</t>
  </si>
  <si>
    <t>Fair value of common stock options vested</t>
  </si>
  <si>
    <t>[2]</t>
  </si>
  <si>
    <t>The intrinsic value of common stock options exercised is the difference between the fair value of the Company’s common stock on the exercise date and the exercise price.</t>
  </si>
  <si>
    <t>The fair value of common stock options vested is based on the grant date fair value.</t>
  </si>
  <si>
    <t>Assumptions Used in Determining Fair Value of Performance Share Awards Granted (Detail) - Performance Shares</t>
  </si>
  <si>
    <t>Dec. 31, 2015$ / shares</t>
  </si>
  <si>
    <t>Grant date closing stock price</t>
  </si>
  <si>
    <t>48.90%</t>
  </si>
  <si>
    <t>0.84%</t>
  </si>
  <si>
    <t>Probability of death or disability</t>
  </si>
  <si>
    <t>Activity of Outstanding Performance Share Awards (Detail) - Performance Shares</t>
  </si>
  <si>
    <t>Dec. 31, 2015$ / sharesshares</t>
  </si>
  <si>
    <t>Common stock granted | shares</t>
  </si>
  <si>
    <t>Nonvested restricted common stock, ending balance | shares</t>
  </si>
  <si>
    <t>Common stock granted | $ / shares</t>
  </si>
  <si>
    <t>Nonvested restricted common stock, ending balance | $ / shares</t>
  </si>
  <si>
    <t>Earnings (Loss) Per Share - Additional Information (Detail)</t>
  </si>
  <si>
    <t>Percentage of weighted average shares outstanding</t>
  </si>
  <si>
    <t>8.30%</t>
  </si>
  <si>
    <t>Rights offering discount percentage</t>
  </si>
  <si>
    <t>Computation of Basic and Diluted Earnings (loss) Per Share (Detail) - USD ($) $ / shares in Units, $ in Millions</t>
  </si>
  <si>
    <t>Sep. 30, 2014</t>
  </si>
  <si>
    <t>Jun. 30, 2014</t>
  </si>
  <si>
    <t>Denominator for basic and diluted earnings (loss) per share— Weighted average shares outstanding</t>
  </si>
  <si>
    <t>Average Market Price of Common Stock and the Incremental Shares that were Dilutive or Potentially Dilutive (Detail) - $ / shares</t>
  </si>
  <si>
    <t>Antidilutive Securities Excluded From Computation Of Earnings Per Share [Line Items]</t>
  </si>
  <si>
    <t>Average market price of Real Industry common stock</t>
  </si>
  <si>
    <t>Potentially dilutive common stock equivalents:</t>
  </si>
  <si>
    <t>Total potentially dilutive common stock equivalents</t>
  </si>
  <si>
    <t>Unvested Restricted Common Stock</t>
  </si>
  <si>
    <t>Common Stock Options</t>
  </si>
  <si>
    <t>Unvested Performance Shares</t>
  </si>
  <si>
    <t>Warrants</t>
  </si>
  <si>
    <t>Summary of Potentially Dilutive Common Stock Equivalents (Detail) - USD ($) $ / shares in Units, $ in Millions</t>
  </si>
  <si>
    <t>Average unamortized share-based compensation expense:</t>
  </si>
  <si>
    <t>Exercise prices on common stock options, lower range</t>
  </si>
  <si>
    <t>Exercise prices on common stock options, upper range</t>
  </si>
  <si>
    <t>Weighted average exercise price of the Warrants</t>
  </si>
  <si>
    <t>Unvested Restricted Common Stock Awards</t>
  </si>
  <si>
    <t>Potentially dilutive common stock, value</t>
  </si>
  <si>
    <t>Unvested Common Stock Options</t>
  </si>
  <si>
    <t>Unvested Performance Share Awards</t>
  </si>
  <si>
    <t>Derivative and Other Financial Instruments and Fair Value Measurements - Additional Information (Detail) BTU in Trillions</t>
  </si>
  <si>
    <t>Dec. 31, 2015USD ($)BTUt</t>
  </si>
  <si>
    <t>Derivative [Line Items]</t>
  </si>
  <si>
    <t>Derivative contracts | t</t>
  </si>
  <si>
    <t>Cash collateral posted or held</t>
  </si>
  <si>
    <t>Amount subject to enforceable master netting arrangement not offset</t>
  </si>
  <si>
    <t>Credit spread adjustment percentage</t>
  </si>
  <si>
    <t>17.50%</t>
  </si>
  <si>
    <t>Maximum</t>
  </si>
  <si>
    <t>Estimated fair value of financing receivable outstanding on number of days</t>
  </si>
  <si>
    <t>30 days</t>
  </si>
  <si>
    <t>Valuation technique</t>
  </si>
  <si>
    <t>Monte Carlo Simulation</t>
  </si>
  <si>
    <t>Volatility</t>
  </si>
  <si>
    <t>49.90%</t>
  </si>
  <si>
    <t>52.00%</t>
  </si>
  <si>
    <t>4 years 4 months 24 days</t>
  </si>
  <si>
    <t>5 years 9 months 18 days</t>
  </si>
  <si>
    <t>Equity raise probability</t>
  </si>
  <si>
    <t>25.00%</t>
  </si>
  <si>
    <t>Equity raise probability in 2015</t>
  </si>
  <si>
    <t>60.00%</t>
  </si>
  <si>
    <t>Equity raise price discount assumption</t>
  </si>
  <si>
    <t>15.00%</t>
  </si>
  <si>
    <t>Percentage of increase decrease in unobservable inputs on estimated fair value of common stock warrant liability</t>
  </si>
  <si>
    <t>Equity raise probability of weighted average price on volume days</t>
  </si>
  <si>
    <t>10 days</t>
  </si>
  <si>
    <t>Currency Exchange Hedging</t>
  </si>
  <si>
    <t>Currency derivative contracts outstanding</t>
  </si>
  <si>
    <t>Natural Gas | Swap Contract One</t>
  </si>
  <si>
    <t>Forward buy contracts | BTU</t>
  </si>
  <si>
    <t>Gross Amounts of Recognized Assets and Liabilities (Detail) $ in Millions</t>
  </si>
  <si>
    <t>Fair Value of Derivatives, Asset</t>
  </si>
  <si>
    <t>Derivative assets as classified in the unaudited condensed consolidated balance sheet</t>
  </si>
  <si>
    <t>Derivative assets, effect of counterparty netting arrangements</t>
  </si>
  <si>
    <t>Fair Value of Derivatives, Liability</t>
  </si>
  <si>
    <t>Derivative liabilities as classified in the unaudited condensed consolidated balance sheet</t>
  </si>
  <si>
    <t>Derivative liabilities, effect of counterparty netting arrangements</t>
  </si>
  <si>
    <t>Net derivatives as classified in the consolidated balance sheets</t>
  </si>
  <si>
    <t>Metal</t>
  </si>
  <si>
    <t>Natural Gas</t>
  </si>
  <si>
    <t>Fair Value of Derivative Financial Instruments (Detail) - Accrued Liabilities $ in Millions</t>
  </si>
  <si>
    <t>Derivative Instruments And Hedging Activities Disclosures [Line Items]</t>
  </si>
  <si>
    <t>Fair value of derivative liabilities</t>
  </si>
  <si>
    <t>Assets and Liabilities Measured at Fair Value on Recurring Basis Based on Fair Value Hierarchy (Detail) - USD ($) $ in Millions</t>
  </si>
  <si>
    <t>Fair Value Assets And Liabilities Measured On Recurring And Nonrecurring Basis [Line Items]</t>
  </si>
  <si>
    <t>Common stock warrant liability, estimated fair value</t>
  </si>
  <si>
    <t>Fair Value, Recurring</t>
  </si>
  <si>
    <t>Net derivative liabilities</t>
  </si>
  <si>
    <t>Fair Value, Recurring | Level 2</t>
  </si>
  <si>
    <t>Derivative assets</t>
  </si>
  <si>
    <t>Derivative liabilities</t>
  </si>
  <si>
    <t>Fair Value, Recurring | Level 3</t>
  </si>
  <si>
    <t>Schedule of Realized Losses on Derivative Financial Instruments (Detail) $ in Millions</t>
  </si>
  <si>
    <t>Derivative Instruments Gain Loss [Line Items]</t>
  </si>
  <si>
    <t>Carrying Value and Estimated Fair Value of Financial Instruments (Detail) - USD ($) $ in Millions</t>
  </si>
  <si>
    <t>Assets</t>
  </si>
  <si>
    <t>Loans receivable, net, carrying amount</t>
  </si>
  <si>
    <t>Long-term debt:</t>
  </si>
  <si>
    <t>Redeemable Preferred Stock, carrying amount</t>
  </si>
  <si>
    <t>Long-term debt, carrying amount</t>
  </si>
  <si>
    <t>Lines of credit, carrying amount</t>
  </si>
  <si>
    <t>Carrying Amount</t>
  </si>
  <si>
    <t>Asset-Based Facility, net</t>
  </si>
  <si>
    <t>Carrying Amount | Discontinued Operations</t>
  </si>
  <si>
    <t>Carrying Amount | Other Current Assets</t>
  </si>
  <si>
    <t>Restricted cash held in escrow (other current assets)</t>
  </si>
  <si>
    <t>Carrying Amount | Other Assets</t>
  </si>
  <si>
    <t>Carrying Amount | Other Noncurrent Assets</t>
  </si>
  <si>
    <t>Carrying Amount | Redeemable Preferred Stock</t>
  </si>
  <si>
    <t>Estimated Fair Value | Level 1</t>
  </si>
  <si>
    <t>Assets, estimated fair value</t>
  </si>
  <si>
    <t>Cash and cash equivalents, estimated fair value</t>
  </si>
  <si>
    <t>Estimated Fair Value | Level 1 | Discontinued Operations</t>
  </si>
  <si>
    <t>Estimated Fair Value | Significant Other Observable Inputs (Level 2)</t>
  </si>
  <si>
    <t>Asset-Based Facility, Estimated Fair value</t>
  </si>
  <si>
    <t>Estimated Fair Value | Level 3</t>
  </si>
  <si>
    <t>Redeemable Preferred Stock, estimated fair value</t>
  </si>
  <si>
    <t>Estimated Fair Value | Level 3 | Discontinued Operations</t>
  </si>
  <si>
    <t>Lines of credit, estimated fair value</t>
  </si>
  <si>
    <t>Long-term debt, estimated fair value</t>
  </si>
  <si>
    <t>Estimated Fair Value | Other Current Assets | Level 1</t>
  </si>
  <si>
    <t>Estimated Fair Value | Other Assets | Level 3</t>
  </si>
  <si>
    <t>Loans receivable, net, estimated fair value</t>
  </si>
  <si>
    <t>Estimated Fair Value | Other Noncurrent Assets | Level 3</t>
  </si>
  <si>
    <t>Senior Secured Notes | Carrying Amount</t>
  </si>
  <si>
    <t>Senior Secured Notes | Estimated Fair Value | Level 1</t>
  </si>
  <si>
    <t>Valuation Techniques and Unobservable Inputs Applied to Level Three Fair Value Measurements (Detail) - USD ($) $ in Millions</t>
  </si>
  <si>
    <t>Fair Value Inputs Liabilities Quantitative Information [Line Items]</t>
  </si>
  <si>
    <t>Valuation Technique</t>
  </si>
  <si>
    <t>Significant Unobservable Inputs (Level 3) | Common Stock Warrant Liability</t>
  </si>
  <si>
    <t>Estimated Fair Value, Liabilities</t>
  </si>
  <si>
    <t>Monte Carlo
   Simulation</t>
  </si>
  <si>
    <t>Equity Raise Probability</t>
  </si>
  <si>
    <t>Issue Price Discount To Fair Value</t>
  </si>
  <si>
    <t>Significant Unobservable Inputs (Level 3) | Redeemable Preferred Stock</t>
  </si>
  <si>
    <t>Discounted
   cash flow</t>
  </si>
  <si>
    <t>Fair Value Inputs Credit Spread</t>
  </si>
  <si>
    <t>Fair Value Inputs Redemption Period</t>
  </si>
  <si>
    <t>56 months</t>
  </si>
  <si>
    <t>Segment Information - Additional Information (Detail) $ in Millions</t>
  </si>
  <si>
    <t>Dec. 31, 2015USD ($)Segment</t>
  </si>
  <si>
    <t>Dec. 31, 2014Segment</t>
  </si>
  <si>
    <t>Dec. 31, 2013Segment</t>
  </si>
  <si>
    <t>Segment Reporting Information [Line Items]</t>
  </si>
  <si>
    <t>Number of Reportable Segments | Segment</t>
  </si>
  <si>
    <t>Capital expenditures</t>
  </si>
  <si>
    <t>Operating Results of Segments and Reconciliation to Earnings (Loss) Before Income taxes (Details) - USD ($) $ in Millions</t>
  </si>
  <si>
    <t>Adjusted EBITDA</t>
  </si>
  <si>
    <t>Operating loss—excludes share-based compensation expense</t>
  </si>
  <si>
    <t>Summarized Balance Sheet Information of Reportable Segments (Detail) - USD ($) $ in Millions</t>
  </si>
  <si>
    <t>Summarized Balance Sheet Information of Reportable Segments and Consolidated (Detail) - USD ($) $ in Millions</t>
  </si>
  <si>
    <t>ASSETS</t>
  </si>
  <si>
    <t>LIABILITIES</t>
  </si>
  <si>
    <t>liabilities</t>
  </si>
  <si>
    <t>Unallocated</t>
  </si>
  <si>
    <t>Summarized Information Of Consolidated Revenues and Long Lived Tangible Assets Net Of Accumulated Depreciation (Detail) - USD ($) $ in Millions</t>
  </si>
  <si>
    <t>US Sub-facility</t>
  </si>
  <si>
    <t>Europe</t>
  </si>
  <si>
    <t>Canada and Mexico</t>
  </si>
  <si>
    <t>International</t>
  </si>
  <si>
    <t>Assets and Liabilities of Discontinued Operations (Detail) - USD ($) $ in Millions</t>
  </si>
  <si>
    <t>Total current assets of discontinued operations</t>
  </si>
  <si>
    <t>Noncurrent assets:</t>
  </si>
  <si>
    <t>Total noncurrent assets of discontinued operations</t>
  </si>
  <si>
    <t>Total current liabilities of discontinued operations</t>
  </si>
  <si>
    <t>Noncurrent liabilities:</t>
  </si>
  <si>
    <t>Long-term debt</t>
  </si>
  <si>
    <t>Total noncurrent liabilities of discontinued operations</t>
  </si>
  <si>
    <t>Line of credit</t>
  </si>
  <si>
    <t>Discontinued Operations - Additional Information (Detail) - USD ($)</t>
  </si>
  <si>
    <t>Jan. 09, 2015</t>
  </si>
  <si>
    <t>Income Statement Balance Sheet And Additional Disclosures By Disposal Groups Including Discontinued Operations [Line Items]</t>
  </si>
  <si>
    <t>Gross proceeds from sale of wholly owned subsidiary</t>
  </si>
  <si>
    <t>Payment for final working capital adjustment from buyer</t>
  </si>
  <si>
    <t>Repurchase claims received or settled</t>
  </si>
  <si>
    <t>Recovery of allowance for repurchase reserve</t>
  </si>
  <si>
    <t>Decrease in allowance for repurchase reserve</t>
  </si>
  <si>
    <t>Increase in earnings from discontinued operations</t>
  </si>
  <si>
    <t>Increase in earnings from discontinued operations per share</t>
  </si>
  <si>
    <t>Gain on sale of NABCO</t>
  </si>
  <si>
    <t>A C E Securities</t>
  </si>
  <si>
    <t>Statements of Operations of Discontinued Operations (Detail) - USD ($) $ in Millions</t>
  </si>
  <si>
    <t>Nonoperating income</t>
  </si>
  <si>
    <t>Earnings before income taxes</t>
  </si>
  <si>
    <t>Income tax expense</t>
  </si>
  <si>
    <t>Supplemental Cash Flow Information - Schedule of Supplemental Cash Flow Information (Detail) - USD ($) $ in Millions</t>
  </si>
  <si>
    <t>Cash paid for interest:</t>
  </si>
  <si>
    <t>Interest paid for continuing operations</t>
  </si>
  <si>
    <t>Interest paid for discontinued operations</t>
  </si>
  <si>
    <t>Cash paid for income taxes:</t>
  </si>
  <si>
    <t>Income taxes paid</t>
  </si>
  <si>
    <t>Unaudited Quarterly Financial Information (Detail) - USD ($) $ / shares in Units, $ in Millions</t>
  </si>
  <si>
    <t>Operating costs</t>
  </si>
  <si>
    <t>Earnings per share - basic</t>
  </si>
  <si>
    <t>Earnings per share - diluted</t>
  </si>
  <si>
    <t>Unaudited Quarterly Financial Information - Additional Information (Detail) - USD ($) $ in Millions</t>
  </si>
  <si>
    <t>Pretax gain on sale of NABCO</t>
  </si>
  <si>
    <t>Recovery of the repurchase reserve</t>
  </si>
  <si>
    <t>Commitments and Contingencies - Summary Of Changes In Accrued Environmental Liabilities - (Detail) $ in Millions</t>
  </si>
  <si>
    <t>Accrual For Environmental Loss Contingencies Disclosure [Abstract]</t>
  </si>
  <si>
    <t>Environmental liabilities assumed in business combination</t>
  </si>
  <si>
    <t>Translation and other charges</t>
  </si>
  <si>
    <t>Ending balance</t>
  </si>
  <si>
    <t>Less amount classified as accrued liabilities</t>
  </si>
  <si>
    <t>Commitments and Contingencies - Additional Information (Detail) - USD ($) $ in Millions</t>
  </si>
  <si>
    <t>Commitments And Contingencies Disclosure [Line Items]</t>
  </si>
  <si>
    <t>Operating Leases, Rent Expense, Net</t>
  </si>
  <si>
    <t>Percentage of employees covered under collective bargaining agreements</t>
  </si>
  <si>
    <t>21.00%</t>
  </si>
  <si>
    <t>Colburn Matter</t>
  </si>
  <si>
    <t>Lawsuit</t>
  </si>
  <si>
    <t>Walker Matter</t>
  </si>
  <si>
    <t>Summary Future Minimum Payments For Operating Leases and Capital Leases (Detail) $ in Millions</t>
  </si>
  <si>
    <t>Operating Leases</t>
  </si>
  <si>
    <t>Capital Leases</t>
  </si>
  <si>
    <t>Commitments and Contingencies - Purchase Obligations - (Detail) $ in Millions</t>
  </si>
  <si>
    <t>Purchase Obligation Fiscal Year Maturity [Abstract]</t>
  </si>
  <si>
    <t>Purchase obligations, 2016</t>
  </si>
  <si>
    <t>Purchase obligations, 2017</t>
  </si>
  <si>
    <t>Purchase obligations, 2018</t>
  </si>
  <si>
    <t>Purchase obligations, 2019</t>
  </si>
  <si>
    <t>Purchase obligations, Total</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898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9232368</v>
      </c>
    </row>
    <row r="18" spans="1:4">
      <c t="s" r="A18" s="4">
        <v>30</v>
      </c>
      <c t="n" r="D18" s="7">
        <v>275093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5</v>
      </c>
      <c t="s" r="B1" s="2">
        <v>1</v>
      </c>
    </row>
    <row r="2" spans="1:2">
      <c t="s" r="B2" s="2">
        <v>2</v>
      </c>
    </row>
    <row r="3" spans="1:2">
      <c t="s" r="A3" s="3">
        <v>203</v>
      </c>
    </row>
    <row r="4" spans="1:2">
      <c t="s" r="A4" s="4">
        <v>205</v>
      </c>
      <c t="s" r="B4" s="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t="s" r="A1" s="1">
        <v>907</v>
      </c>
      <c t="s" r="B1" s="2">
        <v>1</v>
      </c>
    </row>
    <row r="2" spans="1:6">
      <c t="s" r="B2" s="2">
        <v>2</v>
      </c>
      <c t="s" r="C2" s="2">
        <v>32</v>
      </c>
      <c t="s" r="D2" s="2">
        <v>89</v>
      </c>
      <c t="s" r="E2" s="2">
        <v>908</v>
      </c>
      <c t="s" r="F2" s="2">
        <v>807</v>
      </c>
    </row>
    <row r="3" spans="1:6">
      <c t="s" r="A3" s="3">
        <v>909</v>
      </c>
    </row>
    <row r="4" spans="1:6">
      <c t="s" r="A4" s="4">
        <v>910</v>
      </c>
      <c t="n" r="B4" s="6">
        <v>1900000</v>
      </c>
    </row>
    <row r="5" spans="1:6">
      <c t="s" r="A5" s="4">
        <v>911</v>
      </c>
      <c t="n" r="B5" s="6">
        <v>1700000</v>
      </c>
      <c t="n" r="C5" s="6">
        <v>500000</v>
      </c>
    </row>
    <row r="6" spans="1:6">
      <c t="s" r="A6" s="4">
        <v>912</v>
      </c>
      <c t="n" r="B6" s="7">
        <v>75000</v>
      </c>
    </row>
    <row r="7" spans="1:6">
      <c t="s" r="A7" s="4">
        <v>149</v>
      </c>
      <c t="n" r="B7" s="7">
        <v>1300000</v>
      </c>
      <c t="n" r="C7" s="7">
        <v>1000000</v>
      </c>
      <c t="n" r="D7" s="7">
        <v>2000000</v>
      </c>
    </row>
    <row r="8" spans="1:6">
      <c t="s" r="A8" s="4">
        <v>913</v>
      </c>
    </row>
    <row r="9" spans="1:6">
      <c t="s" r="A9" s="3">
        <v>909</v>
      </c>
    </row>
    <row r="10" spans="1:6">
      <c t="s" r="A10" s="4">
        <v>912</v>
      </c>
      <c t="n" r="E10" s="7">
        <v>85000</v>
      </c>
    </row>
    <row r="11" spans="1:6">
      <c t="s" r="A11" s="4">
        <v>914</v>
      </c>
    </row>
    <row r="12" spans="1:6">
      <c t="s" r="A12" s="3">
        <v>909</v>
      </c>
    </row>
    <row r="13" spans="1:6">
      <c t="s" r="A13" s="4">
        <v>915</v>
      </c>
      <c t="n" r="B13" s="6">
        <v>0</v>
      </c>
      <c t="n" r="C13" s="6">
        <v>0</v>
      </c>
    </row>
    <row r="14" spans="1:6">
      <c t="s" r="A14" s="4">
        <v>916</v>
      </c>
    </row>
    <row r="15" spans="1:6">
      <c t="s" r="A15" s="3">
        <v>909</v>
      </c>
    </row>
    <row r="16" spans="1:6">
      <c t="s" r="A16" s="4">
        <v>915</v>
      </c>
      <c t="n" r="B16" s="6">
        <v>0</v>
      </c>
      <c t="n" r="C16" s="6">
        <v>0</v>
      </c>
    </row>
    <row r="17" spans="1:6">
      <c t="s" r="A17" s="4">
        <v>917</v>
      </c>
      <c t="n" r="B17" s="6">
        <v>259323</v>
      </c>
    </row>
    <row r="18" spans="1:6">
      <c t="s" r="A18" s="4">
        <v>149</v>
      </c>
      <c t="n" r="B18" s="7">
        <v>800000</v>
      </c>
      <c t="n" r="C18" s="7">
        <v>700000</v>
      </c>
      <c t="n" r="D18" s="7">
        <v>1200000</v>
      </c>
    </row>
    <row r="19" spans="1:6">
      <c t="s" r="A19" s="4">
        <v>918</v>
      </c>
      <c t="n" r="B19" s="7">
        <v>1100000</v>
      </c>
    </row>
    <row r="20" spans="1:6">
      <c t="s" r="A20" s="4">
        <v>919</v>
      </c>
      <c t="s" r="B20" s="4">
        <v>920</v>
      </c>
    </row>
    <row r="21" spans="1:6">
      <c t="s" r="A21" s="4">
        <v>921</v>
      </c>
      <c t="n" r="B21" s="6">
        <v>255151</v>
      </c>
      <c t="n" r="C21" s="6">
        <v>73394</v>
      </c>
      <c t="n" r="D21" s="6">
        <v>139005</v>
      </c>
    </row>
    <row r="22" spans="1:6">
      <c t="s" r="A22" s="4">
        <v>922</v>
      </c>
    </row>
    <row r="23" spans="1:6">
      <c t="s" r="A23" s="3">
        <v>909</v>
      </c>
    </row>
    <row r="24" spans="1:6">
      <c t="s" r="A24" s="4">
        <v>921</v>
      </c>
      <c t="n" r="B24" s="6">
        <v>32412</v>
      </c>
      <c t="n" r="C24" s="6">
        <v>17986</v>
      </c>
      <c t="n" r="D24" s="6">
        <v>10871</v>
      </c>
    </row>
    <row r="25" spans="1:6">
      <c t="s" r="A25" s="4">
        <v>923</v>
      </c>
    </row>
    <row r="26" spans="1:6">
      <c t="s" r="A26" s="3">
        <v>909</v>
      </c>
    </row>
    <row r="27" spans="1:6">
      <c t="s" r="A27" s="4">
        <v>921</v>
      </c>
      <c t="n" r="B27" s="6">
        <v>172529</v>
      </c>
      <c t="n" r="C27" s="6">
        <v>27500</v>
      </c>
      <c t="n" r="D27" s="6">
        <v>25000</v>
      </c>
    </row>
    <row r="28" spans="1:6">
      <c t="s" r="A28" s="4">
        <v>924</v>
      </c>
    </row>
    <row r="29" spans="1:6">
      <c t="s" r="A29" s="3">
        <v>909</v>
      </c>
    </row>
    <row r="30" spans="1:6">
      <c t="s" r="A30" s="4">
        <v>921</v>
      </c>
      <c t="n" r="B30" s="6">
        <v>50210</v>
      </c>
      <c t="n" r="C30" s="6">
        <v>27908</v>
      </c>
      <c t="n" r="D30" s="6">
        <v>103134</v>
      </c>
    </row>
    <row r="31" spans="1:6">
      <c t="s" r="A31" s="4">
        <v>925</v>
      </c>
    </row>
    <row r="32" spans="1:6">
      <c t="s" r="A32" s="3">
        <v>909</v>
      </c>
    </row>
    <row r="33" spans="1:6">
      <c t="s" r="A33" s="4">
        <v>926</v>
      </c>
      <c t="s" r="B33" s="4">
        <v>522</v>
      </c>
    </row>
    <row r="34" spans="1:6">
      <c t="s" r="A34" s="4">
        <v>927</v>
      </c>
    </row>
    <row r="35" spans="1:6">
      <c t="s" r="A35" s="3">
        <v>909</v>
      </c>
    </row>
    <row r="36" spans="1:6">
      <c t="s" r="A36" s="4">
        <v>917</v>
      </c>
      <c t="n" r="B36" s="6">
        <v>260000</v>
      </c>
    </row>
    <row r="37" spans="1:6">
      <c t="s" r="A37" s="4">
        <v>149</v>
      </c>
      <c t="n" r="B37" s="7">
        <v>400000</v>
      </c>
    </row>
    <row r="38" spans="1:6">
      <c t="s" r="A38" s="4">
        <v>918</v>
      </c>
      <c t="n" r="B38" s="7">
        <v>1600000</v>
      </c>
      <c t="n" r="C38" s="7">
        <v>1600000</v>
      </c>
    </row>
    <row r="39" spans="1:6">
      <c t="s" r="A39" s="4">
        <v>919</v>
      </c>
      <c t="s" r="B39" s="4">
        <v>526</v>
      </c>
    </row>
    <row r="40" spans="1:6">
      <c t="s" r="A40" s="4">
        <v>921</v>
      </c>
      <c t="n" r="B40" s="6">
        <v>260000</v>
      </c>
    </row>
    <row r="41" spans="1:6">
      <c t="s" r="A41" s="4">
        <v>928</v>
      </c>
    </row>
    <row r="42" spans="1:6">
      <c t="s" r="A42" s="3">
        <v>909</v>
      </c>
    </row>
    <row r="43" spans="1:6">
      <c t="s" r="A43" s="4">
        <v>926</v>
      </c>
      <c t="s" r="B43" s="4">
        <v>530</v>
      </c>
    </row>
    <row r="44" spans="1:6">
      <c t="s" r="A44" s="4">
        <v>929</v>
      </c>
    </row>
    <row r="45" spans="1:6">
      <c t="s" r="A45" s="3">
        <v>909</v>
      </c>
    </row>
    <row r="46" spans="1:6">
      <c t="s" r="A46" s="4">
        <v>915</v>
      </c>
      <c t="n" r="C46" s="6">
        <v>81400</v>
      </c>
      <c t="n" r="D46" s="6">
        <v>673833</v>
      </c>
      <c t="n" r="F46" s="6">
        <v>872373</v>
      </c>
    </row>
    <row r="47" spans="1:6">
      <c t="s" r="A47" s="4">
        <v>930</v>
      </c>
      <c t="n" r="B47" s="6">
        <v>775650</v>
      </c>
      <c t="n" r="C47" s="6">
        <v>986300</v>
      </c>
      <c t="n" r="D47" s="6">
        <v>543867</v>
      </c>
      <c t="n" r="F47" s="6">
        <v>181327</v>
      </c>
    </row>
    <row r="48" spans="1:6">
      <c t="s" r="A48" s="4">
        <v>149</v>
      </c>
      <c t="n" r="B48" s="7">
        <v>100000</v>
      </c>
      <c t="n" r="C48" s="7">
        <v>600000</v>
      </c>
      <c t="n" r="D48" s="7">
        <v>900000</v>
      </c>
    </row>
    <row r="49" spans="1:6">
      <c t="s" r="A49" s="4">
        <v>918</v>
      </c>
      <c t="n" r="B49" s="7">
        <v>0</v>
      </c>
    </row>
    <row r="50" spans="1:6">
      <c t="s" r="A50" s="4">
        <v>931</v>
      </c>
      <c t="s" r="B50" s="4">
        <v>9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3</v>
      </c>
      <c t="s" r="B1" s="2">
        <v>1</v>
      </c>
    </row>
    <row r="2" spans="1:4">
      <c t="s" r="B2" s="2">
        <v>2</v>
      </c>
      <c t="s" r="C2" s="2">
        <v>32</v>
      </c>
      <c t="s" r="D2" s="2">
        <v>89</v>
      </c>
    </row>
    <row r="3" spans="1:4">
      <c t="s" r="A3" s="3">
        <v>934</v>
      </c>
    </row>
    <row r="4" spans="1:4">
      <c t="s" r="A4" s="4">
        <v>935</v>
      </c>
      <c t="n" r="B4" s="6">
        <v>114505</v>
      </c>
      <c t="n" r="C4" s="6">
        <v>139641</v>
      </c>
      <c t="n" r="D4" s="6">
        <v>357522</v>
      </c>
    </row>
    <row r="5" spans="1:4">
      <c t="s" r="A5" s="4">
        <v>936</v>
      </c>
      <c t="n" r="B5" s="6">
        <v>-96172</v>
      </c>
      <c t="n" r="C5" s="6">
        <v>-98530</v>
      </c>
      <c t="n" r="D5" s="6">
        <v>-356886</v>
      </c>
    </row>
    <row r="6" spans="1:4">
      <c t="s" r="A6" s="4">
        <v>937</v>
      </c>
      <c t="n" r="B6" s="6">
        <v>255151</v>
      </c>
      <c t="n" r="C6" s="6">
        <v>73394</v>
      </c>
      <c t="n" r="D6" s="6">
        <v>139005</v>
      </c>
    </row>
    <row r="7" spans="1:4">
      <c t="s" r="A7" s="4">
        <v>938</v>
      </c>
      <c t="n" r="B7" s="6">
        <v>-14161</v>
      </c>
    </row>
    <row r="8" spans="1:4">
      <c t="s" r="A8" s="4">
        <v>939</v>
      </c>
      <c t="n" r="B8" s="6">
        <v>259323</v>
      </c>
      <c t="n" r="C8" s="6">
        <v>114505</v>
      </c>
      <c t="n" r="D8" s="6">
        <v>139641</v>
      </c>
    </row>
    <row r="9" spans="1:4">
      <c t="s" r="A9" s="3">
        <v>940</v>
      </c>
    </row>
    <row r="10" spans="1:4">
      <c t="s" r="A10" s="4">
        <v>935</v>
      </c>
      <c t="n" r="B10" s="11">
        <v>4.94</v>
      </c>
      <c t="n" r="C10" s="11">
        <v>4.94</v>
      </c>
      <c t="n" r="D10" s="11">
        <v>4.32</v>
      </c>
    </row>
    <row r="11" spans="1:4">
      <c t="s" r="A11" s="4">
        <v>936</v>
      </c>
      <c t="n" r="B11" s="12">
        <v>6.92</v>
      </c>
      <c t="n" r="C11" s="12">
        <v>5.76</v>
      </c>
      <c t="n" r="D11" s="12">
        <v>4.61</v>
      </c>
    </row>
    <row r="12" spans="1:4">
      <c t="s" r="A12" s="4">
        <v>937</v>
      </c>
      <c t="n" r="B12" s="12">
        <v>6.89</v>
      </c>
      <c t="n" r="C12" s="12">
        <v>9.890000000000001</v>
      </c>
      <c t="n" r="D12" s="12">
        <v>5.7</v>
      </c>
    </row>
    <row r="13" spans="1:4">
      <c t="s" r="A13" s="4">
        <v>938</v>
      </c>
      <c t="n" r="B13" s="12">
        <v>8.08</v>
      </c>
    </row>
    <row r="14" spans="1:4">
      <c t="s" r="A14" s="4">
        <v>939</v>
      </c>
      <c t="n" r="B14" s="11">
        <v>7.05</v>
      </c>
      <c t="n" r="C14" s="11">
        <v>4.94</v>
      </c>
      <c t="n" r="D14" s="11">
        <v>4.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941</v>
      </c>
      <c t="s" r="B1" s="2">
        <v>1</v>
      </c>
    </row>
    <row r="2" spans="1:2">
      <c t="s" r="B2" s="2">
        <v>942</v>
      </c>
    </row>
    <row r="3" spans="1:2">
      <c t="s" r="A3" s="3">
        <v>943</v>
      </c>
    </row>
    <row r="4" spans="1:2">
      <c t="s" r="A4" s="4">
        <v>944</v>
      </c>
      <c t="s" r="B4" s="4">
        <v>945</v>
      </c>
    </row>
    <row r="5" spans="1:2">
      <c t="s" r="A5" s="4">
        <v>946</v>
      </c>
      <c t="s" r="B5" s="4">
        <v>947</v>
      </c>
    </row>
    <row r="6" spans="1:2">
      <c t="s" r="A6" s="4">
        <v>948</v>
      </c>
      <c t="s" r="B6" s="4">
        <v>949</v>
      </c>
    </row>
    <row r="7" spans="1:2">
      <c t="s" r="A7" s="4">
        <v>950</v>
      </c>
      <c t="n" r="B7" s="11">
        <v>2.7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951</v>
      </c>
      <c t="s" r="B1" s="2">
        <v>1</v>
      </c>
    </row>
    <row r="2" spans="1:4">
      <c t="s" r="B2" s="2">
        <v>2</v>
      </c>
      <c t="s" r="C2" s="2">
        <v>32</v>
      </c>
      <c t="s" r="D2" s="2">
        <v>89</v>
      </c>
    </row>
    <row r="3" spans="1:4">
      <c t="s" r="A3" s="3">
        <v>934</v>
      </c>
    </row>
    <row r="4" spans="1:4">
      <c t="s" r="A4" s="4">
        <v>952</v>
      </c>
      <c t="n" r="B4" s="6">
        <v>81400</v>
      </c>
      <c t="n" r="C4" s="6">
        <v>673833</v>
      </c>
      <c t="n" r="D4" s="6">
        <v>872373</v>
      </c>
    </row>
    <row r="5" spans="1:4">
      <c t="s" r="A5" s="4">
        <v>953</v>
      </c>
      <c t="n" r="D5" s="6">
        <v>205000</v>
      </c>
    </row>
    <row r="6" spans="1:4">
      <c t="s" r="A6" s="4">
        <v>954</v>
      </c>
      <c t="n" r="B6" s="6">
        <v>-31400</v>
      </c>
      <c t="n" r="C6" s="6">
        <v>-592433</v>
      </c>
      <c t="n" r="D6" s="6">
        <v>-383208</v>
      </c>
    </row>
    <row r="7" spans="1:4">
      <c t="s" r="A7" s="4">
        <v>955</v>
      </c>
      <c t="n" r="B7" s="6">
        <v>-50000</v>
      </c>
      <c t="n" r="D7" s="6">
        <v>-20332</v>
      </c>
    </row>
    <row r="8" spans="1:4">
      <c t="s" r="A8" s="4">
        <v>956</v>
      </c>
      <c t="n" r="C8" s="6">
        <v>81400</v>
      </c>
      <c t="n" r="D8" s="6">
        <v>673833</v>
      </c>
    </row>
    <row r="9" spans="1:4">
      <c t="s" r="A9" s="3">
        <v>957</v>
      </c>
    </row>
    <row r="10" spans="1:4">
      <c t="s" r="A10" s="4">
        <v>952</v>
      </c>
      <c t="n" r="B10" s="11">
        <v>7.62</v>
      </c>
      <c t="n" r="C10" s="11">
        <v>6.59</v>
      </c>
      <c t="n" r="D10" s="11">
        <v>5.41</v>
      </c>
    </row>
    <row r="11" spans="1:4">
      <c t="s" r="A11" s="4">
        <v>953</v>
      </c>
      <c t="n" r="D11" s="12">
        <v>9.52</v>
      </c>
    </row>
    <row r="12" spans="1:4">
      <c t="s" r="A12" s="4">
        <v>954</v>
      </c>
      <c t="n" r="B12" s="12">
        <v>3.84</v>
      </c>
      <c t="n" r="C12" s="12">
        <v>6.29</v>
      </c>
      <c t="n" r="D12" s="12">
        <v>5.47</v>
      </c>
    </row>
    <row r="13" spans="1:4">
      <c t="s" r="A13" s="4">
        <v>955</v>
      </c>
      <c t="n" r="B13" s="7">
        <v>10</v>
      </c>
      <c t="n" r="D13" s="12">
        <v>3.62</v>
      </c>
    </row>
    <row r="14" spans="1:4">
      <c t="s" r="A14" s="4">
        <v>956</v>
      </c>
      <c t="n" r="C14" s="11">
        <v>7.62</v>
      </c>
      <c t="n" r="D14" s="11">
        <v>6.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8</v>
      </c>
      <c t="s" r="B1" s="2">
        <v>1</v>
      </c>
    </row>
    <row r="2" spans="1:4">
      <c t="s" r="B2" s="2">
        <v>2</v>
      </c>
      <c t="s" r="C2" s="2">
        <v>32</v>
      </c>
      <c t="s" r="D2" s="2">
        <v>89</v>
      </c>
    </row>
    <row r="3" spans="1:4">
      <c t="s" r="A3" s="3">
        <v>959</v>
      </c>
    </row>
    <row r="4" spans="1:4">
      <c t="s" r="A4" s="4">
        <v>960</v>
      </c>
      <c t="n" r="B4" s="6">
        <v>986300</v>
      </c>
      <c t="n" r="C4" s="6">
        <v>543867</v>
      </c>
      <c t="n" r="D4" s="6">
        <v>181327</v>
      </c>
    </row>
    <row r="5" spans="1:4">
      <c t="s" r="A5" s="4">
        <v>146</v>
      </c>
      <c t="n" r="B5" s="6">
        <v>-242050</v>
      </c>
      <c t="n" r="C5" s="6">
        <v>-150000</v>
      </c>
      <c t="n" r="D5" s="6">
        <v>-20668</v>
      </c>
    </row>
    <row r="6" spans="1:4">
      <c t="s" r="A6" s="4">
        <v>954</v>
      </c>
      <c t="n" r="B6" s="6">
        <v>31400</v>
      </c>
      <c t="n" r="C6" s="6">
        <v>592433</v>
      </c>
      <c t="n" r="D6" s="6">
        <v>383208</v>
      </c>
    </row>
    <row r="7" spans="1:4">
      <c t="s" r="A7" s="4">
        <v>961</v>
      </c>
      <c t="n" r="B7" s="6">
        <v>775650</v>
      </c>
      <c t="n" r="C7" s="6">
        <v>986300</v>
      </c>
      <c t="n" r="D7" s="6">
        <v>543867</v>
      </c>
    </row>
    <row r="8" spans="1:4">
      <c t="s" r="A8" s="3">
        <v>957</v>
      </c>
    </row>
    <row r="9" spans="1:4">
      <c t="s" r="A9" s="4">
        <v>960</v>
      </c>
      <c t="n" r="B9" s="11">
        <v>6.08</v>
      </c>
      <c t="n" r="C9" s="11">
        <v>5.76</v>
      </c>
      <c t="n" r="D9" s="11">
        <v>5.21</v>
      </c>
    </row>
    <row r="10" spans="1:4">
      <c t="s" r="A10" s="4">
        <v>146</v>
      </c>
      <c t="n" r="B10" s="12">
        <v>5.16</v>
      </c>
      <c t="n" r="C10" s="12">
        <v>5.72</v>
      </c>
      <c t="n" r="D10" s="6">
        <v>3</v>
      </c>
    </row>
    <row r="11" spans="1:4">
      <c t="s" r="A11" s="4">
        <v>954</v>
      </c>
      <c t="n" r="B11" s="12">
        <v>3.84</v>
      </c>
      <c t="n" r="C11" s="12">
        <v>6.29</v>
      </c>
      <c t="n" r="D11" s="12">
        <v>5.47</v>
      </c>
    </row>
    <row r="12" spans="1:4">
      <c t="s" r="A12" s="4">
        <v>961</v>
      </c>
      <c t="n" r="B12" s="11">
        <v>6.28</v>
      </c>
      <c t="n" r="C12" s="11">
        <v>6.08</v>
      </c>
      <c t="n" r="D12" s="11">
        <v>5.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2</v>
      </c>
      <c t="s" r="B1" s="2">
        <v>2</v>
      </c>
      <c t="s" r="C1" s="2">
        <v>32</v>
      </c>
    </row>
    <row r="2" spans="1:3">
      <c t="s" r="A2" s="3">
        <v>248</v>
      </c>
    </row>
    <row r="3" spans="1:3">
      <c t="s" r="A3" s="4">
        <v>963</v>
      </c>
      <c t="n" r="B3" s="8">
        <v>1.6</v>
      </c>
      <c t="n" r="C3" s="8">
        <v>1.5</v>
      </c>
    </row>
    <row r="4" spans="1:3">
      <c t="s" r="A4" s="4">
        <v>964</v>
      </c>
      <c t="n" r="B4" s="8">
        <v>1.6</v>
      </c>
      <c t="n" r="C4" s="8">
        <v>1.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65</v>
      </c>
      <c t="s" r="C1" s="2">
        <v>1</v>
      </c>
    </row>
    <row r="2" spans="1:5">
      <c t="s" r="C2" s="2">
        <v>2</v>
      </c>
      <c t="s" r="D2" s="2">
        <v>32</v>
      </c>
      <c t="s" r="E2" s="2">
        <v>89</v>
      </c>
    </row>
    <row r="3" spans="1:5">
      <c t="s" r="A3" s="3">
        <v>966</v>
      </c>
    </row>
    <row r="4" spans="1:5">
      <c t="s" r="A4" s="4">
        <v>967</v>
      </c>
      <c t="s" r="B4" s="4">
        <v>968</v>
      </c>
      <c t="n" r="C4" s="8">
        <v>0.6</v>
      </c>
      <c t="n" r="D4" s="8">
        <v>0.4</v>
      </c>
      <c t="n" r="E4" s="8">
        <v>0.1</v>
      </c>
    </row>
    <row r="5" spans="1:5">
      <c t="s" r="A5" s="4">
        <v>969</v>
      </c>
      <c t="s" r="B5" s="4">
        <v>970</v>
      </c>
      <c t="n" r="C5" s="8">
        <v>0.1</v>
      </c>
      <c t="n" r="D5" s="8">
        <v>1.2</v>
      </c>
      <c t="n" r="E5" s="8">
        <v>0.8</v>
      </c>
    </row>
    <row r="6" spans="1:5">
      <c t="n" r="A6"/>
    </row>
    <row r="7" spans="1:5">
      <c t="s" r="A7" s="4">
        <v>968</v>
      </c>
      <c t="s" r="B7" s="4">
        <v>971</v>
      </c>
    </row>
    <row r="8" spans="1:5">
      <c t="s" r="A8" s="4">
        <v>970</v>
      </c>
      <c t="s" r="B8" s="4">
        <v>972</v>
      </c>
    </row>
  </sheetData>
  <mergeCells count="5">
    <mergeCell ref="A1:B2"/>
    <mergeCell ref="C1:E1"/>
    <mergeCell ref="A6:D6"/>
    <mergeCell ref="B7:D7"/>
    <mergeCell ref="B8:D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973</v>
      </c>
      <c t="s" r="B1" s="2">
        <v>1</v>
      </c>
    </row>
    <row r="2" spans="1:2">
      <c t="s" r="B2" s="2">
        <v>974</v>
      </c>
    </row>
    <row r="3" spans="1:2">
      <c t="s" r="A3" s="3">
        <v>943</v>
      </c>
    </row>
    <row r="4" spans="1:2">
      <c t="s" r="A4" s="4">
        <v>950</v>
      </c>
      <c t="n" r="B4" s="11">
        <v>7.53</v>
      </c>
    </row>
    <row r="5" spans="1:2">
      <c t="s" r="A5" s="4">
        <v>975</v>
      </c>
      <c t="n" r="B5" s="11">
        <v>11.05</v>
      </c>
    </row>
    <row r="6" spans="1:2">
      <c t="s" r="A6" s="4">
        <v>944</v>
      </c>
      <c t="s" r="B6" s="4">
        <v>976</v>
      </c>
    </row>
    <row r="7" spans="1:2">
      <c t="s" r="A7" s="4">
        <v>946</v>
      </c>
      <c t="s" r="B7" s="4">
        <v>977</v>
      </c>
    </row>
    <row r="8" spans="1:2">
      <c t="s" r="A8" s="4">
        <v>978</v>
      </c>
      <c t="s" r="B8" s="4">
        <v>69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30"/>
  </cols>
  <sheetData>
    <row r="1" spans="1:2">
      <c t="s" r="A1" s="1">
        <v>979</v>
      </c>
      <c t="s" r="B1" s="2">
        <v>1</v>
      </c>
    </row>
    <row r="2" spans="1:2">
      <c t="s" r="B2" s="2">
        <v>980</v>
      </c>
    </row>
    <row r="3" spans="1:2">
      <c t="s" r="A3" s="3">
        <v>934</v>
      </c>
    </row>
    <row r="4" spans="1:2">
      <c t="s" r="A4" s="4">
        <v>981</v>
      </c>
      <c t="n" r="B4" s="6">
        <v>260000</v>
      </c>
    </row>
    <row r="5" spans="1:2">
      <c t="s" r="A5" s="4">
        <v>982</v>
      </c>
      <c t="n" r="B5" s="6">
        <v>260000</v>
      </c>
    </row>
    <row r="6" spans="1:2">
      <c t="s" r="A6" s="3">
        <v>940</v>
      </c>
    </row>
    <row r="7" spans="1:2">
      <c t="s" r="A7" s="4">
        <v>983</v>
      </c>
      <c t="n" r="B7" s="11">
        <v>7.53</v>
      </c>
    </row>
    <row r="8" spans="1:2">
      <c t="s" r="A8" s="4">
        <v>984</v>
      </c>
      <c t="n" r="B8" s="11">
        <v>7.5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6"/>
  </cols>
  <sheetData>
    <row r="1" spans="1:2">
      <c t="s" r="A1" s="1">
        <v>985</v>
      </c>
      <c t="s" r="B1" s="2">
        <v>1</v>
      </c>
    </row>
    <row r="2" spans="1:2">
      <c t="s" r="B2" s="2">
        <v>2</v>
      </c>
    </row>
    <row r="3" spans="1:2">
      <c t="s" r="A3" s="3">
        <v>251</v>
      </c>
    </row>
    <row r="4" spans="1:2">
      <c t="s" r="A4" s="4">
        <v>986</v>
      </c>
      <c t="s" r="B4" s="4">
        <v>987</v>
      </c>
    </row>
    <row r="5" spans="1:2">
      <c t="s" r="A5" s="4">
        <v>988</v>
      </c>
      <c t="s" r="B5" s="4">
        <v>9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9</v>
      </c>
      <c t="s" r="B1" s="2">
        <v>613</v>
      </c>
      <c t="s" r="J1" s="2">
        <v>1</v>
      </c>
    </row>
    <row r="2" spans="1:12">
      <c t="s" r="B2" s="2">
        <v>2</v>
      </c>
      <c t="s" r="C2" s="2">
        <v>535</v>
      </c>
      <c t="s" r="D2" s="2">
        <v>4</v>
      </c>
      <c t="s" r="E2" s="2">
        <v>536</v>
      </c>
      <c t="s" r="F2" s="2">
        <v>32</v>
      </c>
      <c t="s" r="G2" s="2">
        <v>990</v>
      </c>
      <c t="s" r="H2" s="2">
        <v>991</v>
      </c>
      <c t="s" r="I2" s="2">
        <v>537</v>
      </c>
      <c t="s" r="J2" s="2">
        <v>2</v>
      </c>
      <c t="s" r="K2" s="2">
        <v>32</v>
      </c>
      <c t="s" r="L2" s="2">
        <v>89</v>
      </c>
    </row>
    <row r="3" spans="1:12">
      <c t="s" r="A3" s="3">
        <v>251</v>
      </c>
    </row>
    <row r="4" spans="1:12">
      <c t="s" r="A4" s="4">
        <v>108</v>
      </c>
      <c t="n" r="J4" s="8">
        <v>-31.7</v>
      </c>
      <c t="n" r="K4" s="8">
        <v>-0.1</v>
      </c>
      <c t="n" r="L4" s="8">
        <v>-14.2</v>
      </c>
    </row>
    <row r="5" spans="1:12">
      <c t="s" r="A5" s="4">
        <v>109</v>
      </c>
      <c t="n" r="J5" s="9">
        <v>24.9</v>
      </c>
      <c t="n" r="K5" s="9">
        <v>5.5</v>
      </c>
      <c t="n" r="L5" s="9">
        <v>4.2</v>
      </c>
    </row>
    <row r="6" spans="1:12">
      <c t="s" r="A6" s="4">
        <v>110</v>
      </c>
      <c t="n" r="J6" s="9">
        <v>-6.8</v>
      </c>
      <c t="n" r="K6" s="9">
        <v>5.4</v>
      </c>
      <c t="n" r="L6" s="6">
        <v>-10</v>
      </c>
    </row>
    <row r="7" spans="1:12">
      <c t="s" r="A7" s="4">
        <v>111</v>
      </c>
      <c t="n" r="J7" s="9">
        <v>0.1</v>
      </c>
      <c t="n" r="K7" s="9">
        <v>-0.1</v>
      </c>
    </row>
    <row r="8" spans="1:12">
      <c t="s" r="A8" s="4">
        <v>112</v>
      </c>
      <c t="n" r="B8" s="8">
        <v>-3.9</v>
      </c>
      <c t="n" r="C8" s="8">
        <v>1.2</v>
      </c>
      <c t="n" r="D8" s="8">
        <v>-10.9</v>
      </c>
      <c t="n" r="E8" s="8">
        <v>6.7</v>
      </c>
      <c t="n" r="F8" s="8">
        <v>5.1</v>
      </c>
      <c t="n" r="G8" s="8">
        <v>0.8</v>
      </c>
      <c t="n" r="H8" s="8">
        <v>-0.5</v>
      </c>
      <c t="n" r="I8" s="8">
        <v>0.1</v>
      </c>
      <c t="n" r="J8" s="9">
        <v>-6.9</v>
      </c>
      <c t="n" r="K8" s="9">
        <v>5.5</v>
      </c>
      <c t="n" r="L8" s="6">
        <v>-10</v>
      </c>
    </row>
    <row r="9" spans="1:12">
      <c t="s" r="A9" s="4">
        <v>114</v>
      </c>
      <c t="n" r="J9" s="9">
        <v>-2.3</v>
      </c>
    </row>
    <row r="10" spans="1:12">
      <c t="s" r="A10" s="4">
        <v>115</v>
      </c>
      <c t="n" r="J10" s="8">
        <v>-9.199999999999999</v>
      </c>
      <c t="n" r="K10" s="8">
        <v>5.5</v>
      </c>
      <c t="n" r="L10" s="7">
        <v>-10</v>
      </c>
    </row>
    <row r="11" spans="1:12">
      <c t="s" r="A11" s="4">
        <v>992</v>
      </c>
      <c t="n" r="J11" s="6">
        <v>26657832</v>
      </c>
      <c t="n" r="K11" s="6">
        <v>13403083</v>
      </c>
      <c t="n" r="L11" s="6">
        <v>12836071</v>
      </c>
    </row>
    <row r="12" spans="1:12">
      <c t="s" r="A12" s="3">
        <v>116</v>
      </c>
    </row>
    <row r="13" spans="1:12">
      <c t="s" r="A13" s="4">
        <v>117</v>
      </c>
      <c t="n" r="J13" s="11">
        <v>-1.28</v>
      </c>
      <c t="n" r="L13" s="11">
        <v>-1.11</v>
      </c>
    </row>
    <row r="14" spans="1:12">
      <c t="s" r="A14" s="4">
        <v>118</v>
      </c>
      <c t="n" r="J14" s="12">
        <v>0.93</v>
      </c>
      <c t="n" r="K14" s="11">
        <v>0.41</v>
      </c>
      <c t="n" r="L14" s="12">
        <v>0.32</v>
      </c>
    </row>
    <row r="15" spans="1:12">
      <c t="s" r="A15" s="4">
        <v>119</v>
      </c>
      <c t="n" r="J15" s="11">
        <v>-0.35</v>
      </c>
      <c t="n" r="K15" s="11">
        <v>0.41</v>
      </c>
      <c t="n" r="L15" s="11">
        <v>-0.7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3</v>
      </c>
      <c t="s" r="B1" s="2">
        <v>1</v>
      </c>
    </row>
    <row r="2" spans="1:4">
      <c t="s" r="B2" s="2">
        <v>2</v>
      </c>
      <c t="s" r="C2" s="2">
        <v>32</v>
      </c>
      <c t="s" r="D2" s="2">
        <v>89</v>
      </c>
    </row>
    <row r="3" spans="1:4">
      <c t="s" r="A3" s="3">
        <v>994</v>
      </c>
    </row>
    <row r="4" spans="1:4">
      <c t="s" r="A4" s="4">
        <v>995</v>
      </c>
      <c t="n" r="B4" s="11">
        <v>9.220000000000001</v>
      </c>
      <c t="n" r="C4" s="11">
        <v>9.58</v>
      </c>
      <c t="n" r="D4" s="11">
        <v>8.57</v>
      </c>
    </row>
    <row r="5" spans="1:4">
      <c t="s" r="A5" s="3">
        <v>996</v>
      </c>
    </row>
    <row r="6" spans="1:4">
      <c t="s" r="A6" s="4">
        <v>997</v>
      </c>
      <c t="n" r="B6" s="6">
        <v>2583043</v>
      </c>
      <c t="n" r="C6" s="6">
        <v>2647674</v>
      </c>
      <c t="n" r="D6" s="6">
        <v>2865144</v>
      </c>
    </row>
    <row r="7" spans="1:4">
      <c t="s" r="A7" s="4">
        <v>998</v>
      </c>
    </row>
    <row r="8" spans="1:4">
      <c t="s" r="A8" s="3">
        <v>996</v>
      </c>
    </row>
    <row r="9" spans="1:4">
      <c t="s" r="A9" s="4">
        <v>997</v>
      </c>
      <c t="n" r="B9" s="6">
        <v>234109</v>
      </c>
      <c t="n" r="C9" s="6">
        <v>106001</v>
      </c>
      <c t="n" r="D9" s="6">
        <v>331660</v>
      </c>
    </row>
    <row r="10" spans="1:4">
      <c t="s" r="A10" s="4">
        <v>999</v>
      </c>
    </row>
    <row r="11" spans="1:4">
      <c t="s" r="A11" s="3">
        <v>996</v>
      </c>
    </row>
    <row r="12" spans="1:4">
      <c t="s" r="A12" s="4">
        <v>997</v>
      </c>
      <c t="n" r="B12" s="6">
        <v>710555</v>
      </c>
      <c t="n" r="C12" s="6">
        <v>1041673</v>
      </c>
      <c t="n" r="D12" s="6">
        <v>1033484</v>
      </c>
    </row>
    <row r="13" spans="1:4">
      <c t="s" r="A13" s="4">
        <v>1000</v>
      </c>
    </row>
    <row r="14" spans="1:4">
      <c t="s" r="A14" s="3">
        <v>996</v>
      </c>
    </row>
    <row r="15" spans="1:4">
      <c t="s" r="A15" s="4">
        <v>997</v>
      </c>
      <c t="n" r="B15" s="6">
        <v>152438</v>
      </c>
    </row>
    <row r="16" spans="1:4">
      <c t="s" r="A16" s="4">
        <v>1001</v>
      </c>
    </row>
    <row r="17" spans="1:4">
      <c t="s" r="A17" s="3">
        <v>996</v>
      </c>
    </row>
    <row r="18" spans="1:4">
      <c t="s" r="A18" s="4">
        <v>997</v>
      </c>
      <c t="n" r="B18" s="6">
        <v>1485941</v>
      </c>
      <c t="n" r="C18" s="6">
        <v>1500000</v>
      </c>
      <c t="n" r="D18" s="6">
        <v>15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2</v>
      </c>
      <c t="s" r="B1" s="2">
        <v>1</v>
      </c>
    </row>
    <row r="2" spans="1:4">
      <c t="s" r="B2" s="2">
        <v>2</v>
      </c>
      <c t="s" r="C2" s="2">
        <v>32</v>
      </c>
      <c t="s" r="D2" s="2">
        <v>89</v>
      </c>
    </row>
    <row r="3" spans="1:4">
      <c t="s" r="A3" s="3">
        <v>1003</v>
      </c>
    </row>
    <row r="4" spans="1:4">
      <c t="s" r="A4" s="4">
        <v>1004</v>
      </c>
      <c t="n" r="B4" s="7">
        <v>3</v>
      </c>
      <c t="n" r="C4" s="7">
        <v>3</v>
      </c>
      <c t="n" r="D4" s="7">
        <v>3</v>
      </c>
    </row>
    <row r="5" spans="1:4">
      <c t="s" r="A5" s="4">
        <v>1005</v>
      </c>
      <c t="n" r="B5" s="6">
        <v>10</v>
      </c>
      <c t="n" r="C5" s="6">
        <v>10</v>
      </c>
      <c t="n" r="D5" s="6">
        <v>10</v>
      </c>
    </row>
    <row r="6" spans="1:4">
      <c t="s" r="A6" s="4">
        <v>1001</v>
      </c>
    </row>
    <row r="7" spans="1:4">
      <c t="s" r="A7" s="3">
        <v>1003</v>
      </c>
    </row>
    <row r="8" spans="1:4">
      <c t="s" r="A8" s="4">
        <v>1006</v>
      </c>
      <c t="n" r="B8" s="11">
        <v>5.73</v>
      </c>
      <c t="n" r="C8" s="11">
        <v>6.66</v>
      </c>
      <c t="n" r="D8" s="11">
        <v>6.68</v>
      </c>
    </row>
    <row r="9" spans="1:4">
      <c t="s" r="A9" s="4">
        <v>1007</v>
      </c>
    </row>
    <row r="10" spans="1:4">
      <c t="s" r="A10" s="3">
        <v>1003</v>
      </c>
    </row>
    <row r="11" spans="1:4">
      <c t="s" r="A11" s="4">
        <v>1008</v>
      </c>
      <c t="n" r="B11" s="8">
        <v>1.3</v>
      </c>
      <c t="n" r="C11" s="8">
        <v>0.6</v>
      </c>
      <c t="n" r="D11" s="8">
        <v>0.7</v>
      </c>
    </row>
    <row r="12" spans="1:4">
      <c t="s" r="A12" s="4">
        <v>1009</v>
      </c>
    </row>
    <row r="13" spans="1:4">
      <c t="s" r="A13" s="3">
        <v>1003</v>
      </c>
    </row>
    <row r="14" spans="1:4">
      <c t="s" r="A14" s="4">
        <v>1008</v>
      </c>
      <c t="n" r="C14" s="8">
        <v>0.1</v>
      </c>
      <c t="n" r="D14" s="8">
        <v>0.7</v>
      </c>
    </row>
    <row r="15" spans="1:4">
      <c t="s" r="A15" s="4">
        <v>1010</v>
      </c>
    </row>
    <row r="16" spans="1:4">
      <c t="s" r="A16" s="3">
        <v>1003</v>
      </c>
    </row>
    <row r="17" spans="1:4">
      <c t="s" r="A17" s="4">
        <v>1008</v>
      </c>
      <c t="n" r="B17" s="7">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011</v>
      </c>
      <c t="s" r="B1" s="2">
        <v>1</v>
      </c>
    </row>
    <row r="2" spans="1:3">
      <c t="s" r="B2" s="2">
        <v>1012</v>
      </c>
      <c t="s" r="C2" s="2">
        <v>32</v>
      </c>
    </row>
    <row r="3" spans="1:3">
      <c t="s" r="A3" s="3">
        <v>1013</v>
      </c>
    </row>
    <row r="4" spans="1:3">
      <c t="s" r="A4" s="4">
        <v>1014</v>
      </c>
      <c t="n" r="B4" s="6">
        <v>24600</v>
      </c>
    </row>
    <row r="5" spans="1:3">
      <c t="s" r="A5" s="4">
        <v>1015</v>
      </c>
      <c t="n" r="B5" s="7">
        <v>0</v>
      </c>
    </row>
    <row r="6" spans="1:3">
      <c t="s" r="A6" s="4">
        <v>1016</v>
      </c>
      <c t="n" r="B6" s="7">
        <v>0</v>
      </c>
    </row>
    <row r="7" spans="1:3">
      <c t="s" r="A7" s="4">
        <v>688</v>
      </c>
    </row>
    <row r="8" spans="1:3">
      <c t="s" r="A8" s="3">
        <v>1013</v>
      </c>
    </row>
    <row r="9" spans="1:3">
      <c t="s" r="A9" s="4">
        <v>698</v>
      </c>
      <c t="s" r="B9" s="4">
        <v>699</v>
      </c>
    </row>
    <row r="10" spans="1:3">
      <c t="s" r="A10" s="4">
        <v>1017</v>
      </c>
      <c t="s" r="B10" s="4">
        <v>1018</v>
      </c>
    </row>
    <row r="11" spans="1:3">
      <c t="s" r="A11" s="4">
        <v>1019</v>
      </c>
    </row>
    <row r="12" spans="1:3">
      <c t="s" r="A12" s="3">
        <v>1013</v>
      </c>
    </row>
    <row r="13" spans="1:3">
      <c t="s" r="A13" s="4">
        <v>1020</v>
      </c>
      <c t="s" r="B13" s="4">
        <v>1021</v>
      </c>
    </row>
    <row r="14" spans="1:3">
      <c t="s" r="A14" s="4">
        <v>228</v>
      </c>
    </row>
    <row r="15" spans="1:3">
      <c t="s" r="A15" s="3">
        <v>1013</v>
      </c>
    </row>
    <row r="16" spans="1:3">
      <c t="s" r="A16" s="4">
        <v>1022</v>
      </c>
      <c t="s" r="B16" s="4">
        <v>1023</v>
      </c>
    </row>
    <row r="17" spans="1:3">
      <c t="s" r="A17" s="4">
        <v>1024</v>
      </c>
      <c t="s" r="B17" s="4">
        <v>1025</v>
      </c>
      <c t="s" r="C17" s="4">
        <v>1026</v>
      </c>
    </row>
    <row r="18" spans="1:3">
      <c t="s" r="A18" s="4">
        <v>948</v>
      </c>
      <c t="s" r="B18" s="4">
        <v>1027</v>
      </c>
      <c t="s" r="C18" s="4">
        <v>1028</v>
      </c>
    </row>
    <row r="19" spans="1:3">
      <c t="s" r="A19" s="4">
        <v>1029</v>
      </c>
      <c t="s" r="C19" s="4">
        <v>1030</v>
      </c>
    </row>
    <row r="20" spans="1:3">
      <c t="s" r="A20" s="4">
        <v>1031</v>
      </c>
      <c t="s" r="B20" s="4">
        <v>1032</v>
      </c>
    </row>
    <row r="21" spans="1:3">
      <c t="s" r="A21" s="4">
        <v>1033</v>
      </c>
      <c t="s" r="B21" s="4">
        <v>1034</v>
      </c>
      <c t="s" r="C21" s="4">
        <v>1034</v>
      </c>
    </row>
    <row r="22" spans="1:3">
      <c t="s" r="A22" s="4">
        <v>1035</v>
      </c>
      <c t="s" r="B22" s="4">
        <v>508</v>
      </c>
    </row>
    <row r="23" spans="1:3">
      <c t="s" r="A23" s="4">
        <v>1036</v>
      </c>
      <c t="s" r="B23" s="4">
        <v>1037</v>
      </c>
      <c t="s" r="C23" s="4">
        <v>1037</v>
      </c>
    </row>
    <row r="24" spans="1:3">
      <c t="s" r="A24" s="4">
        <v>1038</v>
      </c>
    </row>
    <row r="25" spans="1:3">
      <c t="s" r="A25" s="3">
        <v>1013</v>
      </c>
    </row>
    <row r="26" spans="1:3">
      <c t="s" r="A26" s="4">
        <v>1039</v>
      </c>
      <c t="n" r="B26" s="7">
        <v>0</v>
      </c>
    </row>
    <row r="27" spans="1:3">
      <c t="s" r="A27" s="4">
        <v>1040</v>
      </c>
    </row>
    <row r="28" spans="1:3">
      <c t="s" r="A28" s="3">
        <v>1013</v>
      </c>
    </row>
    <row r="29" spans="1:3">
      <c t="s" r="A29" s="4">
        <v>1041</v>
      </c>
      <c t="n" r="B29" s="9">
        <v>1.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042</v>
      </c>
      <c t="s" r="B1" s="2">
        <v>199</v>
      </c>
    </row>
    <row r="2" spans="1:2">
      <c t="s" r="A2" s="3">
        <v>1043</v>
      </c>
    </row>
    <row r="3" spans="1:2">
      <c t="s" r="A3" s="4">
        <v>1044</v>
      </c>
      <c t="n" r="B3" s="8">
        <v>0.2</v>
      </c>
    </row>
    <row r="4" spans="1:2">
      <c t="s" r="A4" s="4">
        <v>1045</v>
      </c>
      <c t="n" r="B4" s="9">
        <v>-0.2</v>
      </c>
    </row>
    <row r="5" spans="1:2">
      <c t="s" r="A5" s="3">
        <v>1046</v>
      </c>
    </row>
    <row r="6" spans="1:2">
      <c t="s" r="A6" s="4">
        <v>1047</v>
      </c>
      <c t="n" r="B6" s="9">
        <v>-0.9</v>
      </c>
    </row>
    <row r="7" spans="1:2">
      <c t="s" r="A7" s="4">
        <v>1048</v>
      </c>
      <c t="n" r="B7" s="9">
        <v>0.2</v>
      </c>
    </row>
    <row r="8" spans="1:2">
      <c t="s" r="A8" s="4">
        <v>1049</v>
      </c>
      <c t="n" r="B8" s="9">
        <v>-0.7</v>
      </c>
    </row>
    <row r="9" spans="1:2">
      <c t="s" r="A9" s="4">
        <v>1050</v>
      </c>
    </row>
    <row r="10" spans="1:2">
      <c t="s" r="A10" s="3">
        <v>1043</v>
      </c>
    </row>
    <row r="11" spans="1:2">
      <c t="s" r="A11" s="4">
        <v>1044</v>
      </c>
      <c t="n" r="B11" s="9">
        <v>0.2</v>
      </c>
    </row>
    <row r="12" spans="1:2">
      <c t="s" r="A12" s="3">
        <v>1046</v>
      </c>
    </row>
    <row r="13" spans="1:2">
      <c t="s" r="A13" s="4">
        <v>1047</v>
      </c>
      <c t="n" r="B13" s="9">
        <v>-0.3</v>
      </c>
    </row>
    <row r="14" spans="1:2">
      <c t="s" r="A14" s="4">
        <v>1051</v>
      </c>
    </row>
    <row r="15" spans="1:2">
      <c t="s" r="A15" s="3">
        <v>1046</v>
      </c>
    </row>
    <row r="16" spans="1:2">
      <c t="s" r="A16" s="4">
        <v>1047</v>
      </c>
      <c t="n" r="B16" s="8">
        <v>-0.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52</v>
      </c>
      <c t="s" r="B1" s="2">
        <v>199</v>
      </c>
    </row>
    <row r="2" spans="1:2">
      <c t="s" r="A2" s="3">
        <v>1053</v>
      </c>
    </row>
    <row r="3" spans="1:2">
      <c t="s" r="A3" s="4">
        <v>1054</v>
      </c>
      <c t="n" r="B3" s="8">
        <v>0.7</v>
      </c>
    </row>
    <row r="4" spans="1:2">
      <c t="s" r="A4" s="4">
        <v>1050</v>
      </c>
    </row>
    <row r="5" spans="1:2">
      <c t="s" r="A5" s="3">
        <v>1053</v>
      </c>
    </row>
    <row r="6" spans="1:2">
      <c t="s" r="A6" s="4">
        <v>1054</v>
      </c>
      <c t="n" r="B6" s="9">
        <v>0.1</v>
      </c>
    </row>
    <row r="7" spans="1:2">
      <c t="s" r="A7" s="4">
        <v>1051</v>
      </c>
    </row>
    <row r="8" spans="1:2">
      <c t="s" r="A8" s="3">
        <v>1053</v>
      </c>
    </row>
    <row r="9" spans="1:2">
      <c t="s" r="A9" s="4">
        <v>1054</v>
      </c>
      <c t="n" r="B9" s="8">
        <v>0.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5</v>
      </c>
      <c t="s" r="B1" s="2">
        <v>2</v>
      </c>
      <c t="s" r="C1" s="2">
        <v>32</v>
      </c>
      <c t="s" r="D1" s="2">
        <v>89</v>
      </c>
      <c t="s" r="E1" s="2">
        <v>807</v>
      </c>
    </row>
    <row r="2" spans="1:5">
      <c t="s" r="A2" s="3">
        <v>1056</v>
      </c>
    </row>
    <row r="3" spans="1:5">
      <c t="s" r="A3" s="4">
        <v>1057</v>
      </c>
      <c t="n" r="B3" s="8">
        <v>-6.9</v>
      </c>
      <c t="n" r="C3" s="8">
        <v>-5.6</v>
      </c>
      <c t="n" r="D3" s="8">
        <v>-9.300000000000001</v>
      </c>
      <c t="n" r="E3" s="8">
        <v>-2.4</v>
      </c>
    </row>
    <row r="4" spans="1:5">
      <c t="s" r="A4" s="4">
        <v>1058</v>
      </c>
    </row>
    <row r="5" spans="1:5">
      <c t="s" r="A5" s="3">
        <v>1056</v>
      </c>
    </row>
    <row r="6" spans="1:5">
      <c t="s" r="A6" s="4">
        <v>1059</v>
      </c>
      <c t="n" r="B6" s="9">
        <v>-0.7</v>
      </c>
    </row>
    <row r="7" spans="1:5">
      <c t="s" r="A7" s="4">
        <v>1060</v>
      </c>
    </row>
    <row r="8" spans="1:5">
      <c t="s" r="A8" s="3">
        <v>1056</v>
      </c>
    </row>
    <row r="9" spans="1:5">
      <c t="s" r="A9" s="4">
        <v>1061</v>
      </c>
      <c t="n" r="B9" s="9">
        <v>0.2</v>
      </c>
    </row>
    <row r="10" spans="1:5">
      <c t="s" r="A10" s="4">
        <v>1062</v>
      </c>
      <c t="n" r="B10" s="9">
        <v>-0.9</v>
      </c>
    </row>
    <row r="11" spans="1:5">
      <c t="s" r="A11" s="4">
        <v>1063</v>
      </c>
    </row>
    <row r="12" spans="1:5">
      <c t="s" r="A12" s="3">
        <v>1056</v>
      </c>
    </row>
    <row r="13" spans="1:5">
      <c t="s" r="A13" s="4">
        <v>1057</v>
      </c>
      <c t="n" r="B13" s="8">
        <v>-6.9</v>
      </c>
      <c t="n" r="C13" s="8">
        <v>-5.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064</v>
      </c>
      <c t="s" r="B1" s="2">
        <v>1</v>
      </c>
    </row>
    <row r="2" spans="1:2">
      <c t="s" r="B2" s="2">
        <v>199</v>
      </c>
    </row>
    <row r="3" spans="1:2">
      <c t="s" r="A3" s="3">
        <v>1065</v>
      </c>
    </row>
    <row r="4" spans="1:2">
      <c t="s" r="A4" s="4">
        <v>95</v>
      </c>
      <c t="n" r="B4" s="8">
        <v>3.4</v>
      </c>
    </row>
    <row r="5" spans="1:2">
      <c t="s" r="A5" s="4">
        <v>1050</v>
      </c>
    </row>
    <row r="6" spans="1:2">
      <c t="s" r="A6" s="3">
        <v>1065</v>
      </c>
    </row>
    <row r="7" spans="1:2">
      <c t="s" r="A7" s="4">
        <v>95</v>
      </c>
      <c t="n" r="B7" s="9">
        <v>2.9</v>
      </c>
    </row>
    <row r="8" spans="1:2">
      <c t="s" r="A8" s="4">
        <v>1051</v>
      </c>
    </row>
    <row r="9" spans="1:2">
      <c t="s" r="A9" s="3">
        <v>1065</v>
      </c>
    </row>
    <row r="10" spans="1:2">
      <c t="s" r="A10" s="4">
        <v>95</v>
      </c>
      <c t="n" r="B10" s="8">
        <v>0.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66</v>
      </c>
      <c t="s" r="B1" s="2">
        <v>2</v>
      </c>
      <c t="s" r="C1" s="2">
        <v>32</v>
      </c>
      <c t="s" r="D1" s="2">
        <v>89</v>
      </c>
    </row>
    <row r="2" spans="1:4">
      <c t="s" r="A2" s="3">
        <v>1067</v>
      </c>
    </row>
    <row r="3" spans="1:4">
      <c t="s" r="A3" s="4">
        <v>34</v>
      </c>
      <c t="n" r="B3" s="8">
        <v>35.7</v>
      </c>
      <c t="n" r="C3" s="8">
        <v>61.9</v>
      </c>
      <c t="n" r="D3" s="8">
        <v>47.8</v>
      </c>
    </row>
    <row r="4" spans="1:4">
      <c t="s" r="A4" s="4">
        <v>36</v>
      </c>
      <c t="n" r="B4" s="9">
        <v>32.7</v>
      </c>
    </row>
    <row r="5" spans="1:4">
      <c t="s" r="A5" s="4">
        <v>1068</v>
      </c>
      <c t="n" r="B5" s="6">
        <v>1</v>
      </c>
      <c t="n" r="C5" s="9">
        <v>1.1</v>
      </c>
    </row>
    <row r="6" spans="1:4">
      <c t="s" r="A6" s="3">
        <v>1069</v>
      </c>
    </row>
    <row r="7" spans="1:4">
      <c t="s" r="A7" s="4">
        <v>1070</v>
      </c>
      <c t="n" r="B7" s="9">
        <v>21.9</v>
      </c>
    </row>
    <row r="8" spans="1:4">
      <c t="s" r="A8" s="4">
        <v>1071</v>
      </c>
      <c t="n" r="B8" s="9">
        <v>331.2</v>
      </c>
    </row>
    <row r="9" spans="1:4">
      <c t="s" r="A9" s="4">
        <v>258</v>
      </c>
    </row>
    <row r="10" spans="1:4">
      <c t="s" r="A10" s="3">
        <v>1069</v>
      </c>
    </row>
    <row r="11" spans="1:4">
      <c t="s" r="A11" s="4">
        <v>1072</v>
      </c>
      <c t="n" r="C11" s="6">
        <v>1</v>
      </c>
    </row>
    <row r="12" spans="1:4">
      <c t="s" r="A12" s="4">
        <v>688</v>
      </c>
    </row>
    <row r="13" spans="1:4">
      <c t="s" r="A13" s="3">
        <v>1069</v>
      </c>
    </row>
    <row r="14" spans="1:4">
      <c t="s" r="A14" s="4">
        <v>1070</v>
      </c>
      <c t="n" r="B14" s="9">
        <v>21.9</v>
      </c>
      <c t="n" r="C14" s="6">
        <v>0</v>
      </c>
    </row>
    <row r="15" spans="1:4">
      <c t="s" r="A15" s="4">
        <v>1073</v>
      </c>
    </row>
    <row r="16" spans="1:4">
      <c t="s" r="A16" s="3">
        <v>1067</v>
      </c>
    </row>
    <row r="17" spans="1:4">
      <c t="s" r="A17" s="4">
        <v>34</v>
      </c>
      <c t="n" r="B17" s="9">
        <v>35.7</v>
      </c>
      <c t="n" r="C17" s="9">
        <v>61.9</v>
      </c>
    </row>
    <row r="18" spans="1:4">
      <c t="s" r="A18" s="4">
        <v>36</v>
      </c>
      <c t="n" r="B18" s="9">
        <v>32.7</v>
      </c>
    </row>
    <row r="19" spans="1:4">
      <c t="s" r="A19" s="3">
        <v>1069</v>
      </c>
    </row>
    <row r="20" spans="1:4">
      <c t="s" r="A20" s="4">
        <v>1074</v>
      </c>
      <c t="n" r="B20" s="9">
        <v>19.6</v>
      </c>
    </row>
    <row r="21" spans="1:4">
      <c t="s" r="A21" s="4">
        <v>1075</v>
      </c>
    </row>
    <row r="22" spans="1:4">
      <c t="s" r="A22" s="3">
        <v>1067</v>
      </c>
    </row>
    <row r="23" spans="1:4">
      <c t="s" r="A23" s="4">
        <v>34</v>
      </c>
      <c t="n" r="C23" s="6">
        <v>1</v>
      </c>
    </row>
    <row r="24" spans="1:4">
      <c t="s" r="A24" s="3">
        <v>1069</v>
      </c>
    </row>
    <row r="25" spans="1:4">
      <c t="s" r="A25" s="4">
        <v>1072</v>
      </c>
      <c t="n" r="C25" s="6">
        <v>1</v>
      </c>
    </row>
    <row r="26" spans="1:4">
      <c t="s" r="A26" s="4">
        <v>1071</v>
      </c>
      <c t="n" r="C26" s="9">
        <v>13.6</v>
      </c>
    </row>
    <row r="27" spans="1:4">
      <c t="s" r="A27" s="4">
        <v>1076</v>
      </c>
    </row>
    <row r="28" spans="1:4">
      <c t="s" r="A28" s="3">
        <v>1067</v>
      </c>
    </row>
    <row r="29" spans="1:4">
      <c t="s" r="A29" s="4">
        <v>1077</v>
      </c>
      <c t="n" r="B29" s="9">
        <v>3.9</v>
      </c>
    </row>
    <row r="30" spans="1:4">
      <c t="s" r="A30" s="4">
        <v>1078</v>
      </c>
    </row>
    <row r="31" spans="1:4">
      <c t="s" r="A31" s="3">
        <v>1067</v>
      </c>
    </row>
    <row r="32" spans="1:4">
      <c t="s" r="A32" s="4">
        <v>1068</v>
      </c>
      <c t="n" r="B32" s="9">
        <v>1.1</v>
      </c>
    </row>
    <row r="33" spans="1:4">
      <c t="s" r="A33" s="4">
        <v>1079</v>
      </c>
    </row>
    <row r="34" spans="1:4">
      <c t="s" r="A34" s="3">
        <v>1067</v>
      </c>
    </row>
    <row r="35" spans="1:4">
      <c t="s" r="A35" s="4">
        <v>1068</v>
      </c>
      <c t="n" r="C35" s="9">
        <v>1.2</v>
      </c>
    </row>
    <row r="36" spans="1:4">
      <c t="s" r="A36" s="4">
        <v>1080</v>
      </c>
    </row>
    <row r="37" spans="1:4">
      <c t="s" r="A37" s="3">
        <v>1069</v>
      </c>
    </row>
    <row r="38" spans="1:4">
      <c t="s" r="A38" s="4">
        <v>1070</v>
      </c>
      <c t="n" r="B38" s="9">
        <v>21.9</v>
      </c>
    </row>
    <row r="39" spans="1:4">
      <c t="s" r="A39" s="4">
        <v>1081</v>
      </c>
    </row>
    <row r="40" spans="1:4">
      <c t="s" r="A40" s="3">
        <v>1082</v>
      </c>
    </row>
    <row r="41" spans="1:4">
      <c t="s" r="A41" s="4">
        <v>1083</v>
      </c>
      <c t="n" r="B41" s="9">
        <v>35.7</v>
      </c>
      <c t="n" r="C41" s="9">
        <v>61.9</v>
      </c>
    </row>
    <row r="42" spans="1:4">
      <c t="s" r="A42" s="4">
        <v>1084</v>
      </c>
    </row>
    <row r="43" spans="1:4">
      <c t="s" r="A43" s="3">
        <v>1082</v>
      </c>
    </row>
    <row r="44" spans="1:4">
      <c t="s" r="A44" s="4">
        <v>1083</v>
      </c>
      <c t="n" r="C44" s="6">
        <v>1</v>
      </c>
    </row>
    <row r="45" spans="1:4">
      <c t="s" r="A45" s="4">
        <v>1085</v>
      </c>
    </row>
    <row r="46" spans="1:4">
      <c t="s" r="A46" s="3">
        <v>1082</v>
      </c>
    </row>
    <row r="47" spans="1:4">
      <c t="s" r="A47" s="4">
        <v>36</v>
      </c>
      <c t="n" r="B47" s="9">
        <v>32.7</v>
      </c>
    </row>
    <row r="48" spans="1:4">
      <c t="s" r="A48" s="3">
        <v>1069</v>
      </c>
    </row>
    <row r="49" spans="1:4">
      <c t="s" r="A49" s="4">
        <v>1086</v>
      </c>
      <c t="n" r="B49" s="6">
        <v>22</v>
      </c>
    </row>
    <row r="50" spans="1:4">
      <c t="s" r="A50" s="4">
        <v>1087</v>
      </c>
    </row>
    <row r="51" spans="1:4">
      <c t="s" r="A51" s="3">
        <v>1069</v>
      </c>
    </row>
    <row r="52" spans="1:4">
      <c t="s" r="A52" s="4">
        <v>1088</v>
      </c>
      <c t="n" r="B52" s="9">
        <v>18.7</v>
      </c>
    </row>
    <row r="53" spans="1:4">
      <c t="s" r="A53" s="4">
        <v>1089</v>
      </c>
    </row>
    <row r="54" spans="1:4">
      <c t="s" r="A54" s="3">
        <v>1069</v>
      </c>
    </row>
    <row r="55" spans="1:4">
      <c t="s" r="A55" s="4">
        <v>1090</v>
      </c>
      <c t="n" r="C55" s="6">
        <v>1</v>
      </c>
    </row>
    <row r="56" spans="1:4">
      <c t="s" r="A56" s="4">
        <v>1091</v>
      </c>
      <c t="n" r="C56" s="9">
        <v>13.6</v>
      </c>
    </row>
    <row r="57" spans="1:4">
      <c t="s" r="A57" s="4">
        <v>1092</v>
      </c>
    </row>
    <row r="58" spans="1:4">
      <c t="s" r="A58" s="3">
        <v>1082</v>
      </c>
    </row>
    <row r="59" spans="1:4">
      <c t="s" r="A59" s="4">
        <v>1083</v>
      </c>
      <c t="n" r="B59" s="9">
        <v>3.9</v>
      </c>
    </row>
    <row r="60" spans="1:4">
      <c t="s" r="A60" s="4">
        <v>1093</v>
      </c>
    </row>
    <row r="61" spans="1:4">
      <c t="s" r="A61" s="3">
        <v>1082</v>
      </c>
    </row>
    <row r="62" spans="1:4">
      <c t="s" r="A62" s="4">
        <v>1094</v>
      </c>
      <c t="n" r="B62" s="9">
        <v>1.1</v>
      </c>
    </row>
    <row r="63" spans="1:4">
      <c t="s" r="A63" s="4">
        <v>1095</v>
      </c>
    </row>
    <row r="64" spans="1:4">
      <c t="s" r="A64" s="3">
        <v>1082</v>
      </c>
    </row>
    <row r="65" spans="1:4">
      <c t="s" r="A65" s="4">
        <v>1094</v>
      </c>
      <c t="n" r="C65" s="8">
        <v>1.2</v>
      </c>
    </row>
    <row r="66" spans="1:4">
      <c t="s" r="A66" s="4">
        <v>463</v>
      </c>
    </row>
    <row r="67" spans="1:4">
      <c t="s" r="A67" s="3">
        <v>1069</v>
      </c>
    </row>
    <row r="68" spans="1:4">
      <c t="s" r="A68" s="4">
        <v>684</v>
      </c>
      <c t="n" r="B68" s="9">
        <v>290.7</v>
      </c>
    </row>
    <row r="69" spans="1:4">
      <c t="s" r="A69" s="4">
        <v>1096</v>
      </c>
    </row>
    <row r="70" spans="1:4">
      <c t="s" r="A70" s="3">
        <v>1069</v>
      </c>
    </row>
    <row r="71" spans="1:4">
      <c t="s" r="A71" s="4">
        <v>684</v>
      </c>
      <c t="n" r="B71" s="9">
        <v>290.7</v>
      </c>
    </row>
    <row r="72" spans="1:4">
      <c t="s" r="A72" s="4">
        <v>1097</v>
      </c>
    </row>
    <row r="73" spans="1:4">
      <c t="s" r="A73" s="3">
        <v>1069</v>
      </c>
    </row>
    <row r="74" spans="1:4">
      <c t="s" r="A74" s="4">
        <v>684</v>
      </c>
      <c t="n" r="B74" s="8">
        <v>310.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1098</v>
      </c>
      <c t="s" r="B1" s="2">
        <v>1</v>
      </c>
    </row>
    <row r="2" spans="1:3">
      <c t="s" r="B2" s="2">
        <v>2</v>
      </c>
      <c t="s" r="C2" s="2">
        <v>32</v>
      </c>
    </row>
    <row r="3" spans="1:3">
      <c t="s" r="A3" s="4">
        <v>228</v>
      </c>
    </row>
    <row r="4" spans="1:3">
      <c t="s" r="A4" s="3">
        <v>1099</v>
      </c>
    </row>
    <row r="5" spans="1:3">
      <c t="s" r="A5" s="4">
        <v>1100</v>
      </c>
      <c t="s" r="B5" s="4">
        <v>1023</v>
      </c>
    </row>
    <row r="6" spans="1:3">
      <c t="s" r="A6" s="4">
        <v>1024</v>
      </c>
      <c t="s" r="B6" s="4">
        <v>1025</v>
      </c>
      <c t="s" r="C6" s="4">
        <v>1026</v>
      </c>
    </row>
    <row r="7" spans="1:3">
      <c t="s" r="A7" s="4">
        <v>948</v>
      </c>
      <c t="s" r="B7" s="4">
        <v>1027</v>
      </c>
      <c t="s" r="C7" s="4">
        <v>1028</v>
      </c>
    </row>
    <row r="8" spans="1:3">
      <c t="s" r="A8" s="4">
        <v>1033</v>
      </c>
      <c t="s" r="B8" s="4">
        <v>1034</v>
      </c>
      <c t="s" r="C8" s="4">
        <v>1034</v>
      </c>
    </row>
    <row r="9" spans="1:3">
      <c t="s" r="A9" s="4">
        <v>1101</v>
      </c>
    </row>
    <row r="10" spans="1:3">
      <c t="s" r="A10" s="3">
        <v>1099</v>
      </c>
    </row>
    <row r="11" spans="1:3">
      <c t="s" r="A11" s="4">
        <v>1102</v>
      </c>
      <c t="n" r="B11" s="8">
        <v>6.9</v>
      </c>
      <c t="n" r="C11" s="8">
        <v>5.6</v>
      </c>
    </row>
    <row r="12" spans="1:3">
      <c t="s" r="A12" s="4">
        <v>1100</v>
      </c>
      <c t="s" r="B12" s="4">
        <v>1103</v>
      </c>
    </row>
    <row r="13" spans="1:3">
      <c t="s" r="A13" s="4">
        <v>1024</v>
      </c>
      <c t="s" r="B13" s="4">
        <v>1025</v>
      </c>
      <c t="s" r="C13" s="4">
        <v>1026</v>
      </c>
    </row>
    <row r="14" spans="1:3">
      <c t="s" r="A14" s="4">
        <v>948</v>
      </c>
      <c t="s" r="B14" s="4">
        <v>1027</v>
      </c>
      <c t="s" r="C14" s="4">
        <v>1028</v>
      </c>
    </row>
    <row r="15" spans="1:3">
      <c t="s" r="A15" s="4">
        <v>1104</v>
      </c>
      <c t="s" r="B15" s="4">
        <v>1032</v>
      </c>
      <c t="s" r="C15" s="4">
        <v>1030</v>
      </c>
    </row>
    <row r="16" spans="1:3">
      <c t="s" r="A16" s="4">
        <v>1033</v>
      </c>
      <c t="s" r="B16" s="4">
        <v>1034</v>
      </c>
    </row>
    <row r="17" spans="1:3">
      <c t="s" r="A17" s="4">
        <v>1105</v>
      </c>
      <c t="s" r="C17" s="4">
        <v>1034</v>
      </c>
    </row>
    <row r="18" spans="1:3">
      <c t="s" r="A18" s="4">
        <v>1106</v>
      </c>
    </row>
    <row r="19" spans="1:3">
      <c t="s" r="A19" s="3">
        <v>1099</v>
      </c>
    </row>
    <row r="20" spans="1:3">
      <c t="s" r="A20" s="4">
        <v>1102</v>
      </c>
      <c t="n" r="B20" s="8">
        <v>18.7</v>
      </c>
    </row>
    <row r="21" spans="1:3">
      <c t="s" r="A21" s="4">
        <v>1100</v>
      </c>
      <c t="s" r="B21" s="4">
        <v>1107</v>
      </c>
    </row>
    <row r="22" spans="1:3">
      <c t="s" r="A22" s="4">
        <v>1108</v>
      </c>
      <c t="s" r="B22" s="4">
        <v>1018</v>
      </c>
    </row>
    <row r="23" spans="1:3">
      <c t="s" r="A23" s="4">
        <v>1109</v>
      </c>
      <c t="s" r="B23" s="4">
        <v>11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t="s" r="A1" s="1">
        <v>1111</v>
      </c>
      <c t="s" r="B1" s="2">
        <v>1</v>
      </c>
    </row>
    <row r="2" spans="1:4">
      <c t="s" r="B2" s="2">
        <v>1112</v>
      </c>
      <c t="s" r="C2" s="2">
        <v>1113</v>
      </c>
      <c t="s" r="D2" s="2">
        <v>1114</v>
      </c>
    </row>
    <row r="3" spans="1:4">
      <c t="s" r="A3" s="3">
        <v>1115</v>
      </c>
    </row>
    <row r="4" spans="1:4">
      <c t="s" r="A4" s="4">
        <v>1116</v>
      </c>
      <c t="n" r="B4" s="6">
        <v>2</v>
      </c>
      <c t="n" r="C4" s="6">
        <v>0</v>
      </c>
      <c t="n" r="D4" s="6">
        <v>0</v>
      </c>
    </row>
    <row r="5" spans="1:4">
      <c t="s" r="A5" s="4">
        <v>546</v>
      </c>
    </row>
    <row r="6" spans="1:4">
      <c t="s" r="A6" s="3">
        <v>1115</v>
      </c>
    </row>
    <row r="7" spans="1:4">
      <c t="s" r="A7" s="4">
        <v>1117</v>
      </c>
      <c t="n" r="B7" s="8">
        <v>19.4</v>
      </c>
    </row>
    <row r="8" spans="1:4">
      <c t="s" r="A8" s="4">
        <v>547</v>
      </c>
    </row>
    <row r="9" spans="1:4">
      <c t="s" r="A9" s="3">
        <v>1115</v>
      </c>
    </row>
    <row r="10" spans="1:4">
      <c t="s" r="A10" s="4">
        <v>1117</v>
      </c>
      <c t="n" r="B10" s="8">
        <v>6.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8</v>
      </c>
      <c t="s" r="B1" s="2">
        <v>613</v>
      </c>
      <c t="s" r="J1" s="2">
        <v>1</v>
      </c>
    </row>
    <row r="2" spans="1:12">
      <c t="s" r="B2" s="2">
        <v>2</v>
      </c>
      <c t="s" r="C2" s="2">
        <v>535</v>
      </c>
      <c t="s" r="D2" s="2">
        <v>4</v>
      </c>
      <c t="s" r="E2" s="2">
        <v>536</v>
      </c>
      <c t="s" r="F2" s="2">
        <v>32</v>
      </c>
      <c t="s" r="G2" s="2">
        <v>990</v>
      </c>
      <c t="s" r="H2" s="2">
        <v>991</v>
      </c>
      <c t="s" r="I2" s="2">
        <v>537</v>
      </c>
      <c t="s" r="J2" s="2">
        <v>2</v>
      </c>
      <c t="s" r="K2" s="2">
        <v>32</v>
      </c>
      <c t="s" r="L2" s="2">
        <v>89</v>
      </c>
    </row>
    <row r="3" spans="1:12">
      <c t="s" r="A3" s="3">
        <v>1115</v>
      </c>
    </row>
    <row r="4" spans="1:12">
      <c t="s" r="A4" s="4">
        <v>91</v>
      </c>
      <c t="n" r="B4" s="8">
        <v>300.5</v>
      </c>
      <c t="n" r="C4" s="8">
        <v>338.6</v>
      </c>
      <c t="n" r="D4" s="8">
        <v>368.7</v>
      </c>
      <c t="n" r="E4" s="8">
        <v>137.8</v>
      </c>
      <c t="n" r="F4" s="7">
        <v>2</v>
      </c>
      <c t="n" r="I4" s="8">
        <v>0.1</v>
      </c>
      <c t="n" r="J4" s="8">
        <v>1145.6</v>
      </c>
      <c t="n" r="K4" s="8">
        <v>2.1</v>
      </c>
      <c t="n" r="L4" s="8">
        <v>5.3</v>
      </c>
    </row>
    <row r="5" spans="1:12">
      <c t="s" r="A5" s="4">
        <v>1119</v>
      </c>
      <c t="n" r="J5" s="9">
        <v>70.3</v>
      </c>
    </row>
    <row r="6" spans="1:12">
      <c t="s" r="A6" s="4">
        <v>168</v>
      </c>
      <c t="n" r="J6" s="9">
        <v>0.8</v>
      </c>
    </row>
    <row r="7" spans="1:12">
      <c t="s" r="A7" s="4">
        <v>165</v>
      </c>
      <c t="n" r="J7" s="9">
        <v>32.5</v>
      </c>
      <c t="n" r="K7" s="9">
        <v>0.1</v>
      </c>
    </row>
    <row r="8" spans="1:12">
      <c t="s" r="A8" s="4">
        <v>169</v>
      </c>
      <c t="n" r="J8" s="9">
        <v>9.199999999999999</v>
      </c>
    </row>
    <row r="9" spans="1:12">
      <c t="s" r="A9" s="4">
        <v>1120</v>
      </c>
      <c t="n" r="J9" s="9">
        <v>12.6</v>
      </c>
    </row>
    <row r="10" spans="1:12">
      <c t="s" r="A10" s="4">
        <v>166</v>
      </c>
      <c t="n" r="J10" s="9">
        <v>1.3</v>
      </c>
      <c t="n" r="K10" s="6">
        <v>1</v>
      </c>
      <c t="n" r="L10" s="6">
        <v>2</v>
      </c>
    </row>
    <row r="11" spans="1:12">
      <c t="s" r="A11" s="4">
        <v>172</v>
      </c>
      <c t="n" r="J11" s="9">
        <v>3.7</v>
      </c>
    </row>
    <row r="12" spans="1:12">
      <c t="s" r="A12" s="4">
        <v>98</v>
      </c>
      <c t="n" r="B12" s="8">
        <v>2.8</v>
      </c>
      <c t="n" r="C12" s="8">
        <v>7.4</v>
      </c>
      <c t="n" r="D12" s="8">
        <v>2.8</v>
      </c>
      <c t="n" r="E12" s="8">
        <v>-2.8</v>
      </c>
      <c t="n" r="F12" s="8">
        <v>-1.9</v>
      </c>
      <c t="n" r="G12" s="8">
        <v>-3.8</v>
      </c>
      <c t="n" r="H12" s="8">
        <v>-0.2</v>
      </c>
      <c t="n" r="I12" s="8">
        <v>-2.5</v>
      </c>
      <c t="n" r="J12" s="9">
        <v>10.2</v>
      </c>
      <c t="n" r="K12" s="8">
        <v>-8.4</v>
      </c>
      <c t="n" r="L12" s="8">
        <v>-7.7</v>
      </c>
    </row>
    <row r="13" spans="1:12">
      <c t="s" r="A13" s="4">
        <v>546</v>
      </c>
    </row>
    <row r="14" spans="1:12">
      <c t="s" r="A14" s="3">
        <v>1115</v>
      </c>
    </row>
    <row r="15" spans="1:12">
      <c t="s" r="A15" s="4">
        <v>91</v>
      </c>
      <c t="n" r="J15" s="9">
        <v>711.4</v>
      </c>
    </row>
    <row r="16" spans="1:12">
      <c t="s" r="A16" s="4">
        <v>1119</v>
      </c>
      <c t="n" r="J16" s="6">
        <v>49</v>
      </c>
    </row>
    <row r="17" spans="1:12">
      <c t="s" r="A17" s="4">
        <v>547</v>
      </c>
    </row>
    <row r="18" spans="1:12">
      <c t="s" r="A18" s="3">
        <v>1115</v>
      </c>
    </row>
    <row r="19" spans="1:12">
      <c t="s" r="A19" s="4">
        <v>91</v>
      </c>
      <c t="n" r="J19" s="9">
        <v>434.2</v>
      </c>
    </row>
    <row r="20" spans="1:12">
      <c t="s" r="A20" s="4">
        <v>1119</v>
      </c>
      <c t="n" r="J20" s="8">
        <v>21.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21</v>
      </c>
      <c t="s" r="B1" s="2">
        <v>2</v>
      </c>
      <c t="s" r="C1" s="2">
        <v>32</v>
      </c>
      <c t="s" r="D1" s="2">
        <v>89</v>
      </c>
    </row>
    <row r="2" spans="1:4">
      <c t="s" r="A2" s="3">
        <v>33</v>
      </c>
    </row>
    <row r="3" spans="1:4">
      <c t="s" r="A3" s="4">
        <v>34</v>
      </c>
      <c t="n" r="B3" s="8">
        <v>35.7</v>
      </c>
      <c t="n" r="C3" s="8">
        <v>61.9</v>
      </c>
      <c t="n" r="D3" s="8">
        <v>47.8</v>
      </c>
    </row>
    <row r="4" spans="1:4">
      <c t="s" r="A4" s="4">
        <v>35</v>
      </c>
      <c t="n" r="B4" s="9">
        <v>77.2</v>
      </c>
    </row>
    <row r="5" spans="1:4">
      <c t="s" r="A5" s="4">
        <v>37</v>
      </c>
      <c t="n" r="B5" s="9">
        <v>101.2</v>
      </c>
    </row>
    <row r="6" spans="1:4">
      <c t="s" r="A6" s="4">
        <v>38</v>
      </c>
      <c t="n" r="B6" s="9">
        <v>24.7</v>
      </c>
      <c t="n" r="C6" s="6">
        <v>1</v>
      </c>
    </row>
    <row r="7" spans="1:4">
      <c t="s" r="A7" s="4">
        <v>40</v>
      </c>
      <c t="n" r="B7" s="9">
        <v>271.8</v>
      </c>
      <c t="n" r="C7" s="6">
        <v>81</v>
      </c>
    </row>
    <row r="8" spans="1:4">
      <c t="s" r="A8" s="4">
        <v>42</v>
      </c>
      <c t="n" r="B8" s="9">
        <v>301.5</v>
      </c>
      <c t="n" r="C8" s="9">
        <v>0.1</v>
      </c>
    </row>
    <row r="9" spans="1:4">
      <c t="s" r="A9" s="4">
        <v>43</v>
      </c>
      <c t="n" r="B9" s="9">
        <v>15.1</v>
      </c>
      <c t="n" r="C9" s="9">
        <v>0.1</v>
      </c>
    </row>
    <row r="10" spans="1:4">
      <c t="s" r="A10" s="4">
        <v>44</v>
      </c>
      <c t="n" r="B10" s="9">
        <v>104.3</v>
      </c>
    </row>
    <row r="11" spans="1:4">
      <c t="s" r="A11" s="4">
        <v>46</v>
      </c>
      <c t="n" r="B11" s="9">
        <v>8.199999999999999</v>
      </c>
      <c t="n" r="C11" s="9">
        <v>1.1</v>
      </c>
    </row>
    <row r="12" spans="1:4">
      <c t="s" r="A12" s="4">
        <v>48</v>
      </c>
      <c t="n" r="B12" s="9">
        <v>700.9</v>
      </c>
      <c t="n" r="C12" s="9">
        <v>121.7</v>
      </c>
    </row>
    <row r="13" spans="1:4">
      <c t="s" r="A13" s="3">
        <v>49</v>
      </c>
    </row>
    <row r="14" spans="1:4">
      <c t="s" r="A14" s="4">
        <v>50</v>
      </c>
      <c t="n" r="B14" s="9">
        <v>100.9</v>
      </c>
    </row>
    <row r="15" spans="1:4">
      <c t="s" r="A15" s="4">
        <v>51</v>
      </c>
      <c t="n" r="B15" s="9">
        <v>51.8</v>
      </c>
      <c t="n" r="C15" s="9">
        <v>7.1</v>
      </c>
    </row>
    <row r="16" spans="1:4">
      <c t="s" r="A16" s="4">
        <v>54</v>
      </c>
      <c t="n" r="B16" s="9">
        <v>155.1</v>
      </c>
      <c t="n" r="C16" s="9">
        <v>15.2</v>
      </c>
    </row>
    <row r="17" spans="1:4">
      <c t="s" r="A17" s="4">
        <v>55</v>
      </c>
      <c t="n" r="B17" s="6">
        <v>38</v>
      </c>
    </row>
    <row r="18" spans="1:4">
      <c t="s" r="A18" s="4">
        <v>56</v>
      </c>
      <c t="n" r="B18" s="9">
        <v>11.7</v>
      </c>
    </row>
    <row r="19" spans="1:4">
      <c t="s" r="A19" s="4">
        <v>59</v>
      </c>
      <c t="n" r="B19" s="9">
        <v>5.4</v>
      </c>
      <c t="n" r="C19" s="9">
        <v>0.1</v>
      </c>
    </row>
    <row r="20" spans="1:4">
      <c t="s" r="A20" s="4">
        <v>61</v>
      </c>
      <c t="n" r="B20" s="9">
        <v>536.6</v>
      </c>
      <c t="n" r="C20" s="8">
        <v>36.1</v>
      </c>
    </row>
    <row r="21" spans="1:4">
      <c t="s" r="A21" s="4">
        <v>546</v>
      </c>
    </row>
    <row r="22" spans="1:4">
      <c t="s" r="A22" s="3">
        <v>33</v>
      </c>
    </row>
    <row r="23" spans="1:4">
      <c t="s" r="A23" s="4">
        <v>34</v>
      </c>
      <c t="n" r="B23" s="9">
        <v>8.1</v>
      </c>
    </row>
    <row r="24" spans="1:4">
      <c t="s" r="A24" s="4">
        <v>35</v>
      </c>
      <c t="n" r="B24" s="9">
        <v>63.7</v>
      </c>
    </row>
    <row r="25" spans="1:4">
      <c t="s" r="A25" s="4">
        <v>37</v>
      </c>
      <c t="n" r="B25" s="9">
        <v>61.7</v>
      </c>
    </row>
    <row r="26" spans="1:4">
      <c t="s" r="A26" s="4">
        <v>38</v>
      </c>
      <c t="n" r="B26" s="9">
        <v>12.5</v>
      </c>
    </row>
    <row r="27" spans="1:4">
      <c t="s" r="A27" s="4">
        <v>40</v>
      </c>
      <c t="n" r="B27" s="6">
        <v>146</v>
      </c>
    </row>
    <row r="28" spans="1:4">
      <c t="s" r="A28" s="4">
        <v>42</v>
      </c>
      <c t="n" r="B28" s="9">
        <v>199.3</v>
      </c>
    </row>
    <row r="29" spans="1:4">
      <c t="s" r="A29" s="4">
        <v>43</v>
      </c>
      <c t="n" r="B29" s="6">
        <v>15</v>
      </c>
    </row>
    <row r="30" spans="1:4">
      <c t="s" r="A30" s="4">
        <v>44</v>
      </c>
      <c t="n" r="B30" s="9">
        <v>95.40000000000001</v>
      </c>
    </row>
    <row r="31" spans="1:4">
      <c t="s" r="A31" s="4">
        <v>46</v>
      </c>
      <c t="n" r="B31" s="9">
        <v>4.9</v>
      </c>
    </row>
    <row r="32" spans="1:4">
      <c t="s" r="A32" s="4">
        <v>48</v>
      </c>
      <c t="n" r="B32" s="9">
        <v>460.6</v>
      </c>
    </row>
    <row r="33" spans="1:4">
      <c t="s" r="A33" s="3">
        <v>49</v>
      </c>
    </row>
    <row r="34" spans="1:4">
      <c t="s" r="A34" s="4">
        <v>50</v>
      </c>
      <c t="n" r="B34" s="9">
        <v>58.1</v>
      </c>
    </row>
    <row r="35" spans="1:4">
      <c t="s" r="A35" s="4">
        <v>51</v>
      </c>
      <c t="n" r="B35" s="9">
        <v>34.3</v>
      </c>
    </row>
    <row r="36" spans="1:4">
      <c t="s" r="A36" s="4">
        <v>54</v>
      </c>
      <c t="n" r="B36" s="9">
        <v>92.40000000000001</v>
      </c>
    </row>
    <row r="37" spans="1:4">
      <c t="s" r="A37" s="4">
        <v>56</v>
      </c>
      <c t="n" r="B37" s="9">
        <v>11.7</v>
      </c>
    </row>
    <row r="38" spans="1:4">
      <c t="s" r="A38" s="4">
        <v>59</v>
      </c>
      <c t="n" r="B38" s="9">
        <v>4.1</v>
      </c>
    </row>
    <row r="39" spans="1:4">
      <c t="s" r="A39" s="4">
        <v>61</v>
      </c>
      <c t="n" r="B39" s="9">
        <v>108.2</v>
      </c>
    </row>
    <row r="40" spans="1:4">
      <c t="s" r="A40" s="4">
        <v>547</v>
      </c>
    </row>
    <row r="41" spans="1:4">
      <c t="s" r="A41" s="3">
        <v>33</v>
      </c>
    </row>
    <row r="42" spans="1:4">
      <c t="s" r="A42" s="4">
        <v>34</v>
      </c>
      <c t="n" r="B42" s="9">
        <v>7.2</v>
      </c>
    </row>
    <row r="43" spans="1:4">
      <c t="s" r="A43" s="4">
        <v>35</v>
      </c>
      <c t="n" r="B43" s="9">
        <v>13.5</v>
      </c>
    </row>
    <row r="44" spans="1:4">
      <c t="s" r="A44" s="4">
        <v>36</v>
      </c>
      <c t="n" r="B44" s="9">
        <v>32.7</v>
      </c>
    </row>
    <row r="45" spans="1:4">
      <c t="s" r="A45" s="4">
        <v>37</v>
      </c>
      <c t="n" r="B45" s="9">
        <v>38.5</v>
      </c>
    </row>
    <row r="46" spans="1:4">
      <c t="s" r="A46" s="4">
        <v>38</v>
      </c>
      <c t="n" r="B46" s="9">
        <v>6.8</v>
      </c>
    </row>
    <row r="47" spans="1:4">
      <c t="s" r="A47" s="4">
        <v>40</v>
      </c>
      <c t="n" r="B47" s="9">
        <v>98.7</v>
      </c>
    </row>
    <row r="48" spans="1:4">
      <c t="s" r="A48" s="4">
        <v>42</v>
      </c>
      <c t="n" r="B48" s="9">
        <v>102.2</v>
      </c>
    </row>
    <row r="49" spans="1:4">
      <c t="s" r="A49" s="4">
        <v>44</v>
      </c>
      <c t="n" r="B49" s="9">
        <v>8.9</v>
      </c>
    </row>
    <row r="50" spans="1:4">
      <c t="s" r="A50" s="4">
        <v>46</v>
      </c>
      <c t="n" r="B50" s="9">
        <v>1.9</v>
      </c>
    </row>
    <row r="51" spans="1:4">
      <c t="s" r="A51" s="4">
        <v>48</v>
      </c>
      <c t="n" r="B51" s="9">
        <v>211.7</v>
      </c>
    </row>
    <row r="52" spans="1:4">
      <c t="s" r="A52" s="3">
        <v>49</v>
      </c>
    </row>
    <row r="53" spans="1:4">
      <c t="s" r="A53" s="4">
        <v>50</v>
      </c>
      <c t="n" r="B53" s="9">
        <v>42.3</v>
      </c>
    </row>
    <row r="54" spans="1:4">
      <c t="s" r="A54" s="4">
        <v>51</v>
      </c>
      <c t="n" r="B54" s="9">
        <v>14.6</v>
      </c>
    </row>
    <row r="55" spans="1:4">
      <c t="s" r="A55" s="4">
        <v>54</v>
      </c>
      <c t="n" r="B55" s="9">
        <v>56.9</v>
      </c>
    </row>
    <row r="56" spans="1:4">
      <c t="s" r="A56" s="4">
        <v>55</v>
      </c>
      <c t="n" r="B56" s="6">
        <v>38</v>
      </c>
    </row>
    <row r="57" spans="1:4">
      <c t="s" r="A57" s="4">
        <v>59</v>
      </c>
      <c t="n" r="B57" s="9">
        <v>1.4</v>
      </c>
    </row>
    <row r="58" spans="1:4">
      <c t="s" r="A58" s="4">
        <v>61</v>
      </c>
      <c t="n" r="B58" s="8">
        <v>96.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2</v>
      </c>
      <c t="s" r="B1" s="2">
        <v>2</v>
      </c>
      <c t="s" r="C1" s="2">
        <v>32</v>
      </c>
    </row>
    <row r="2" spans="1:3">
      <c t="s" r="A2" s="3">
        <v>1123</v>
      </c>
    </row>
    <row r="3" spans="1:3">
      <c t="s" r="A3" s="4">
        <v>1067</v>
      </c>
      <c t="n" r="B3" s="8">
        <v>700.9</v>
      </c>
      <c t="n" r="C3" s="8">
        <v>121.7</v>
      </c>
    </row>
    <row r="4" spans="1:3">
      <c t="s" r="A4" s="3">
        <v>1124</v>
      </c>
    </row>
    <row r="5" spans="1:3">
      <c t="s" r="A5" s="4">
        <v>1125</v>
      </c>
      <c t="n" r="B5" s="9">
        <v>536.6</v>
      </c>
      <c t="n" r="C5" s="8">
        <v>36.1</v>
      </c>
    </row>
    <row r="6" spans="1:3">
      <c t="s" r="A6" s="4">
        <v>546</v>
      </c>
    </row>
    <row r="7" spans="1:3">
      <c t="s" r="A7" s="3">
        <v>1123</v>
      </c>
    </row>
    <row r="8" spans="1:3">
      <c t="s" r="A8" s="4">
        <v>1067</v>
      </c>
      <c t="n" r="B8" s="9">
        <v>460.6</v>
      </c>
    </row>
    <row r="9" spans="1:3">
      <c t="s" r="A9" s="3">
        <v>1124</v>
      </c>
    </row>
    <row r="10" spans="1:3">
      <c t="s" r="A10" s="4">
        <v>1125</v>
      </c>
      <c t="n" r="B10" s="9">
        <v>108.2</v>
      </c>
    </row>
    <row r="11" spans="1:3">
      <c t="s" r="A11" s="4">
        <v>547</v>
      </c>
    </row>
    <row r="12" spans="1:3">
      <c t="s" r="A12" s="3">
        <v>1123</v>
      </c>
    </row>
    <row r="13" spans="1:3">
      <c t="s" r="A13" s="4">
        <v>1067</v>
      </c>
      <c t="n" r="B13" s="9">
        <v>211.7</v>
      </c>
    </row>
    <row r="14" spans="1:3">
      <c t="s" r="A14" s="3">
        <v>1124</v>
      </c>
    </row>
    <row r="15" spans="1:3">
      <c t="s" r="A15" s="4">
        <v>1125</v>
      </c>
      <c t="n" r="B15" s="9">
        <v>96.3</v>
      </c>
    </row>
    <row r="16" spans="1:3">
      <c t="s" r="A16" s="4">
        <v>1126</v>
      </c>
    </row>
    <row r="17" spans="1:3">
      <c t="s" r="A17" s="3">
        <v>1123</v>
      </c>
    </row>
    <row r="18" spans="1:3">
      <c t="s" r="A18" s="4">
        <v>1067</v>
      </c>
      <c t="n" r="B18" s="9">
        <v>28.6</v>
      </c>
    </row>
    <row r="19" spans="1:3">
      <c t="s" r="A19" s="3">
        <v>1124</v>
      </c>
    </row>
    <row r="20" spans="1:3">
      <c t="s" r="A20" s="4">
        <v>1125</v>
      </c>
      <c t="n" r="B20" s="8">
        <v>332.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1127</v>
      </c>
      <c t="s" r="B1" s="2">
        <v>613</v>
      </c>
      <c t="s" r="H1" s="2">
        <v>1</v>
      </c>
    </row>
    <row r="2" spans="1:10">
      <c t="s" r="B2" s="2">
        <v>2</v>
      </c>
      <c t="s" r="C2" s="2">
        <v>535</v>
      </c>
      <c t="s" r="D2" s="2">
        <v>4</v>
      </c>
      <c t="s" r="E2" s="2">
        <v>536</v>
      </c>
      <c t="s" r="F2" s="2">
        <v>32</v>
      </c>
      <c t="s" r="G2" s="2">
        <v>537</v>
      </c>
      <c t="s" r="H2" s="2">
        <v>2</v>
      </c>
      <c t="s" r="I2" s="2">
        <v>32</v>
      </c>
      <c t="s" r="J2" s="2">
        <v>89</v>
      </c>
    </row>
    <row r="3" spans="1:10">
      <c t="s" r="A3" s="3">
        <v>1115</v>
      </c>
    </row>
    <row r="4" spans="1:10">
      <c t="s" r="A4" s="4">
        <v>91</v>
      </c>
      <c t="n" r="B4" s="8">
        <v>300.5</v>
      </c>
      <c t="n" r="C4" s="8">
        <v>338.6</v>
      </c>
      <c t="n" r="D4" s="8">
        <v>368.7</v>
      </c>
      <c t="n" r="E4" s="8">
        <v>137.8</v>
      </c>
      <c t="n" r="F4" s="7">
        <v>2</v>
      </c>
      <c t="n" r="G4" s="8">
        <v>0.1</v>
      </c>
      <c t="n" r="H4" s="8">
        <v>1145.6</v>
      </c>
      <c t="n" r="I4" s="8">
        <v>2.1</v>
      </c>
      <c t="n" r="J4" s="8">
        <v>5.3</v>
      </c>
    </row>
    <row r="5" spans="1:10">
      <c t="s" r="A5" s="4">
        <v>42</v>
      </c>
      <c t="n" r="B5" s="9">
        <v>301.5</v>
      </c>
      <c t="n" r="F5" s="8">
        <v>0.1</v>
      </c>
      <c t="n" r="H5" s="9">
        <v>301.5</v>
      </c>
      <c t="n" r="I5" s="8">
        <v>0.1</v>
      </c>
    </row>
    <row r="6" spans="1:10">
      <c t="s" r="A6" s="4">
        <v>1128</v>
      </c>
    </row>
    <row r="7" spans="1:10">
      <c t="s" r="A7" s="3">
        <v>1115</v>
      </c>
    </row>
    <row r="8" spans="1:10">
      <c t="s" r="A8" s="4">
        <v>91</v>
      </c>
      <c t="n" r="H8" s="9">
        <v>545.2</v>
      </c>
    </row>
    <row r="9" spans="1:10">
      <c t="s" r="A9" s="4">
        <v>42</v>
      </c>
      <c t="n" r="B9" s="9">
        <v>167.9</v>
      </c>
      <c t="n" r="H9" s="9">
        <v>167.9</v>
      </c>
    </row>
    <row r="10" spans="1:10">
      <c t="s" r="A10" s="4">
        <v>1129</v>
      </c>
    </row>
    <row r="11" spans="1:10">
      <c t="s" r="A11" s="3">
        <v>1115</v>
      </c>
    </row>
    <row r="12" spans="1:10">
      <c t="s" r="A12" s="4">
        <v>91</v>
      </c>
      <c t="n" r="H12" s="9">
        <v>434.2</v>
      </c>
    </row>
    <row r="13" spans="1:10">
      <c t="s" r="A13" s="4">
        <v>42</v>
      </c>
      <c t="n" r="B13" s="9">
        <v>102.2</v>
      </c>
      <c t="n" r="H13" s="9">
        <v>102.2</v>
      </c>
    </row>
    <row r="14" spans="1:10">
      <c t="s" r="A14" s="4">
        <v>1130</v>
      </c>
    </row>
    <row r="15" spans="1:10">
      <c t="s" r="A15" s="3">
        <v>1115</v>
      </c>
    </row>
    <row r="16" spans="1:10">
      <c t="s" r="A16" s="4">
        <v>91</v>
      </c>
      <c t="n" r="H16" s="9">
        <v>166.2</v>
      </c>
    </row>
    <row r="17" spans="1:10">
      <c t="s" r="A17" s="4">
        <v>42</v>
      </c>
      <c t="n" r="B17" s="9">
        <v>31.4</v>
      </c>
      <c t="n" r="H17" s="9">
        <v>31.4</v>
      </c>
    </row>
    <row r="18" spans="1:10">
      <c t="s" r="A18" s="4">
        <v>1131</v>
      </c>
    </row>
    <row r="19" spans="1:10">
      <c t="s" r="A19" s="3">
        <v>1115</v>
      </c>
    </row>
    <row r="20" spans="1:10">
      <c t="s" r="A20" s="4">
        <v>91</v>
      </c>
      <c t="n" r="H20" s="9">
        <v>600.4</v>
      </c>
    </row>
    <row r="21" spans="1:10">
      <c t="s" r="A21" s="4">
        <v>42</v>
      </c>
      <c t="n" r="B21" s="8">
        <v>133.6</v>
      </c>
      <c t="n" r="H21" s="8">
        <v>133.6</v>
      </c>
    </row>
  </sheetData>
  <mergeCells count="3">
    <mergeCell ref="A1:A2"/>
    <mergeCell ref="B1:G1"/>
    <mergeCell ref="H1:J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32</v>
      </c>
      <c t="s" r="B1" s="2">
        <v>2</v>
      </c>
      <c t="s" r="C1" s="2">
        <v>32</v>
      </c>
      <c t="s" r="D1" s="2">
        <v>89</v>
      </c>
    </row>
    <row r="2" spans="1:4">
      <c t="s" r="A2" s="3">
        <v>33</v>
      </c>
    </row>
    <row r="3" spans="1:4">
      <c t="s" r="A3" s="4">
        <v>34</v>
      </c>
      <c t="n" r="B3" s="8">
        <v>0.1</v>
      </c>
      <c t="n" r="C3" s="7">
        <v>1</v>
      </c>
      <c t="n" r="D3" s="8">
        <v>0.2</v>
      </c>
    </row>
    <row r="4" spans="1:4">
      <c t="s" r="A4" s="4">
        <v>35</v>
      </c>
      <c t="n" r="B4" s="9">
        <v>77.2</v>
      </c>
    </row>
    <row r="5" spans="1:4">
      <c t="s" r="A5" s="4">
        <v>38</v>
      </c>
      <c t="n" r="B5" s="9">
        <v>24.7</v>
      </c>
      <c t="n" r="C5" s="6">
        <v>1</v>
      </c>
    </row>
    <row r="6" spans="1:4">
      <c t="s" r="A6" s="4">
        <v>1133</v>
      </c>
      <c t="n" r="B6" s="9">
        <v>0.3</v>
      </c>
      <c t="n" r="C6" s="9">
        <v>18.1</v>
      </c>
    </row>
    <row r="7" spans="1:4">
      <c t="s" r="A7" s="3">
        <v>1134</v>
      </c>
    </row>
    <row r="8" spans="1:4">
      <c t="s" r="A8" s="4">
        <v>42</v>
      </c>
      <c t="n" r="B8" s="9">
        <v>301.5</v>
      </c>
      <c t="n" r="C8" s="9">
        <v>0.1</v>
      </c>
    </row>
    <row r="9" spans="1:4">
      <c t="s" r="A9" s="4">
        <v>44</v>
      </c>
      <c t="n" r="B9" s="9">
        <v>104.3</v>
      </c>
    </row>
    <row r="10" spans="1:4">
      <c t="s" r="A10" s="4">
        <v>1135</v>
      </c>
      <c t="n" r="C10" s="6">
        <v>20</v>
      </c>
    </row>
    <row r="11" spans="1:4">
      <c t="s" r="A11" s="3">
        <v>49</v>
      </c>
    </row>
    <row r="12" spans="1:4">
      <c t="s" r="A12" s="4">
        <v>51</v>
      </c>
      <c t="n" r="B12" s="9">
        <v>51.8</v>
      </c>
      <c t="n" r="C12" s="9">
        <v>7.1</v>
      </c>
    </row>
    <row r="13" spans="1:4">
      <c t="s" r="A13" s="4">
        <v>52</v>
      </c>
      <c t="n" r="B13" s="9">
        <v>2.3</v>
      </c>
    </row>
    <row r="14" spans="1:4">
      <c t="s" r="A14" s="4">
        <v>1136</v>
      </c>
      <c t="n" r="B14" s="9">
        <v>0.1</v>
      </c>
      <c t="n" r="C14" s="9">
        <v>8.1</v>
      </c>
    </row>
    <row r="15" spans="1:4">
      <c t="s" r="A15" s="3">
        <v>1137</v>
      </c>
    </row>
    <row r="16" spans="1:4">
      <c t="s" r="A16" s="4">
        <v>1138</v>
      </c>
      <c t="n" r="B16" s="9">
        <v>312.1</v>
      </c>
    </row>
    <row r="17" spans="1:4">
      <c t="s" r="A17" s="4">
        <v>858</v>
      </c>
      <c t="n" r="B17" s="9">
        <v>0.7</v>
      </c>
      <c t="n" r="C17" s="9">
        <v>5.5</v>
      </c>
    </row>
    <row r="18" spans="1:4">
      <c t="s" r="A18" s="4">
        <v>1139</v>
      </c>
      <c t="n" r="B18" s="9">
        <v>0.7</v>
      </c>
      <c t="n" r="C18" s="9">
        <v>15.2</v>
      </c>
    </row>
    <row r="19" spans="1:4">
      <c t="s" r="A19" s="4">
        <v>258</v>
      </c>
    </row>
    <row r="20" spans="1:4">
      <c t="s" r="A20" s="3">
        <v>33</v>
      </c>
    </row>
    <row r="21" spans="1:4">
      <c t="s" r="A21" s="4">
        <v>34</v>
      </c>
      <c t="n" r="B21" s="9">
        <v>0.1</v>
      </c>
      <c t="n" r="C21" s="6">
        <v>1</v>
      </c>
    </row>
    <row r="22" spans="1:4">
      <c t="s" r="A22" s="4">
        <v>35</v>
      </c>
      <c t="n" r="C22" s="9">
        <v>4.5</v>
      </c>
    </row>
    <row r="23" spans="1:4">
      <c t="s" r="A23" s="4">
        <v>37</v>
      </c>
      <c t="n" r="C23" s="9">
        <v>11.4</v>
      </c>
    </row>
    <row r="24" spans="1:4">
      <c t="s" r="A24" s="4">
        <v>38</v>
      </c>
      <c t="n" r="B24" s="9">
        <v>0.2</v>
      </c>
      <c t="n" r="C24" s="9">
        <v>1.2</v>
      </c>
    </row>
    <row r="25" spans="1:4">
      <c t="s" r="A25" s="4">
        <v>1133</v>
      </c>
      <c t="n" r="B25" s="9">
        <v>0.3</v>
      </c>
      <c t="n" r="C25" s="9">
        <v>18.1</v>
      </c>
    </row>
    <row r="26" spans="1:4">
      <c t="s" r="A26" s="3">
        <v>1134</v>
      </c>
    </row>
    <row r="27" spans="1:4">
      <c t="s" r="A27" s="4">
        <v>42</v>
      </c>
      <c t="n" r="C27" s="9">
        <v>0.3</v>
      </c>
    </row>
    <row r="28" spans="1:4">
      <c t="s" r="A28" s="4">
        <v>43</v>
      </c>
      <c t="n" r="C28" s="9">
        <v>1.6</v>
      </c>
    </row>
    <row r="29" spans="1:4">
      <c t="s" r="A29" s="4">
        <v>44</v>
      </c>
      <c t="n" r="C29" s="9">
        <v>17.8</v>
      </c>
    </row>
    <row r="30" spans="1:4">
      <c t="s" r="A30" s="4">
        <v>46</v>
      </c>
      <c t="n" r="C30" s="9">
        <v>0.3</v>
      </c>
    </row>
    <row r="31" spans="1:4">
      <c t="s" r="A31" s="4">
        <v>1135</v>
      </c>
      <c t="n" r="C31" s="6">
        <v>20</v>
      </c>
    </row>
    <row r="32" spans="1:4">
      <c t="s" r="A32" s="3">
        <v>49</v>
      </c>
    </row>
    <row r="33" spans="1:4">
      <c t="s" r="A33" s="4">
        <v>50</v>
      </c>
      <c t="n" r="C33" s="9">
        <v>2.9</v>
      </c>
    </row>
    <row r="34" spans="1:4">
      <c t="s" r="A34" s="4">
        <v>51</v>
      </c>
      <c t="n" r="B34" s="9">
        <v>0.1</v>
      </c>
      <c t="n" r="C34" s="9">
        <v>0.3</v>
      </c>
    </row>
    <row r="35" spans="1:4">
      <c t="s" r="A35" s="4">
        <v>1140</v>
      </c>
      <c t="n" r="C35" s="6">
        <v>1</v>
      </c>
    </row>
    <row r="36" spans="1:4">
      <c t="s" r="A36" s="4">
        <v>52</v>
      </c>
      <c t="n" r="C36" s="9">
        <v>3.9</v>
      </c>
    </row>
    <row r="37" spans="1:4">
      <c t="s" r="A37" s="4">
        <v>1136</v>
      </c>
      <c t="n" r="B37" s="9">
        <v>0.1</v>
      </c>
      <c t="n" r="C37" s="9">
        <v>8.1</v>
      </c>
    </row>
    <row r="38" spans="1:4">
      <c t="s" r="A38" s="3">
        <v>1137</v>
      </c>
    </row>
    <row r="39" spans="1:4">
      <c t="s" r="A39" s="4">
        <v>1138</v>
      </c>
      <c t="n" r="C39" s="9">
        <v>9.699999999999999</v>
      </c>
    </row>
    <row r="40" spans="1:4">
      <c t="s" r="A40" s="4">
        <v>858</v>
      </c>
      <c t="n" r="B40" s="9">
        <v>0.7</v>
      </c>
      <c t="n" r="C40" s="9">
        <v>5.5</v>
      </c>
    </row>
    <row r="41" spans="1:4">
      <c t="s" r="A41" s="4">
        <v>1139</v>
      </c>
      <c t="n" r="B41" s="8">
        <v>0.7</v>
      </c>
      <c t="n" r="C41" s="8">
        <v>15.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141</v>
      </c>
      <c t="s" r="B1" s="2">
        <v>1142</v>
      </c>
      <c t="s" r="C1" s="2">
        <v>4</v>
      </c>
      <c t="s" r="D1" s="2">
        <v>2</v>
      </c>
      <c t="s" r="E1" s="2">
        <v>32</v>
      </c>
      <c t="s" r="F1" s="2">
        <v>89</v>
      </c>
    </row>
    <row r="2" spans="1:6">
      <c t="s" r="A2" s="3">
        <v>1143</v>
      </c>
    </row>
    <row r="3" spans="1:6">
      <c t="s" r="A3" s="4">
        <v>1144</v>
      </c>
      <c t="n" r="B3" s="7">
        <v>77900000</v>
      </c>
    </row>
    <row r="4" spans="1:6">
      <c t="s" r="A4" s="4">
        <v>1145</v>
      </c>
      <c t="n" r="B4" s="7">
        <v>100000</v>
      </c>
    </row>
    <row r="5" spans="1:6">
      <c t="s" r="A5" s="4">
        <v>1146</v>
      </c>
      <c t="n" r="D5" s="7">
        <v>0</v>
      </c>
      <c t="n" r="E5" s="7">
        <v>0</v>
      </c>
    </row>
    <row r="6" spans="1:6">
      <c t="s" r="A6" s="4">
        <v>858</v>
      </c>
      <c t="n" r="D6" s="6">
        <v>700000</v>
      </c>
      <c t="n" r="E6" s="6">
        <v>5500000</v>
      </c>
    </row>
    <row r="7" spans="1:6">
      <c t="s" r="A7" s="4">
        <v>1147</v>
      </c>
      <c t="n" r="D7" s="6">
        <v>4800000</v>
      </c>
    </row>
    <row r="8" spans="1:6">
      <c t="s" r="A8" s="4">
        <v>1148</v>
      </c>
      <c t="n" r="D8" s="6">
        <v>4800000</v>
      </c>
      <c t="n" r="E8" s="7">
        <v>1000000</v>
      </c>
      <c t="n" r="F8" s="7">
        <v>1000000</v>
      </c>
    </row>
    <row r="9" spans="1:6">
      <c t="s" r="A9" s="4">
        <v>1149</v>
      </c>
      <c t="n" r="D9" s="7">
        <v>2100000</v>
      </c>
    </row>
    <row r="10" spans="1:6">
      <c t="s" r="A10" s="4">
        <v>1150</v>
      </c>
      <c t="n" r="D10" s="11">
        <v>0.08</v>
      </c>
    </row>
    <row r="11" spans="1:6">
      <c t="s" r="A11" s="4">
        <v>1151</v>
      </c>
      <c t="n" r="D11" s="7">
        <v>39700000</v>
      </c>
    </row>
    <row r="12" spans="1:6">
      <c t="s" r="A12" s="4">
        <v>1152</v>
      </c>
    </row>
    <row r="13" spans="1:6">
      <c t="s" r="A13" s="3">
        <v>1143</v>
      </c>
    </row>
    <row r="14" spans="1:6">
      <c t="s" r="A14" s="4">
        <v>1147</v>
      </c>
      <c t="n" r="C14" s="7">
        <v>4300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3</v>
      </c>
      <c t="s" r="B1" s="2">
        <v>1</v>
      </c>
    </row>
    <row r="2" spans="1:4">
      <c t="s" r="B2" s="2">
        <v>2</v>
      </c>
      <c t="s" r="C2" s="2">
        <v>32</v>
      </c>
      <c t="s" r="D2" s="2">
        <v>89</v>
      </c>
    </row>
    <row r="3" spans="1:4">
      <c t="s" r="A3" s="3">
        <v>1143</v>
      </c>
    </row>
    <row r="4" spans="1:4">
      <c t="s" r="A4" s="4">
        <v>91</v>
      </c>
      <c t="n" r="B4" s="8">
        <v>0.7</v>
      </c>
      <c t="n" r="C4" s="8">
        <v>39.8</v>
      </c>
      <c t="n" r="D4" s="8">
        <v>37.8</v>
      </c>
    </row>
    <row r="5" spans="1:4">
      <c t="s" r="A5" s="4">
        <v>92</v>
      </c>
      <c t="n" r="B5" s="9">
        <v>0.4</v>
      </c>
      <c t="n" r="C5" s="9">
        <v>25.3</v>
      </c>
      <c t="n" r="D5" s="9">
        <v>23.4</v>
      </c>
    </row>
    <row r="6" spans="1:4">
      <c t="s" r="A6" s="4">
        <v>93</v>
      </c>
      <c t="n" r="B6" s="9">
        <v>0.3</v>
      </c>
      <c t="n" r="C6" s="9">
        <v>14.5</v>
      </c>
      <c t="n" r="D6" s="9">
        <v>14.4</v>
      </c>
    </row>
    <row r="7" spans="1:4">
      <c t="s" r="A7" s="4">
        <v>94</v>
      </c>
      <c t="n" r="B7" s="9">
        <v>0.5</v>
      </c>
      <c t="n" r="C7" s="9">
        <v>6.5</v>
      </c>
      <c t="n" r="D7" s="9">
        <v>6.9</v>
      </c>
    </row>
    <row r="8" spans="1:4">
      <c t="s" r="A8" s="4">
        <v>96</v>
      </c>
      <c t="n" r="C8" s="9">
        <v>1.1</v>
      </c>
      <c t="n" r="D8" s="9">
        <v>1.6</v>
      </c>
    </row>
    <row r="9" spans="1:4">
      <c t="s" r="A9" s="4">
        <v>98</v>
      </c>
      <c t="n" r="B9" s="9">
        <v>-0.2</v>
      </c>
      <c t="n" r="C9" s="9">
        <v>6.9</v>
      </c>
      <c t="n" r="D9" s="9">
        <v>5.9</v>
      </c>
    </row>
    <row r="10" spans="1:4">
      <c t="s" r="A10" s="4">
        <v>1154</v>
      </c>
      <c t="n" r="B10" s="6">
        <v>-51</v>
      </c>
      <c t="n" r="C10" s="9">
        <v>-0.1</v>
      </c>
      <c t="n" r="D10" s="9">
        <v>-8.800000000000001</v>
      </c>
    </row>
    <row r="11" spans="1:4">
      <c t="s" r="A11" s="4">
        <v>1155</v>
      </c>
      <c t="n" r="B11" s="9">
        <v>44.5</v>
      </c>
      <c t="n" r="C11" s="9">
        <v>9.199999999999999</v>
      </c>
      <c t="n" r="D11" s="9">
        <v>6.7</v>
      </c>
    </row>
    <row r="12" spans="1:4">
      <c t="s" r="A12" s="4">
        <v>1156</v>
      </c>
      <c t="n" r="B12" s="9">
        <v>19.6</v>
      </c>
      <c t="n" r="C12" s="9">
        <v>3.7</v>
      </c>
      <c t="n" r="D12" s="9">
        <v>2.5</v>
      </c>
    </row>
    <row r="13" spans="1:4">
      <c t="s" r="A13" s="4">
        <v>109</v>
      </c>
      <c t="n" r="B13" s="9">
        <v>24.9</v>
      </c>
      <c t="n" r="C13" s="9">
        <v>5.5</v>
      </c>
      <c t="n" r="D13" s="9">
        <v>4.2</v>
      </c>
    </row>
    <row r="14" spans="1:4">
      <c t="s" r="A14" s="4">
        <v>258</v>
      </c>
    </row>
    <row r="15" spans="1:4">
      <c t="s" r="A15" s="3">
        <v>1143</v>
      </c>
    </row>
    <row r="16" spans="1:4">
      <c t="s" r="A16" s="4">
        <v>1154</v>
      </c>
      <c t="n" r="B16" s="8">
        <v>44.7</v>
      </c>
      <c t="n" r="C16" s="8">
        <v>2.3</v>
      </c>
      <c t="n" r="D16" s="8">
        <v>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7</v>
      </c>
      <c t="s" r="B1" s="2">
        <v>1</v>
      </c>
    </row>
    <row r="2" spans="1:4">
      <c t="s" r="B2" s="2">
        <v>2</v>
      </c>
      <c t="s" r="C2" s="2">
        <v>32</v>
      </c>
      <c t="s" r="D2" s="2">
        <v>89</v>
      </c>
    </row>
    <row r="3" spans="1:4">
      <c t="s" r="A3" s="3">
        <v>1158</v>
      </c>
    </row>
    <row r="4" spans="1:4">
      <c t="s" r="A4" s="4">
        <v>1159</v>
      </c>
      <c t="n" r="B4" s="8">
        <v>16.7</v>
      </c>
      <c t="n" r="D4" s="8">
        <v>3.4</v>
      </c>
    </row>
    <row r="5" spans="1:4">
      <c t="s" r="A5" s="4">
        <v>1160</v>
      </c>
      <c t="n" r="C5" s="8">
        <v>0.8</v>
      </c>
      <c t="n" r="D5" s="9">
        <v>0.5</v>
      </c>
    </row>
    <row r="6" spans="1:4">
      <c t="s" r="A6" s="4">
        <v>801</v>
      </c>
    </row>
    <row r="7" spans="1:4">
      <c t="s" r="A7" s="3">
        <v>1161</v>
      </c>
    </row>
    <row r="8" spans="1:4">
      <c t="s" r="A8" s="4">
        <v>1162</v>
      </c>
      <c t="n" r="B8" s="8">
        <v>4.3</v>
      </c>
      <c t="n" r="C8" s="9">
        <v>0.5</v>
      </c>
      <c t="n" r="D8" s="9">
        <v>0.4</v>
      </c>
    </row>
    <row r="9" spans="1:4">
      <c t="s" r="A9" s="4">
        <v>258</v>
      </c>
    </row>
    <row r="10" spans="1:4">
      <c t="s" r="A10" s="3">
        <v>1161</v>
      </c>
    </row>
    <row r="11" spans="1:4">
      <c t="s" r="A11" s="4">
        <v>1162</v>
      </c>
      <c t="n" r="C11" s="8">
        <v>0.1</v>
      </c>
      <c t="n" r="D11" s="8">
        <v>0.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3</v>
      </c>
      <c t="s" r="B1" s="2">
        <v>613</v>
      </c>
      <c t="s" r="J1" s="2">
        <v>1</v>
      </c>
    </row>
    <row r="2" spans="1:12">
      <c t="s" r="B2" s="2">
        <v>2</v>
      </c>
      <c t="s" r="C2" s="2">
        <v>535</v>
      </c>
      <c t="s" r="D2" s="2">
        <v>4</v>
      </c>
      <c t="s" r="E2" s="2">
        <v>536</v>
      </c>
      <c t="s" r="F2" s="2">
        <v>32</v>
      </c>
      <c t="s" r="G2" s="2">
        <v>990</v>
      </c>
      <c t="s" r="H2" s="2">
        <v>991</v>
      </c>
      <c t="s" r="I2" s="2">
        <v>537</v>
      </c>
      <c t="s" r="J2" s="2">
        <v>2</v>
      </c>
      <c t="s" r="K2" s="2">
        <v>32</v>
      </c>
      <c t="s" r="L2" s="2">
        <v>89</v>
      </c>
    </row>
    <row r="3" spans="1:12">
      <c t="s" r="A3" s="3">
        <v>265</v>
      </c>
    </row>
    <row r="4" spans="1:12">
      <c t="s" r="A4" s="4">
        <v>91</v>
      </c>
      <c t="n" r="B4" s="8">
        <v>300.5</v>
      </c>
      <c t="n" r="C4" s="8">
        <v>338.6</v>
      </c>
      <c t="n" r="D4" s="8">
        <v>368.7</v>
      </c>
      <c t="n" r="E4" s="8">
        <v>137.8</v>
      </c>
      <c t="n" r="F4" s="7">
        <v>2</v>
      </c>
      <c t="n" r="I4" s="8">
        <v>0.1</v>
      </c>
      <c t="n" r="J4" s="8">
        <v>1145.6</v>
      </c>
      <c t="n" r="K4" s="8">
        <v>2.1</v>
      </c>
      <c t="n" r="L4" s="8">
        <v>5.3</v>
      </c>
    </row>
    <row r="5" spans="1:12">
      <c t="s" r="A5" s="4">
        <v>92</v>
      </c>
      <c t="n" r="B5" s="9">
        <v>277.1</v>
      </c>
      <c t="n" r="C5" s="9">
        <v>313.2</v>
      </c>
      <c t="n" r="D5" s="9">
        <v>347.4</v>
      </c>
      <c t="n" r="E5" s="6">
        <v>133</v>
      </c>
      <c t="n" r="J5" s="9">
        <v>1070.7</v>
      </c>
    </row>
    <row r="6" spans="1:12">
      <c t="s" r="A6" s="4">
        <v>93</v>
      </c>
      <c t="n" r="B6" s="9">
        <v>23.4</v>
      </c>
      <c t="n" r="C6" s="9">
        <v>25.4</v>
      </c>
      <c t="n" r="D6" s="9">
        <v>21.3</v>
      </c>
      <c t="n" r="E6" s="9">
        <v>4.8</v>
      </c>
      <c t="n" r="F6" s="6">
        <v>2</v>
      </c>
      <c t="n" r="I6" s="9">
        <v>0.1</v>
      </c>
      <c t="n" r="J6" s="9">
        <v>74.90000000000001</v>
      </c>
      <c t="n" r="K6" s="9">
        <v>2.1</v>
      </c>
      <c t="n" r="L6" s="9">
        <v>5.3</v>
      </c>
    </row>
    <row r="7" spans="1:12">
      <c t="s" r="A7" s="4">
        <v>1164</v>
      </c>
      <c t="n" r="B7" s="9">
        <v>20.6</v>
      </c>
      <c t="n" r="C7" s="6">
        <v>18</v>
      </c>
      <c t="n" r="D7" s="9">
        <v>18.5</v>
      </c>
      <c t="n" r="E7" s="9">
        <v>7.6</v>
      </c>
      <c t="n" r="F7" s="9">
        <v>3.9</v>
      </c>
      <c t="n" r="G7" s="8">
        <v>3.8</v>
      </c>
      <c t="n" r="H7" s="8">
        <v>0.2</v>
      </c>
      <c t="n" r="I7" s="9">
        <v>2.6</v>
      </c>
    </row>
    <row r="8" spans="1:12">
      <c t="s" r="A8" s="4">
        <v>98</v>
      </c>
      <c t="n" r="B8" s="9">
        <v>2.8</v>
      </c>
      <c t="n" r="C8" s="9">
        <v>7.4</v>
      </c>
      <c t="n" r="D8" s="9">
        <v>2.8</v>
      </c>
      <c t="n" r="E8" s="9">
        <v>-2.8</v>
      </c>
      <c t="n" r="F8" s="9">
        <v>-1.9</v>
      </c>
      <c t="n" r="G8" s="9">
        <v>-3.8</v>
      </c>
      <c t="n" r="H8" s="9">
        <v>-0.2</v>
      </c>
      <c t="n" r="I8" s="9">
        <v>-2.5</v>
      </c>
      <c t="n" r="J8" s="9">
        <v>10.2</v>
      </c>
      <c t="n" r="K8" s="9">
        <v>-8.4</v>
      </c>
      <c t="n" r="L8" s="9">
        <v>-7.7</v>
      </c>
    </row>
    <row r="9" spans="1:12">
      <c t="s" r="A9" s="4">
        <v>112</v>
      </c>
      <c t="n" r="B9" s="8">
        <v>-3.9</v>
      </c>
      <c t="n" r="C9" s="8">
        <v>1.2</v>
      </c>
      <c t="n" r="D9" s="8">
        <v>-10.9</v>
      </c>
      <c t="n" r="E9" s="8">
        <v>6.7</v>
      </c>
      <c t="n" r="F9" s="8">
        <v>5.1</v>
      </c>
      <c t="n" r="G9" s="8">
        <v>0.8</v>
      </c>
      <c t="n" r="H9" s="8">
        <v>-0.5</v>
      </c>
      <c t="n" r="I9" s="8">
        <v>0.1</v>
      </c>
      <c t="n" r="J9" s="8">
        <v>-6.9</v>
      </c>
      <c t="n" r="K9" s="8">
        <v>5.5</v>
      </c>
      <c t="n" r="L9" s="7">
        <v>-10</v>
      </c>
    </row>
    <row r="10" spans="1:12">
      <c t="s" r="A10" s="4">
        <v>1165</v>
      </c>
      <c t="n" r="B10" s="11">
        <v>-0.16</v>
      </c>
      <c t="n" r="C10" s="11">
        <v>0.02</v>
      </c>
      <c t="n" r="D10" s="11">
        <v>-0.42</v>
      </c>
      <c t="n" r="E10" s="11">
        <v>0.3</v>
      </c>
      <c t="n" r="F10" s="11">
        <v>0.41</v>
      </c>
      <c t="n" r="G10" s="11">
        <v>0.06</v>
      </c>
      <c t="n" r="H10" s="11">
        <v>-0.04</v>
      </c>
      <c t="n" r="I10" s="11">
        <v>0.01</v>
      </c>
    </row>
    <row r="11" spans="1:12">
      <c t="s" r="A11" s="4">
        <v>1166</v>
      </c>
      <c t="n" r="B11" s="11">
        <v>-0.16</v>
      </c>
      <c t="n" r="C11" s="11">
        <v>0.02</v>
      </c>
      <c t="n" r="D11" s="11">
        <v>-0.42</v>
      </c>
      <c t="n" r="E11" s="11">
        <v>0.3</v>
      </c>
      <c t="n" r="F11" s="11">
        <v>0.41</v>
      </c>
      <c t="n" r="G11" s="11">
        <v>0.06</v>
      </c>
      <c t="n" r="H11" s="11">
        <v>-0.04</v>
      </c>
      <c t="n" r="I11" s="11">
        <v>0.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213</v>
      </c>
    </row>
    <row r="4" spans="1:2">
      <c t="s" r="A4" s="4">
        <v>37</v>
      </c>
      <c t="s" r="B4" s="4">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7</v>
      </c>
      <c t="s" r="B1" s="2">
        <v>613</v>
      </c>
    </row>
    <row r="2" spans="1:3">
      <c t="s" r="B2" s="2">
        <v>4</v>
      </c>
      <c t="s" r="C2" s="2">
        <v>536</v>
      </c>
    </row>
    <row r="3" spans="1:3">
      <c t="s" r="A3" s="3">
        <v>265</v>
      </c>
    </row>
    <row r="4" spans="1:3">
      <c t="s" r="A4" s="4">
        <v>1168</v>
      </c>
      <c t="n" r="C4" s="8">
        <v>39.7</v>
      </c>
    </row>
    <row r="5" spans="1:3">
      <c t="s" r="A5" s="4">
        <v>1169</v>
      </c>
      <c t="n" r="B5" s="8">
        <v>4.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70</v>
      </c>
      <c t="s" r="B1" s="2">
        <v>1</v>
      </c>
    </row>
    <row r="2" spans="1:2">
      <c t="s" r="B2" s="2">
        <v>199</v>
      </c>
    </row>
    <row r="3" spans="1:2">
      <c t="s" r="A3" s="3">
        <v>1171</v>
      </c>
    </row>
    <row r="4" spans="1:2">
      <c t="s" r="A4" s="4">
        <v>1172</v>
      </c>
      <c t="n" r="B4" s="8">
        <v>15.3</v>
      </c>
    </row>
    <row r="5" spans="1:2">
      <c t="s" r="A5" s="4">
        <v>760</v>
      </c>
      <c t="n" r="B5" s="6">
        <v>1</v>
      </c>
    </row>
    <row r="6" spans="1:2">
      <c t="s" r="A6" s="4">
        <v>1173</v>
      </c>
      <c t="n" r="B6" s="9">
        <v>-0.3</v>
      </c>
    </row>
    <row r="7" spans="1:2">
      <c t="s" r="A7" s="4">
        <v>1174</v>
      </c>
      <c t="n" r="B7" s="6">
        <v>16</v>
      </c>
    </row>
    <row r="8" spans="1:2">
      <c t="s" r="A8" s="4">
        <v>1175</v>
      </c>
      <c t="n" r="B8" s="9">
        <v>-4.3</v>
      </c>
    </row>
    <row r="9" spans="1:2">
      <c t="s" r="A9" s="4">
        <v>56</v>
      </c>
      <c t="n" r="B9" s="8">
        <v>11.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6</v>
      </c>
      <c t="s" r="B1" s="2">
        <v>1</v>
      </c>
    </row>
    <row r="2" spans="1:4">
      <c t="s" r="B2" s="2">
        <v>2</v>
      </c>
      <c t="s" r="C2" s="2">
        <v>32</v>
      </c>
      <c t="s" r="D2" s="2">
        <v>89</v>
      </c>
    </row>
    <row r="3" spans="1:4">
      <c t="s" r="A3" s="3">
        <v>1177</v>
      </c>
    </row>
    <row r="4" spans="1:4">
      <c t="s" r="A4" s="4">
        <v>1178</v>
      </c>
      <c t="n" r="B4" s="8">
        <v>3.1</v>
      </c>
      <c t="n" r="C4" s="8">
        <v>0.2</v>
      </c>
      <c t="n" r="D4" s="8">
        <v>0.2</v>
      </c>
    </row>
    <row r="5" spans="1:4">
      <c t="s" r="A5" s="4">
        <v>1179</v>
      </c>
      <c t="s" r="B5" s="4">
        <v>1180</v>
      </c>
    </row>
    <row r="6" spans="1:4">
      <c t="s" r="A6" s="4">
        <v>1181</v>
      </c>
    </row>
    <row r="7" spans="1:4">
      <c t="s" r="A7" s="3">
        <v>1177</v>
      </c>
    </row>
    <row r="8" spans="1:4">
      <c t="s" r="A8" s="4">
        <v>1182</v>
      </c>
      <c t="n" r="B8" s="8">
        <v>2.5</v>
      </c>
    </row>
    <row r="9" spans="1:4">
      <c t="s" r="A9" s="4">
        <v>1183</v>
      </c>
    </row>
    <row r="10" spans="1:4">
      <c t="s" r="A10" s="3">
        <v>1177</v>
      </c>
    </row>
    <row r="11" spans="1:4">
      <c t="s" r="A11" s="4">
        <v>1182</v>
      </c>
      <c t="n" r="B11" s="8">
        <v>3.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184</v>
      </c>
      <c t="s" r="B1" s="2">
        <v>199</v>
      </c>
    </row>
    <row r="2" spans="1:2">
      <c t="s" r="A2" s="3">
        <v>1185</v>
      </c>
    </row>
    <row r="3" spans="1:2">
      <c t="n" r="A3" s="6">
        <v>2016</v>
      </c>
      <c t="n" r="B3" s="8">
        <v>2.8</v>
      </c>
    </row>
    <row r="4" spans="1:2">
      <c t="n" r="A4" s="6">
        <v>2017</v>
      </c>
      <c t="n" r="B4" s="9">
        <v>1.3</v>
      </c>
    </row>
    <row r="5" spans="1:2">
      <c t="n" r="A5" s="6">
        <v>2018</v>
      </c>
      <c t="n" r="B5" s="9">
        <v>0.6</v>
      </c>
    </row>
    <row r="6" spans="1:2">
      <c t="n" r="A6" s="6">
        <v>2019</v>
      </c>
      <c t="n" r="B6" s="9">
        <v>0.5</v>
      </c>
    </row>
    <row r="7" spans="1:2">
      <c t="n" r="A7" s="6">
        <v>2020</v>
      </c>
      <c t="n" r="B7" s="9">
        <v>0.5</v>
      </c>
    </row>
    <row r="8" spans="1:2">
      <c t="s" r="A8" s="4">
        <v>675</v>
      </c>
      <c t="n" r="B8" s="9">
        <v>2.3</v>
      </c>
    </row>
    <row r="9" spans="1:2">
      <c t="s" r="A9" s="4">
        <v>133</v>
      </c>
      <c t="n" r="B9" s="6">
        <v>8</v>
      </c>
    </row>
    <row r="10" spans="1:2">
      <c t="s" r="A10" s="3">
        <v>1186</v>
      </c>
    </row>
    <row r="11" spans="1:2">
      <c t="n" r="A11" s="6">
        <v>2016</v>
      </c>
      <c t="n" r="B11" s="9">
        <v>2.4</v>
      </c>
    </row>
    <row r="12" spans="1:2">
      <c t="n" r="A12" s="6">
        <v>2017</v>
      </c>
      <c t="n" r="B12" s="9">
        <v>1.2</v>
      </c>
    </row>
    <row r="13" spans="1:2">
      <c t="n" r="A13" s="6">
        <v>2018</v>
      </c>
      <c t="n" r="B13" s="9">
        <v>0.5</v>
      </c>
    </row>
    <row r="14" spans="1:2">
      <c t="n" r="A14" s="6">
        <v>2019</v>
      </c>
      <c t="n" r="B14" s="9">
        <v>0.1</v>
      </c>
    </row>
    <row r="15" spans="1:2">
      <c t="s" r="A15" s="4">
        <v>133</v>
      </c>
      <c t="n" r="B15" s="8">
        <v>4.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t="s" r="A1" s="1">
        <v>1187</v>
      </c>
      <c t="s" r="B1" s="2">
        <v>199</v>
      </c>
    </row>
    <row r="2" spans="1:2">
      <c t="s" r="A2" s="3">
        <v>1188</v>
      </c>
    </row>
    <row r="3" spans="1:2">
      <c t="s" r="A3" s="4">
        <v>1189</v>
      </c>
      <c t="n" r="B3" s="8">
        <v>1.9</v>
      </c>
    </row>
    <row r="4" spans="1:2">
      <c t="s" r="A4" s="4">
        <v>1190</v>
      </c>
      <c t="n" r="B4" s="9">
        <v>1.6</v>
      </c>
    </row>
    <row r="5" spans="1:2">
      <c t="s" r="A5" s="4">
        <v>1191</v>
      </c>
      <c t="n" r="B5" s="9">
        <v>0.5</v>
      </c>
    </row>
    <row r="6" spans="1:2">
      <c t="s" r="A6" s="4">
        <v>1192</v>
      </c>
      <c t="n" r="B6" s="9">
        <v>0.5</v>
      </c>
    </row>
    <row r="7" spans="1:2">
      <c t="s" r="A7" s="4">
        <v>1193</v>
      </c>
      <c t="n" r="B7" s="8">
        <v>4.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35.7</v>
      </c>
      <c t="n" r="C3" s="8">
        <v>61.9</v>
      </c>
    </row>
    <row r="4" spans="1:3">
      <c t="s" r="A4" s="4">
        <v>35</v>
      </c>
      <c t="n" r="B4" s="9">
        <v>77.2</v>
      </c>
    </row>
    <row r="5" spans="1:3">
      <c t="s" r="A5" s="4">
        <v>36</v>
      </c>
      <c t="n" r="B5" s="9">
        <v>32.7</v>
      </c>
    </row>
    <row r="6" spans="1:3">
      <c t="s" r="A6" s="4">
        <v>37</v>
      </c>
      <c t="n" r="B6" s="9">
        <v>101.2</v>
      </c>
    </row>
    <row r="7" spans="1:3">
      <c t="s" r="A7" s="4">
        <v>38</v>
      </c>
      <c t="n" r="B7" s="9">
        <v>24.7</v>
      </c>
      <c t="n" r="C7" s="6">
        <v>1</v>
      </c>
    </row>
    <row r="8" spans="1:3">
      <c t="s" r="A8" s="4">
        <v>39</v>
      </c>
      <c t="n" r="B8" s="9">
        <v>0.3</v>
      </c>
      <c t="n" r="C8" s="9">
        <v>18.1</v>
      </c>
    </row>
    <row r="9" spans="1:3">
      <c t="s" r="A9" s="4">
        <v>40</v>
      </c>
      <c t="n" r="B9" s="9">
        <v>271.8</v>
      </c>
      <c t="n" r="C9" s="6">
        <v>81</v>
      </c>
    </row>
    <row r="10" spans="1:3">
      <c t="s" r="A10" s="4">
        <v>41</v>
      </c>
      <c t="n" r="C10" s="9">
        <v>14.5</v>
      </c>
    </row>
    <row r="11" spans="1:3">
      <c t="s" r="A11" s="4">
        <v>42</v>
      </c>
      <c t="n" r="B11" s="9">
        <v>301.5</v>
      </c>
      <c t="n" r="C11" s="9">
        <v>0.1</v>
      </c>
    </row>
    <row r="12" spans="1:3">
      <c t="s" r="A12" s="4">
        <v>43</v>
      </c>
      <c t="n" r="B12" s="9">
        <v>15.1</v>
      </c>
      <c t="n" r="C12" s="9">
        <v>0.1</v>
      </c>
    </row>
    <row r="13" spans="1:3">
      <c t="s" r="A13" s="4">
        <v>44</v>
      </c>
      <c t="n" r="B13" s="9">
        <v>104.3</v>
      </c>
    </row>
    <row r="14" spans="1:3">
      <c t="s" r="A14" s="4">
        <v>45</v>
      </c>
      <c t="n" r="C14" s="9">
        <v>4.9</v>
      </c>
    </row>
    <row r="15" spans="1:3">
      <c t="s" r="A15" s="4">
        <v>46</v>
      </c>
      <c t="n" r="B15" s="9">
        <v>8.199999999999999</v>
      </c>
      <c t="n" r="C15" s="9">
        <v>1.1</v>
      </c>
    </row>
    <row r="16" spans="1:3">
      <c t="s" r="A16" s="4">
        <v>47</v>
      </c>
      <c t="n" r="C16" s="6">
        <v>20</v>
      </c>
    </row>
    <row r="17" spans="1:3">
      <c t="s" r="A17" s="4">
        <v>48</v>
      </c>
      <c t="n" r="B17" s="9">
        <v>700.9</v>
      </c>
      <c t="n" r="C17" s="9">
        <v>121.7</v>
      </c>
    </row>
    <row r="18" spans="1:3">
      <c t="s" r="A18" s="3">
        <v>49</v>
      </c>
    </row>
    <row r="19" spans="1:3">
      <c t="s" r="A19" s="4">
        <v>50</v>
      </c>
      <c t="n" r="B19" s="9">
        <v>100.9</v>
      </c>
    </row>
    <row r="20" spans="1:3">
      <c t="s" r="A20" s="4">
        <v>51</v>
      </c>
      <c t="n" r="B20" s="9">
        <v>51.8</v>
      </c>
      <c t="n" r="C20" s="9">
        <v>7.1</v>
      </c>
    </row>
    <row r="21" spans="1:3">
      <c t="s" r="A21" s="4">
        <v>52</v>
      </c>
      <c t="n" r="B21" s="9">
        <v>2.3</v>
      </c>
    </row>
    <row r="22" spans="1:3">
      <c t="s" r="A22" s="4">
        <v>53</v>
      </c>
      <c t="n" r="B22" s="9">
        <v>0.1</v>
      </c>
      <c t="n" r="C22" s="9">
        <v>8.1</v>
      </c>
    </row>
    <row r="23" spans="1:3">
      <c t="s" r="A23" s="4">
        <v>54</v>
      </c>
      <c t="n" r="B23" s="9">
        <v>155.1</v>
      </c>
      <c t="n" r="C23" s="9">
        <v>15.2</v>
      </c>
    </row>
    <row r="24" spans="1:3">
      <c t="s" r="A24" s="4">
        <v>55</v>
      </c>
      <c t="n" r="B24" s="6">
        <v>38</v>
      </c>
    </row>
    <row r="25" spans="1:3">
      <c t="s" r="A25" s="4">
        <v>56</v>
      </c>
      <c t="n" r="B25" s="9">
        <v>11.7</v>
      </c>
    </row>
    <row r="26" spans="1:3">
      <c t="s" r="A26" s="4">
        <v>57</v>
      </c>
      <c t="n" r="B26" s="9">
        <v>312.1</v>
      </c>
    </row>
    <row r="27" spans="1:3">
      <c t="s" r="A27" s="4">
        <v>58</v>
      </c>
      <c t="n" r="B27" s="9">
        <v>6.9</v>
      </c>
      <c t="n" r="C27" s="9">
        <v>5.6</v>
      </c>
    </row>
    <row r="28" spans="1:3">
      <c t="s" r="A28" s="4">
        <v>45</v>
      </c>
      <c t="n" r="B28" s="9">
        <v>6.7</v>
      </c>
    </row>
    <row r="29" spans="1:3">
      <c t="s" r="A29" s="4">
        <v>59</v>
      </c>
      <c t="n" r="B29" s="9">
        <v>5.4</v>
      </c>
      <c t="n" r="C29" s="9">
        <v>0.1</v>
      </c>
    </row>
    <row r="30" spans="1:3">
      <c t="s" r="A30" s="4">
        <v>60</v>
      </c>
      <c t="n" r="B30" s="9">
        <v>0.7</v>
      </c>
      <c t="n" r="C30" s="9">
        <v>15.2</v>
      </c>
    </row>
    <row r="31" spans="1:3">
      <c t="s" r="A31" s="4">
        <v>61</v>
      </c>
      <c t="n" r="B31" s="9">
        <v>536.6</v>
      </c>
      <c t="n" r="C31" s="8">
        <v>36.1</v>
      </c>
    </row>
    <row r="32" spans="1:3">
      <c t="s" r="A32" s="4">
        <v>62</v>
      </c>
      <c t="n" r="B32" s="8">
        <v>21.9</v>
      </c>
    </row>
    <row r="33" spans="1:3">
      <c t="s" r="A33" s="3">
        <v>63</v>
      </c>
    </row>
    <row r="34" spans="1:3">
      <c t="s" r="A34" s="4">
        <v>64</v>
      </c>
      <c t="s" r="B34" s="4">
        <v>65</v>
      </c>
      <c t="s" r="C34" s="4">
        <v>65</v>
      </c>
    </row>
    <row r="35" spans="1:3">
      <c t="s" r="A35" s="4">
        <v>66</v>
      </c>
      <c t="n" r="B35" s="7">
        <v>546</v>
      </c>
      <c t="n" r="C35" s="7">
        <v>482</v>
      </c>
    </row>
    <row r="36" spans="1:3">
      <c t="s" r="A36" s="4">
        <v>67</v>
      </c>
      <c t="n" r="B36" s="9">
        <v>-403.3</v>
      </c>
      <c t="n" r="C36" s="9">
        <v>-396.3</v>
      </c>
    </row>
    <row r="37" spans="1:3">
      <c t="s" r="A37" s="4">
        <v>68</v>
      </c>
      <c t="n" r="B37" s="9">
        <v>-0.1</v>
      </c>
    </row>
    <row r="38" spans="1:3">
      <c t="s" r="A38" s="4">
        <v>69</v>
      </c>
      <c t="n" r="B38" s="6">
        <v>-1</v>
      </c>
      <c t="n" r="C38" s="6">
        <v>0</v>
      </c>
    </row>
    <row r="39" spans="1:3">
      <c t="s" r="A39" s="4">
        <v>70</v>
      </c>
      <c t="n" r="B39" s="9">
        <v>141.6</v>
      </c>
      <c t="n" r="C39" s="9">
        <v>85.7</v>
      </c>
    </row>
    <row r="40" spans="1:3">
      <c t="s" r="A40" s="4">
        <v>71</v>
      </c>
      <c t="n" r="B40" s="9">
        <v>0.8</v>
      </c>
      <c t="n" r="C40" s="9">
        <v>-0.1</v>
      </c>
    </row>
    <row r="41" spans="1:3">
      <c t="s" r="A41" s="4">
        <v>72</v>
      </c>
      <c t="n" r="B41" s="9">
        <v>142.4</v>
      </c>
      <c t="n" r="C41" s="9">
        <v>85.59999999999999</v>
      </c>
    </row>
    <row r="42" spans="1:3">
      <c t="s" r="A42" s="4">
        <v>73</v>
      </c>
      <c t="n" r="B42" s="8">
        <v>700.9</v>
      </c>
      <c t="n" r="C42" s="8">
        <v>1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3</v>
      </c>
      <c t="s" r="B1" s="2">
        <v>1</v>
      </c>
    </row>
    <row r="2" spans="1:2">
      <c t="s" r="B2" s="2">
        <v>2</v>
      </c>
    </row>
    <row r="3" spans="1:2">
      <c t="s" r="A3" s="3">
        <v>229</v>
      </c>
    </row>
    <row r="4" spans="1:2">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4</v>
      </c>
      <c t="s" r="B1" s="2">
        <v>2</v>
      </c>
      <c t="s" r="C1" s="2">
        <v>32</v>
      </c>
    </row>
    <row r="2" spans="1:3">
      <c t="s" r="A2" s="4">
        <v>75</v>
      </c>
      <c t="n" r="B2" s="10">
        <v>0.001</v>
      </c>
      <c t="n" r="C2" s="10">
        <v>0.001</v>
      </c>
    </row>
    <row r="3" spans="1:3">
      <c t="s" r="A3" s="4">
        <v>76</v>
      </c>
      <c t="n" r="B3" s="6">
        <v>66500000</v>
      </c>
      <c t="n" r="C3" s="6">
        <v>66500000</v>
      </c>
    </row>
    <row r="4" spans="1:3">
      <c t="s" r="A4" s="4">
        <v>77</v>
      </c>
      <c t="n" r="B4" s="6">
        <v>28891766</v>
      </c>
      <c t="n" r="C4" s="6">
        <v>17099882</v>
      </c>
    </row>
    <row r="5" spans="1:3">
      <c t="s" r="A5" s="4">
        <v>78</v>
      </c>
      <c t="n" r="B5" s="6">
        <v>28891766</v>
      </c>
      <c t="n" r="C5" s="6">
        <v>17099882</v>
      </c>
    </row>
    <row r="6" spans="1:3">
      <c t="s" r="A6" s="4">
        <v>79</v>
      </c>
      <c t="n" r="B6" s="6">
        <v>9698</v>
      </c>
      <c t="n" r="C6" s="6">
        <v>0</v>
      </c>
    </row>
    <row r="7" spans="1:3">
      <c t="s" r="A7" s="4">
        <v>80</v>
      </c>
    </row>
    <row r="8" spans="1:3">
      <c t="s" r="A8" s="4">
        <v>81</v>
      </c>
      <c t="n" r="B8" s="7">
        <v>100000</v>
      </c>
      <c t="n" r="C8" s="7">
        <v>1000</v>
      </c>
    </row>
    <row r="9" spans="1:3">
      <c t="s" r="A9" s="4">
        <v>82</v>
      </c>
      <c t="n" r="B9" s="6">
        <v>100000</v>
      </c>
      <c t="n" r="C9" s="6">
        <v>0</v>
      </c>
    </row>
    <row r="10" spans="1:3">
      <c t="s" r="A10" s="4">
        <v>83</v>
      </c>
      <c t="n" r="B10" s="6">
        <v>26502</v>
      </c>
      <c t="n" r="C10" s="6">
        <v>0</v>
      </c>
    </row>
    <row r="11" spans="1:3">
      <c t="s" r="A11" s="4">
        <v>84</v>
      </c>
      <c t="n" r="B11" s="6">
        <v>26502</v>
      </c>
      <c t="n" r="C11" s="6">
        <v>0</v>
      </c>
    </row>
    <row r="12" spans="1:3">
      <c t="s" r="A12" s="4">
        <v>85</v>
      </c>
    </row>
    <row r="13" spans="1:3">
      <c t="s" r="A13" s="4">
        <v>83</v>
      </c>
      <c t="n" r="B13" s="6">
        <v>0</v>
      </c>
      <c t="n" r="C13" s="6">
        <v>0</v>
      </c>
    </row>
    <row r="14" spans="1:3">
      <c t="s" r="A14" s="4">
        <v>86</v>
      </c>
      <c t="n" r="B14" s="6">
        <v>665000</v>
      </c>
      <c t="n" r="C14" s="6">
        <v>665000</v>
      </c>
    </row>
    <row r="15" spans="1:3">
      <c t="s" r="A15" s="4">
        <v>84</v>
      </c>
      <c t="n" r="B15" s="6">
        <v>0</v>
      </c>
      <c t="n" r="C15" s="6">
        <v>0</v>
      </c>
    </row>
    <row r="16" spans="1:3">
      <c t="s" r="A16" s="4">
        <v>87</v>
      </c>
      <c t="n" r="B16" s="10">
        <v>0.001</v>
      </c>
      <c t="n" r="C16" s="10">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03</v>
      </c>
    </row>
    <row r="4" spans="1:2">
      <c t="s" r="A4" s="4">
        <v>271</v>
      </c>
      <c t="s" r="B4" s="4">
        <v>272</v>
      </c>
    </row>
    <row r="5" spans="1:2">
      <c t="s" r="A5" s="4">
        <v>273</v>
      </c>
      <c t="s" r="B5" s="4">
        <v>274</v>
      </c>
    </row>
    <row r="6" spans="1:2">
      <c t="s" r="A6" s="4">
        <v>207</v>
      </c>
      <c t="s" r="B6" s="4">
        <v>275</v>
      </c>
    </row>
    <row r="7" spans="1:2">
      <c t="s" r="A7" s="4">
        <v>276</v>
      </c>
      <c t="s" r="B7" s="4">
        <v>277</v>
      </c>
    </row>
    <row r="8" spans="1:2">
      <c t="s" r="A8" s="4">
        <v>278</v>
      </c>
      <c t="s" r="B8" s="4">
        <v>279</v>
      </c>
    </row>
    <row r="9" spans="1:2">
      <c t="s" r="A9" s="4">
        <v>210</v>
      </c>
      <c t="s" r="B9" s="4">
        <v>280</v>
      </c>
    </row>
    <row r="10" spans="1:2">
      <c t="s" r="A10" s="4">
        <v>37</v>
      </c>
      <c t="s" r="B10" s="4">
        <v>281</v>
      </c>
    </row>
    <row r="11" spans="1:2">
      <c t="s" r="A11" s="4">
        <v>215</v>
      </c>
      <c t="s" r="B11" s="4">
        <v>282</v>
      </c>
    </row>
    <row r="12" spans="1:2">
      <c t="s" r="A12" s="4">
        <v>283</v>
      </c>
      <c t="s" r="B12" s="4">
        <v>284</v>
      </c>
    </row>
    <row r="13" spans="1:2">
      <c t="s" r="A13" s="4">
        <v>285</v>
      </c>
      <c t="s" r="B13" s="4">
        <v>286</v>
      </c>
    </row>
    <row r="14" spans="1:2">
      <c t="s" r="A14" s="4">
        <v>287</v>
      </c>
      <c t="s" r="B14" s="4">
        <v>288</v>
      </c>
    </row>
    <row r="15" spans="1:2">
      <c t="s" r="A15" s="4">
        <v>228</v>
      </c>
      <c t="s" r="B15" s="4">
        <v>289</v>
      </c>
    </row>
    <row r="16" spans="1:2">
      <c t="s" r="A16" s="4">
        <v>290</v>
      </c>
      <c t="s" r="B16" s="4">
        <v>291</v>
      </c>
    </row>
    <row r="17" spans="1:2">
      <c t="s" r="A17" s="4">
        <v>292</v>
      </c>
      <c t="s" r="B17" s="4">
        <v>293</v>
      </c>
    </row>
    <row r="18" spans="1:2">
      <c t="s" r="A18" s="4">
        <v>294</v>
      </c>
      <c t="s" r="B18" s="4">
        <v>295</v>
      </c>
    </row>
    <row r="19" spans="1:2">
      <c t="s" r="A19" s="4">
        <v>296</v>
      </c>
      <c t="s" r="B19" s="4">
        <v>297</v>
      </c>
    </row>
    <row r="20" spans="1:2">
      <c t="s" r="A20" s="4">
        <v>241</v>
      </c>
      <c t="s" r="B20" s="4">
        <v>298</v>
      </c>
    </row>
    <row r="21" spans="1:2">
      <c t="s" r="A21" s="4">
        <v>299</v>
      </c>
      <c t="s" r="B21" s="4">
        <v>300</v>
      </c>
    </row>
    <row r="22" spans="1:2">
      <c t="s" r="A22" s="4">
        <v>258</v>
      </c>
      <c t="s" r="B22" s="4">
        <v>301</v>
      </c>
    </row>
    <row r="23" spans="1:2">
      <c t="s" r="A23" s="4">
        <v>302</v>
      </c>
      <c t="s" r="B23" s="4">
        <v>303</v>
      </c>
    </row>
    <row r="24" spans="1:2">
      <c t="s" r="A24" s="4">
        <v>304</v>
      </c>
      <c t="s" r="B24"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06</v>
      </c>
      <c t="s" r="B1" s="2">
        <v>1</v>
      </c>
    </row>
    <row r="2" spans="1:2">
      <c t="s" r="B2" s="2">
        <v>2</v>
      </c>
    </row>
    <row r="3" spans="1:2">
      <c t="s" r="A3" s="3">
        <v>307</v>
      </c>
    </row>
    <row r="4" spans="1:2">
      <c t="s" r="A4" s="4">
        <v>308</v>
      </c>
      <c t="s" r="B4"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t="s" r="A1" s="1">
        <v>310</v>
      </c>
      <c t="s" r="B1" s="2">
        <v>1</v>
      </c>
    </row>
    <row r="2" spans="1:2">
      <c t="s" r="B2" s="2">
        <v>2</v>
      </c>
    </row>
    <row r="3" spans="1:2">
      <c t="s" r="A3" s="3">
        <v>311</v>
      </c>
    </row>
    <row r="4" spans="1:2">
      <c t="s" r="A4" s="4">
        <v>312</v>
      </c>
      <c t="s" r="B4" s="4">
        <v>313</v>
      </c>
    </row>
    <row r="5" spans="1:2">
      <c t="s" r="A5" s="4">
        <v>314</v>
      </c>
      <c t="s" r="B5" s="4">
        <v>315</v>
      </c>
    </row>
    <row r="6" spans="1:2">
      <c t="s" r="A6" s="4">
        <v>316</v>
      </c>
      <c t="s" r="B6" s="4">
        <v>317</v>
      </c>
    </row>
    <row r="7" spans="1:2">
      <c t="s" r="A7" s="4">
        <v>318</v>
      </c>
      <c t="s" r="B7" s="4">
        <v>319</v>
      </c>
    </row>
    <row r="8" spans="1:2">
      <c t="s" r="A8" s="4">
        <v>320</v>
      </c>
      <c t="s" r="B8" s="4">
        <v>321</v>
      </c>
    </row>
    <row r="9" spans="1:2">
      <c t="s" r="A9" s="4">
        <v>322</v>
      </c>
    </row>
    <row r="10" spans="1:2">
      <c t="s" r="A10" s="3">
        <v>311</v>
      </c>
    </row>
    <row r="11" spans="1:2">
      <c t="s" r="A11" s="4">
        <v>312</v>
      </c>
      <c t="s" r="B11" s="4">
        <v>323</v>
      </c>
    </row>
    <row r="12" spans="1:2">
      <c t="s" r="A12" s="4">
        <v>316</v>
      </c>
      <c t="s" r="B12"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25</v>
      </c>
      <c t="s" r="B1" s="2">
        <v>1</v>
      </c>
    </row>
    <row r="2" spans="1:2">
      <c t="s" r="B2" s="2">
        <v>2</v>
      </c>
    </row>
    <row r="3" spans="1:2">
      <c t="s" r="A3" s="3">
        <v>211</v>
      </c>
    </row>
    <row r="4" spans="1:2">
      <c t="s" r="A4" s="4">
        <v>326</v>
      </c>
      <c t="s" r="B4"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8</v>
      </c>
      <c t="s" r="B1" s="2">
        <v>1</v>
      </c>
    </row>
    <row r="2" spans="1:2">
      <c t="s" r="B2" s="2">
        <v>2</v>
      </c>
    </row>
    <row r="3" spans="1:2">
      <c t="s" r="A3" s="3">
        <v>213</v>
      </c>
    </row>
    <row r="4" spans="1:2">
      <c t="s" r="A4" s="4">
        <v>37</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30</v>
      </c>
      <c t="s" r="B1" s="2">
        <v>1</v>
      </c>
    </row>
    <row r="2" spans="1:2">
      <c t="s" r="B2" s="2">
        <v>2</v>
      </c>
    </row>
    <row r="3" spans="1:2">
      <c t="s" r="A3" s="3">
        <v>216</v>
      </c>
    </row>
    <row r="4" spans="1:2">
      <c t="s" r="A4" s="4">
        <v>331</v>
      </c>
      <c t="s" r="B4"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33</v>
      </c>
      <c t="s" r="B1" s="2">
        <v>1</v>
      </c>
    </row>
    <row r="2" spans="1:2">
      <c t="s" r="B2" s="2">
        <v>2</v>
      </c>
    </row>
    <row r="3" spans="1:2">
      <c t="s" r="A3" s="3">
        <v>219</v>
      </c>
    </row>
    <row r="4" spans="1:2">
      <c t="s" r="A4" s="4">
        <v>316</v>
      </c>
      <c t="s" r="B4" s="4">
        <v>317</v>
      </c>
    </row>
    <row r="5" spans="1:2">
      <c t="s" r="A5" s="4">
        <v>334</v>
      </c>
      <c t="s" r="B5"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36</v>
      </c>
      <c t="s" r="B1" s="2">
        <v>1</v>
      </c>
    </row>
    <row r="2" spans="1:2">
      <c t="s" r="B2" s="2">
        <v>2</v>
      </c>
    </row>
    <row r="3" spans="1:2">
      <c t="s" r="A3" s="3">
        <v>222</v>
      </c>
    </row>
    <row r="4" spans="1:2">
      <c t="s" r="A4" s="4">
        <v>312</v>
      </c>
      <c t="s" r="B4" s="4">
        <v>313</v>
      </c>
    </row>
    <row r="5" spans="1:2">
      <c t="s" r="A5" s="4">
        <v>337</v>
      </c>
      <c t="s" r="B5" s="4">
        <v>338</v>
      </c>
    </row>
    <row r="6" spans="1:2">
      <c t="s" r="A6" s="4">
        <v>339</v>
      </c>
      <c t="s" r="B6"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32</v>
      </c>
      <c t="s" r="D2" s="2">
        <v>89</v>
      </c>
    </row>
    <row r="3" spans="1:4">
      <c t="s" r="A3" s="3">
        <v>90</v>
      </c>
    </row>
    <row r="4" spans="1:4">
      <c t="s" r="A4" s="4">
        <v>91</v>
      </c>
      <c t="n" r="B4" s="8">
        <v>1145.6</v>
      </c>
      <c t="n" r="C4" s="8">
        <v>2.1</v>
      </c>
      <c t="n" r="D4" s="8">
        <v>5.3</v>
      </c>
    </row>
    <row r="5" spans="1:4">
      <c t="s" r="A5" s="4">
        <v>92</v>
      </c>
      <c t="n" r="B5" s="9">
        <v>1070.7</v>
      </c>
    </row>
    <row r="6" spans="1:4">
      <c t="s" r="A6" s="4">
        <v>93</v>
      </c>
      <c t="n" r="B6" s="9">
        <v>74.90000000000001</v>
      </c>
      <c t="n" r="C6" s="9">
        <v>2.1</v>
      </c>
      <c t="n" r="D6" s="9">
        <v>5.3</v>
      </c>
    </row>
    <row r="7" spans="1:4">
      <c t="s" r="A7" s="4">
        <v>94</v>
      </c>
      <c t="n" r="B7" s="6">
        <v>56</v>
      </c>
      <c t="n" r="C7" s="6">
        <v>10</v>
      </c>
      <c t="n" r="D7" s="9">
        <v>12.9</v>
      </c>
    </row>
    <row r="8" spans="1:4">
      <c t="s" r="A8" s="4">
        <v>95</v>
      </c>
      <c t="n" r="B8" s="9">
        <v>4.2</v>
      </c>
    </row>
    <row r="9" spans="1:4">
      <c t="s" r="A9" s="4">
        <v>96</v>
      </c>
      <c t="n" r="B9" s="6">
        <v>2</v>
      </c>
      <c t="n" r="C9" s="9">
        <v>0.1</v>
      </c>
    </row>
    <row r="10" spans="1:4">
      <c t="s" r="A10" s="4">
        <v>97</v>
      </c>
      <c t="n" r="B10" s="9">
        <v>2.5</v>
      </c>
      <c t="n" r="C10" s="9">
        <v>0.4</v>
      </c>
      <c t="n" r="D10" s="9">
        <v>0.1</v>
      </c>
    </row>
    <row r="11" spans="1:4">
      <c t="s" r="A11" s="4">
        <v>98</v>
      </c>
      <c t="n" r="B11" s="9">
        <v>10.2</v>
      </c>
      <c t="n" r="C11" s="9">
        <v>-8.4</v>
      </c>
      <c t="n" r="D11" s="9">
        <v>-7.7</v>
      </c>
    </row>
    <row r="12" spans="1:4">
      <c t="s" r="A12" s="3">
        <v>99</v>
      </c>
    </row>
    <row r="13" spans="1:4">
      <c t="s" r="A13" s="4">
        <v>100</v>
      </c>
      <c t="n" r="B13" s="9">
        <v>34.9</v>
      </c>
      <c t="n" r="C13" s="9">
        <v>-0.1</v>
      </c>
      <c t="n" r="D13" s="6">
        <v>2</v>
      </c>
    </row>
    <row r="14" spans="1:4">
      <c t="s" r="A14" s="4">
        <v>101</v>
      </c>
      <c t="n" r="B14" s="9">
        <v>1.5</v>
      </c>
      <c t="n" r="C14" s="9">
        <v>-3.7</v>
      </c>
      <c t="n" r="D14" s="9">
        <v>6.9</v>
      </c>
    </row>
    <row r="15" spans="1:4">
      <c t="s" r="A15" s="4">
        <v>102</v>
      </c>
      <c t="n" r="B15" s="9">
        <v>14.8</v>
      </c>
      <c t="n" r="C15" s="9">
        <v>3.4</v>
      </c>
    </row>
    <row r="16" spans="1:4">
      <c t="s" r="A16" s="4">
        <v>103</v>
      </c>
      <c t="n" r="B16" s="9">
        <v>1.3</v>
      </c>
    </row>
    <row r="17" spans="1:4">
      <c t="s" r="A17" s="4">
        <v>104</v>
      </c>
      <c t="n" r="B17" s="9">
        <v>-1.5</v>
      </c>
      <c t="n" r="C17" s="9">
        <v>0.5</v>
      </c>
      <c t="n" r="D17" s="9">
        <v>-0.1</v>
      </c>
    </row>
    <row r="18" spans="1:4">
      <c t="s" r="A18" s="4">
        <v>105</v>
      </c>
      <c t="n" r="B18" s="6">
        <v>51</v>
      </c>
      <c t="n" r="C18" s="9">
        <v>0.1</v>
      </c>
      <c t="n" r="D18" s="9">
        <v>8.800000000000001</v>
      </c>
    </row>
    <row r="19" spans="1:4">
      <c t="s" r="A19" s="4">
        <v>106</v>
      </c>
      <c t="n" r="B19" s="9">
        <v>-40.8</v>
      </c>
      <c t="n" r="C19" s="9">
        <v>-8.5</v>
      </c>
      <c t="n" r="D19" s="9">
        <v>-16.5</v>
      </c>
    </row>
    <row r="20" spans="1:4">
      <c t="s" r="A20" s="4">
        <v>107</v>
      </c>
      <c t="n" r="B20" s="9">
        <v>-9.1</v>
      </c>
      <c t="n" r="C20" s="9">
        <v>-8.4</v>
      </c>
      <c t="n" r="D20" s="9">
        <v>-2.3</v>
      </c>
    </row>
    <row r="21" spans="1:4">
      <c t="s" r="A21" s="4">
        <v>108</v>
      </c>
      <c t="n" r="B21" s="9">
        <v>-31.7</v>
      </c>
      <c t="n" r="C21" s="9">
        <v>-0.1</v>
      </c>
      <c t="n" r="D21" s="9">
        <v>-14.2</v>
      </c>
    </row>
    <row r="22" spans="1:4">
      <c t="s" r="A22" s="4">
        <v>109</v>
      </c>
      <c t="n" r="B22" s="9">
        <v>24.9</v>
      </c>
      <c t="n" r="C22" s="9">
        <v>5.5</v>
      </c>
      <c t="n" r="D22" s="9">
        <v>4.2</v>
      </c>
    </row>
    <row r="23" spans="1:4">
      <c t="s" r="A23" s="4">
        <v>110</v>
      </c>
      <c t="n" r="B23" s="9">
        <v>-6.8</v>
      </c>
      <c t="n" r="C23" s="9">
        <v>5.4</v>
      </c>
      <c t="n" r="D23" s="6">
        <v>-10</v>
      </c>
    </row>
    <row r="24" spans="1:4">
      <c t="s" r="A24" s="4">
        <v>111</v>
      </c>
      <c t="n" r="B24" s="9">
        <v>0.1</v>
      </c>
      <c t="n" r="C24" s="9">
        <v>-0.1</v>
      </c>
    </row>
    <row r="25" spans="1:4">
      <c t="s" r="A25" s="4">
        <v>112</v>
      </c>
      <c t="n" r="B25" s="9">
        <v>-6.9</v>
      </c>
      <c t="n" r="C25" s="9">
        <v>5.5</v>
      </c>
      <c t="n" r="D25" s="6">
        <v>-10</v>
      </c>
    </row>
    <row r="26" spans="1:4">
      <c t="s" r="A26" s="3">
        <v>113</v>
      </c>
    </row>
    <row r="27" spans="1:4">
      <c t="s" r="A27" s="4">
        <v>112</v>
      </c>
      <c t="n" r="B27" s="9">
        <v>-6.9</v>
      </c>
      <c t="n" r="C27" s="9">
        <v>5.5</v>
      </c>
      <c t="n" r="D27" s="6">
        <v>-10</v>
      </c>
    </row>
    <row r="28" spans="1:4">
      <c t="s" r="A28" s="4">
        <v>114</v>
      </c>
      <c t="n" r="B28" s="9">
        <v>-2.3</v>
      </c>
    </row>
    <row r="29" spans="1:4">
      <c t="s" r="A29" s="4">
        <v>115</v>
      </c>
      <c t="n" r="B29" s="8">
        <v>-9.199999999999999</v>
      </c>
      <c t="n" r="C29" s="8">
        <v>5.5</v>
      </c>
      <c t="n" r="D29" s="7">
        <v>-10</v>
      </c>
    </row>
    <row r="30" spans="1:4">
      <c t="s" r="A30" s="3">
        <v>116</v>
      </c>
    </row>
    <row r="31" spans="1:4">
      <c t="s" r="A31" s="4">
        <v>117</v>
      </c>
      <c t="n" r="B31" s="11">
        <v>-1.28</v>
      </c>
      <c t="n" r="D31" s="11">
        <v>-1.11</v>
      </c>
    </row>
    <row r="32" spans="1:4">
      <c t="s" r="A32" s="4">
        <v>118</v>
      </c>
      <c t="n" r="B32" s="12">
        <v>0.93</v>
      </c>
      <c t="n" r="C32" s="11">
        <v>0.41</v>
      </c>
      <c t="n" r="D32" s="12">
        <v>0.32</v>
      </c>
    </row>
    <row r="33" spans="1:4">
      <c t="s" r="A33" s="4">
        <v>119</v>
      </c>
      <c t="n" r="B33" s="11">
        <v>-0.35</v>
      </c>
      <c t="n" r="C33" s="11">
        <v>0.41</v>
      </c>
      <c t="n" r="D33" s="11">
        <v>-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41</v>
      </c>
      <c t="s" r="B1" s="2">
        <v>1</v>
      </c>
    </row>
    <row r="2" spans="1:2">
      <c t="s" r="B2" s="2">
        <v>2</v>
      </c>
    </row>
    <row r="3" spans="1:2">
      <c t="s" r="A3" s="3">
        <v>225</v>
      </c>
    </row>
    <row r="4" spans="1:2">
      <c t="s" r="A4" s="4">
        <v>342</v>
      </c>
      <c t="s" r="B4" s="4">
        <v>343</v>
      </c>
    </row>
    <row r="5" spans="1:2">
      <c t="s" r="A5" s="4">
        <v>344</v>
      </c>
      <c t="s" r="B5" s="4">
        <v>345</v>
      </c>
    </row>
    <row r="6" spans="1:2">
      <c t="s" r="A6" s="4">
        <v>346</v>
      </c>
      <c t="s" r="B6"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8</v>
      </c>
      <c t="s" r="B1" s="2">
        <v>1</v>
      </c>
    </row>
    <row r="2" spans="1:2">
      <c t="s" r="B2" s="2">
        <v>2</v>
      </c>
    </row>
    <row r="3" spans="1:2">
      <c t="s" r="A3" s="3">
        <v>229</v>
      </c>
    </row>
    <row r="4" spans="1:2">
      <c t="s" r="A4" s="4">
        <v>349</v>
      </c>
      <c t="s" r="B4" s="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51</v>
      </c>
      <c t="s" r="B1" s="2">
        <v>1</v>
      </c>
    </row>
    <row r="2" spans="1:2">
      <c t="s" r="B2" s="2">
        <v>2</v>
      </c>
    </row>
    <row r="3" spans="1:2">
      <c t="s" r="A3" s="3">
        <v>232</v>
      </c>
    </row>
    <row r="4" spans="1:2">
      <c t="s" r="A4" s="4">
        <v>352</v>
      </c>
      <c t="s" r="B4"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35</v>
      </c>
    </row>
    <row r="4" spans="1:2">
      <c t="s" r="A4" s="4">
        <v>355</v>
      </c>
      <c t="s" r="B4"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7</v>
      </c>
      <c t="s" r="B1" s="2">
        <v>1</v>
      </c>
    </row>
    <row r="2" spans="1:2">
      <c t="s" r="B2" s="2">
        <v>2</v>
      </c>
    </row>
    <row r="3" spans="1:2">
      <c t="s" r="A3" s="3">
        <v>239</v>
      </c>
    </row>
    <row r="4" spans="1:2">
      <c t="s" r="A4" s="4">
        <v>358</v>
      </c>
      <c t="s" r="B4"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42</v>
      </c>
    </row>
    <row r="4" spans="1:2">
      <c t="s" r="A4" s="4">
        <v>361</v>
      </c>
      <c t="s" r="B4" s="4">
        <v>362</v>
      </c>
    </row>
    <row r="5" spans="1:2">
      <c t="s" r="A5" s="4">
        <v>363</v>
      </c>
      <c t="s" r="B5" s="4">
        <v>364</v>
      </c>
    </row>
    <row r="6" spans="1:2">
      <c t="s" r="A6" s="4">
        <v>365</v>
      </c>
      <c t="s" r="B6" s="4">
        <v>366</v>
      </c>
    </row>
    <row r="7" spans="1:2">
      <c t="s" r="A7" s="4">
        <v>367</v>
      </c>
      <c t="s" r="B7" s="4">
        <v>368</v>
      </c>
    </row>
    <row r="8" spans="1:2">
      <c t="s" r="A8" s="4">
        <v>369</v>
      </c>
      <c t="s" r="B8" s="4">
        <v>370</v>
      </c>
    </row>
    <row r="9" spans="1:2">
      <c t="s" r="A9" s="4">
        <v>371</v>
      </c>
      <c t="s" r="B9" s="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4">
        <v>374</v>
      </c>
      <c t="s" r="B3" s="4">
        <v>375</v>
      </c>
    </row>
    <row r="4" spans="1:2">
      <c t="s" r="A4" s="4">
        <v>376</v>
      </c>
      <c t="s" r="B4" s="4">
        <v>377</v>
      </c>
    </row>
    <row r="5" spans="1:2">
      <c t="s" r="A5" s="4">
        <v>378</v>
      </c>
      <c t="s" r="B5" s="4">
        <v>379</v>
      </c>
    </row>
    <row r="6" spans="1:2">
      <c t="s" r="A6" s="4">
        <v>380</v>
      </c>
      <c t="s" r="B6" s="4">
        <v>381</v>
      </c>
    </row>
    <row r="7" spans="1:2">
      <c t="s" r="A7" s="4">
        <v>318</v>
      </c>
      <c t="s" r="B7" s="4">
        <v>319</v>
      </c>
    </row>
    <row r="8" spans="1:2">
      <c t="s" r="A8" s="4">
        <v>382</v>
      </c>
      <c t="s" r="B8" s="4">
        <v>383</v>
      </c>
    </row>
    <row r="9" spans="1:2">
      <c t="s" r="A9" s="4">
        <v>384</v>
      </c>
    </row>
    <row r="10" spans="1:2">
      <c t="s" r="A10" s="4">
        <v>318</v>
      </c>
      <c t="s" r="B10" s="4">
        <v>385</v>
      </c>
    </row>
    <row r="11" spans="1:2">
      <c t="s" r="A11" s="4">
        <v>386</v>
      </c>
    </row>
    <row r="12" spans="1:2">
      <c t="s" r="A12" s="4">
        <v>318</v>
      </c>
      <c t="s" r="B12" s="4">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48</v>
      </c>
    </row>
    <row r="4" spans="1:2">
      <c t="s" r="A4" s="4">
        <v>389</v>
      </c>
      <c t="s" r="B4" s="4">
        <v>390</v>
      </c>
    </row>
    <row r="5" spans="1:2">
      <c t="s" r="A5" s="4">
        <v>391</v>
      </c>
      <c t="s" r="B5" s="4">
        <v>392</v>
      </c>
    </row>
    <row r="6" spans="1:2">
      <c t="s" r="A6" s="4">
        <v>393</v>
      </c>
      <c t="s" r="B6" s="4">
        <v>394</v>
      </c>
    </row>
    <row r="7" spans="1:2">
      <c t="s" r="A7" s="4">
        <v>395</v>
      </c>
      <c t="s" r="B7" s="4">
        <v>396</v>
      </c>
    </row>
    <row r="8" spans="1:2">
      <c t="s" r="A8" s="4">
        <v>397</v>
      </c>
      <c t="s" r="B8" s="4">
        <v>398</v>
      </c>
    </row>
    <row r="9" spans="1:2">
      <c t="s" r="A9" s="4">
        <v>399</v>
      </c>
      <c t="s" r="B9" s="4">
        <v>400</v>
      </c>
    </row>
    <row r="10" spans="1:2">
      <c t="s" r="A10" s="4">
        <v>401</v>
      </c>
      <c t="s" r="B10" s="4">
        <v>402</v>
      </c>
    </row>
    <row r="11" spans="1:2">
      <c t="s" r="A11" s="4">
        <v>403</v>
      </c>
      <c t="s" r="B11" s="4">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v>
      </c>
    </row>
    <row r="3" spans="1:2">
      <c t="s" r="A3" s="3">
        <v>251</v>
      </c>
    </row>
    <row r="4" spans="1:2">
      <c t="s" r="A4" s="4">
        <v>406</v>
      </c>
      <c t="s" r="B4" s="4">
        <v>407</v>
      </c>
    </row>
    <row r="5" spans="1:2">
      <c t="s" r="A5" s="4">
        <v>408</v>
      </c>
      <c t="s" r="B5" s="4">
        <v>409</v>
      </c>
    </row>
    <row r="6" spans="1:2">
      <c t="s" r="A6" s="4">
        <v>410</v>
      </c>
      <c t="s" r="B6" s="4">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29</v>
      </c>
    </row>
    <row r="4" spans="1:2">
      <c t="s" r="A4" s="4">
        <v>413</v>
      </c>
      <c t="s" r="B4" s="4">
        <v>414</v>
      </c>
    </row>
    <row r="5" spans="1:2">
      <c t="s" r="A5" s="4">
        <v>415</v>
      </c>
      <c t="s" r="B5" s="4">
        <v>416</v>
      </c>
    </row>
    <row r="6" spans="1:2">
      <c t="s" r="A6" s="4">
        <v>417</v>
      </c>
      <c t="s" r="B6" s="4">
        <v>418</v>
      </c>
    </row>
    <row r="7" spans="1:2">
      <c t="s" r="A7" s="4">
        <v>419</v>
      </c>
      <c t="s" r="B7" s="4">
        <v>420</v>
      </c>
    </row>
    <row r="8" spans="1:2">
      <c t="s" r="A8" s="4">
        <v>421</v>
      </c>
      <c t="s" r="B8" s="4">
        <v>422</v>
      </c>
    </row>
    <row r="9" spans="1:2">
      <c t="s" r="A9" s="4">
        <v>423</v>
      </c>
      <c t="s" r="B9" s="4">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20</v>
      </c>
      <c t="s" r="B1" s="2">
        <v>1</v>
      </c>
    </row>
    <row r="2" spans="1:4">
      <c t="s" r="B2" s="2">
        <v>2</v>
      </c>
      <c t="s" r="C2" s="2">
        <v>32</v>
      </c>
      <c t="s" r="D2" s="2">
        <v>89</v>
      </c>
    </row>
    <row r="3" spans="1:4">
      <c t="s" r="A3" s="3">
        <v>121</v>
      </c>
    </row>
    <row r="4" spans="1:4">
      <c t="s" r="A4" s="4">
        <v>110</v>
      </c>
      <c t="n" r="B4" s="8">
        <v>-6.8</v>
      </c>
      <c t="n" r="C4" s="8">
        <v>5.4</v>
      </c>
      <c t="n" r="D4" s="7">
        <v>-10</v>
      </c>
    </row>
    <row r="5" spans="1:4">
      <c t="s" r="A5" s="3">
        <v>122</v>
      </c>
    </row>
    <row r="6" spans="1:4">
      <c t="s" r="A6" s="4">
        <v>123</v>
      </c>
      <c t="n" r="B6" s="6">
        <v>-6</v>
      </c>
    </row>
    <row r="7" spans="1:4">
      <c t="s" r="A7" s="4">
        <v>124</v>
      </c>
      <c t="n" r="B7" s="9">
        <v>7.1</v>
      </c>
    </row>
    <row r="8" spans="1:4">
      <c t="s" r="A8" s="4">
        <v>125</v>
      </c>
      <c t="n" r="B8" s="9">
        <v>-2.1</v>
      </c>
    </row>
    <row r="9" spans="1:4">
      <c t="s" r="A9" s="3">
        <v>126</v>
      </c>
    </row>
    <row r="10" spans="1:4">
      <c t="s" r="A10" s="4">
        <v>127</v>
      </c>
      <c t="n" r="D10" s="9">
        <v>0.2</v>
      </c>
    </row>
    <row r="11" spans="1:4">
      <c t="s" r="A11" s="4">
        <v>128</v>
      </c>
      <c t="n" r="D11" s="9">
        <v>-0.4</v>
      </c>
    </row>
    <row r="12" spans="1:4">
      <c t="s" r="A12" s="4">
        <v>129</v>
      </c>
      <c t="n" r="B12" s="9">
        <v>-7.8</v>
      </c>
      <c t="n" r="C12" s="9">
        <v>5.4</v>
      </c>
      <c t="n" r="D12" s="9">
        <v>-10.2</v>
      </c>
    </row>
    <row r="13" spans="1:4">
      <c t="s" r="A13" s="4">
        <v>130</v>
      </c>
      <c t="n" r="B13" s="9">
        <v>0.1</v>
      </c>
      <c t="n" r="C13" s="9">
        <v>-0.1</v>
      </c>
    </row>
    <row r="14" spans="1:4">
      <c t="s" r="A14" s="4">
        <v>131</v>
      </c>
      <c t="n" r="B14" s="8">
        <v>-7.9</v>
      </c>
      <c t="n" r="C14" s="8">
        <v>5.5</v>
      </c>
      <c t="n" r="D14" s="8">
        <v>-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256</v>
      </c>
    </row>
    <row r="4" spans="1:2">
      <c t="s" r="A4" s="4">
        <v>426</v>
      </c>
      <c t="s" r="B4" s="4">
        <v>427</v>
      </c>
    </row>
    <row r="5" spans="1:2">
      <c t="s" r="A5" s="4">
        <v>428</v>
      </c>
      <c t="s" r="B5" s="4">
        <v>429</v>
      </c>
    </row>
    <row r="6" spans="1:2">
      <c t="s" r="A6" s="4">
        <v>430</v>
      </c>
      <c t="s" r="B6" s="4">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32</v>
      </c>
      <c t="s" r="B1" s="2">
        <v>1</v>
      </c>
    </row>
    <row r="2" spans="1:2">
      <c t="s" r="B2" s="2">
        <v>2</v>
      </c>
    </row>
    <row r="3" spans="1:2">
      <c t="s" r="A3" s="3">
        <v>259</v>
      </c>
    </row>
    <row r="4" spans="1:2">
      <c t="s" r="A4" s="4">
        <v>433</v>
      </c>
      <c t="s" r="B4" s="4">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35</v>
      </c>
      <c t="s" r="B1" s="2">
        <v>1</v>
      </c>
    </row>
    <row r="2" spans="1:2">
      <c t="s" r="B2" s="2">
        <v>2</v>
      </c>
    </row>
    <row r="3" spans="1:2">
      <c t="s" r="A3" s="3">
        <v>262</v>
      </c>
    </row>
    <row r="4" spans="1:2">
      <c t="s" r="A4" s="4">
        <v>261</v>
      </c>
      <c t="s" r="B4" s="4">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7</v>
      </c>
      <c t="s" r="B1" s="2">
        <v>1</v>
      </c>
    </row>
    <row r="2" spans="1:2">
      <c t="s" r="B2" s="2">
        <v>2</v>
      </c>
    </row>
    <row r="3" spans="1:2">
      <c t="s" r="A3" s="3">
        <v>265</v>
      </c>
    </row>
    <row r="4" spans="1:2">
      <c t="s" r="A4" s="4">
        <v>264</v>
      </c>
      <c t="s" r="B4" s="4">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439</v>
      </c>
      <c t="s" r="B1" s="2">
        <v>1</v>
      </c>
    </row>
    <row r="2" spans="1:2">
      <c t="s" r="B2" s="2">
        <v>2</v>
      </c>
    </row>
    <row r="3" spans="1:2">
      <c t="s" r="A3" s="3">
        <v>268</v>
      </c>
    </row>
    <row r="4" spans="1:2">
      <c t="s" r="A4" s="4">
        <v>440</v>
      </c>
      <c t="s" r="B4" s="4">
        <v>441</v>
      </c>
    </row>
    <row r="5" spans="1:2">
      <c t="s" r="A5" s="4">
        <v>442</v>
      </c>
      <c t="s" r="B5" s="4">
        <v>443</v>
      </c>
    </row>
    <row r="6" spans="1:2">
      <c t="s" r="A6" s="4">
        <v>444</v>
      </c>
      <c t="s" r="B6" s="4">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62"/>
    <col customWidth="1" max="2" min="2" width="14"/>
    <col customWidth="1" max="3" min="3" width="37"/>
    <col customWidth="1" max="4" min="4" width="27"/>
    <col customWidth="1" max="5" min="5" width="21"/>
    <col customWidth="1" max="6" min="6" width="37"/>
    <col customWidth="1" max="7" min="7" width="37"/>
    <col customWidth="1" max="8" min="8" width="29"/>
    <col customWidth="1" max="9" min="9" width="31"/>
  </cols>
  <sheetData>
    <row r="1" spans="1:9">
      <c t="s" r="A1" s="1">
        <v>446</v>
      </c>
      <c t="s" r="B1" s="2">
        <v>447</v>
      </c>
      <c t="s" r="C1" s="2">
        <v>448</v>
      </c>
      <c t="s" r="D1" s="2">
        <v>449</v>
      </c>
      <c t="s" r="E1" s="2">
        <v>450</v>
      </c>
      <c t="s" r="F1" s="2">
        <v>451</v>
      </c>
      <c t="s" r="G1" s="2">
        <v>452</v>
      </c>
      <c t="s" r="H1" s="2">
        <v>453</v>
      </c>
      <c t="s" r="I1" s="2">
        <v>454</v>
      </c>
    </row>
    <row r="2" spans="1:9">
      <c t="s" r="A2" s="3">
        <v>455</v>
      </c>
    </row>
    <row r="3" spans="1:9">
      <c t="s" r="A3" s="4">
        <v>456</v>
      </c>
      <c t="n" r="H3" s="6">
        <v>24</v>
      </c>
    </row>
    <row r="4" spans="1:9">
      <c t="s" r="A4" s="4">
        <v>457</v>
      </c>
      <c t="n" r="H4" s="7">
        <v>63300000</v>
      </c>
      <c t="n" r="I4" s="7">
        <v>28300000</v>
      </c>
    </row>
    <row r="5" spans="1:9">
      <c t="s" r="A5" s="4">
        <v>458</v>
      </c>
    </row>
    <row r="6" spans="1:9">
      <c t="s" r="A6" s="3">
        <v>455</v>
      </c>
    </row>
    <row r="7" spans="1:9">
      <c t="s" r="A7" s="4">
        <v>459</v>
      </c>
      <c t="n" r="C7" s="6">
        <v>25000</v>
      </c>
      <c t="n" r="D7" s="6">
        <v>25000</v>
      </c>
    </row>
    <row r="8" spans="1:9">
      <c t="s" r="A8" s="4">
        <v>460</v>
      </c>
      <c t="n" r="C8" s="7">
        <v>1000</v>
      </c>
    </row>
    <row r="9" spans="1:9">
      <c t="s" r="A9" s="4">
        <v>461</v>
      </c>
    </row>
    <row r="10" spans="1:9">
      <c t="s" r="A10" s="3">
        <v>455</v>
      </c>
    </row>
    <row r="11" spans="1:9">
      <c t="s" r="A11" s="4">
        <v>459</v>
      </c>
      <c t="n" r="C11" s="6">
        <v>9800000</v>
      </c>
      <c t="n" r="D11" s="6">
        <v>9800000</v>
      </c>
    </row>
    <row r="12" spans="1:9">
      <c t="s" r="A12" s="4">
        <v>462</v>
      </c>
      <c t="n" r="C12" s="7">
        <v>55000000</v>
      </c>
    </row>
    <row r="13" spans="1:9">
      <c t="s" r="A13" s="4">
        <v>463</v>
      </c>
    </row>
    <row r="14" spans="1:9">
      <c t="s" r="A14" s="3">
        <v>455</v>
      </c>
    </row>
    <row r="15" spans="1:9">
      <c t="s" r="A15" s="4">
        <v>464</v>
      </c>
      <c t="n" r="E15" s="7">
        <v>305000000</v>
      </c>
    </row>
    <row r="16" spans="1:9">
      <c t="s" r="A16" s="4">
        <v>465</v>
      </c>
      <c t="s" r="B16" s="4">
        <v>466</v>
      </c>
      <c t="s" r="E16" s="4">
        <v>466</v>
      </c>
    </row>
    <row r="17" spans="1:9">
      <c t="s" r="A17" s="4">
        <v>467</v>
      </c>
      <c t="n" r="E17" s="7">
        <v>296500000</v>
      </c>
    </row>
    <row r="18" spans="1:9">
      <c t="s" r="A18" s="4">
        <v>468</v>
      </c>
      <c t="s" r="E18" s="4">
        <v>469</v>
      </c>
      <c t="s" r="H18" s="4">
        <v>469</v>
      </c>
    </row>
    <row r="19" spans="1:9">
      <c t="s" r="A19" s="4">
        <v>470</v>
      </c>
    </row>
    <row r="20" spans="1:9">
      <c t="s" r="A20" s="3">
        <v>455</v>
      </c>
    </row>
    <row r="21" spans="1:9">
      <c t="s" r="A21" s="4">
        <v>468</v>
      </c>
      <c t="s" r="H21" s="4">
        <v>471</v>
      </c>
    </row>
    <row r="22" spans="1:9">
      <c t="s" r="A22" s="4">
        <v>472</v>
      </c>
      <c t="n" r="C22" s="7">
        <v>110000000</v>
      </c>
    </row>
    <row r="23" spans="1:9">
      <c t="s" r="A23" s="4">
        <v>473</v>
      </c>
    </row>
    <row r="24" spans="1:9">
      <c t="s" r="A24" s="3">
        <v>455</v>
      </c>
    </row>
    <row r="25" spans="1:9">
      <c t="s" r="A25" s="4">
        <v>474</v>
      </c>
      <c t="n" r="D25" s="13">
        <v>50000000</v>
      </c>
    </row>
    <row r="26" spans="1:9">
      <c t="s" r="A26" s="4">
        <v>475</v>
      </c>
    </row>
    <row r="27" spans="1:9">
      <c t="s" r="A27" s="3">
        <v>455</v>
      </c>
    </row>
    <row r="28" spans="1:9">
      <c t="s" r="A28" s="4">
        <v>459</v>
      </c>
      <c t="n" r="G28" s="6">
        <v>300000</v>
      </c>
    </row>
    <row r="29" spans="1:9">
      <c t="s" r="A29" s="4">
        <v>476</v>
      </c>
      <c t="n" r="G29" s="7">
        <v>10</v>
      </c>
    </row>
    <row r="30" spans="1:9">
      <c t="s" r="A30" s="4">
        <v>457</v>
      </c>
      <c t="n" r="G30" s="7">
        <v>3000000</v>
      </c>
    </row>
    <row r="31" spans="1:9">
      <c t="s" r="A31" s="4">
        <v>477</v>
      </c>
    </row>
    <row r="32" spans="1:9">
      <c t="s" r="A32" s="3">
        <v>455</v>
      </c>
    </row>
    <row r="33" spans="1:9">
      <c t="s" r="A33" s="4">
        <v>459</v>
      </c>
      <c t="n" r="F33" s="6">
        <v>4400000</v>
      </c>
    </row>
    <row r="34" spans="1:9">
      <c t="s" r="A34" s="4">
        <v>476</v>
      </c>
      <c t="n" r="F34" s="11">
        <v>6.5</v>
      </c>
      <c t="n" r="I34" s="11">
        <v>6.5</v>
      </c>
    </row>
    <row r="35" spans="1:9">
      <c t="s" r="A35" s="4">
        <v>457</v>
      </c>
      <c t="n" r="F35" s="7">
        <v>28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21"/>
    <col customWidth="1" max="5" min="5" width="21"/>
    <col customWidth="1" max="6" min="6" width="24"/>
    <col customWidth="1" max="7" min="7" width="21"/>
    <col customWidth="1" max="8" min="8" width="24"/>
  </cols>
  <sheetData>
    <row r="1" spans="1:8">
      <c t="s" r="A1" s="1">
        <v>478</v>
      </c>
      <c t="s" r="B1" s="2">
        <v>479</v>
      </c>
      <c t="s" r="C1" s="2">
        <v>1</v>
      </c>
    </row>
    <row r="2" spans="1:8">
      <c t="s" r="B2" s="2">
        <v>480</v>
      </c>
      <c t="s" r="C2" s="2">
        <v>481</v>
      </c>
      <c t="s" r="D2" s="2">
        <v>482</v>
      </c>
      <c t="s" r="E2" s="2">
        <v>483</v>
      </c>
      <c t="s" r="F2" s="2">
        <v>484</v>
      </c>
      <c t="s" r="G2" s="2">
        <v>485</v>
      </c>
      <c t="s" r="H2" s="2">
        <v>486</v>
      </c>
    </row>
    <row r="3" spans="1:8">
      <c t="s" r="A3" s="3">
        <v>487</v>
      </c>
    </row>
    <row r="4" spans="1:8">
      <c t="s" r="A4" s="4">
        <v>488</v>
      </c>
      <c t="n" r="C4" s="7">
        <v>300000</v>
      </c>
      <c t="n" r="D4" s="7">
        <v>0</v>
      </c>
      <c t="n" r="E4" s="7">
        <v>0</v>
      </c>
    </row>
    <row r="5" spans="1:8">
      <c t="s" r="A5" s="4">
        <v>201</v>
      </c>
      <c t="n" r="C5" s="6">
        <v>3900000</v>
      </c>
    </row>
    <row r="6" spans="1:8">
      <c t="s" r="A6" s="4">
        <v>489</v>
      </c>
      <c t="n" r="C6" s="6">
        <v>300000</v>
      </c>
      <c t="n" r="D6" s="6">
        <v>0</v>
      </c>
    </row>
    <row r="7" spans="1:8">
      <c t="s" r="A7" s="4">
        <v>490</v>
      </c>
      <c t="n" r="C7" s="6">
        <v>0</v>
      </c>
    </row>
    <row r="8" spans="1:8">
      <c t="s" r="A8" s="4">
        <v>491</v>
      </c>
      <c t="n" r="C8" s="7">
        <v>0</v>
      </c>
      <c t="n" r="D8" s="6">
        <v>0</v>
      </c>
    </row>
    <row r="9" spans="1:8">
      <c t="s" r="A9" s="4">
        <v>492</v>
      </c>
      <c t="n" r="B9" s="6">
        <v>1500000</v>
      </c>
      <c t="n" r="C9" s="6">
        <v>1468333</v>
      </c>
    </row>
    <row r="10" spans="1:8">
      <c t="s" r="A10" s="4">
        <v>493</v>
      </c>
      <c t="n" r="B10" s="7">
        <v>300000</v>
      </c>
    </row>
    <row r="11" spans="1:8">
      <c t="s" r="A11" s="4">
        <v>494</v>
      </c>
      <c t="s" r="B11" s="4">
        <v>495</v>
      </c>
    </row>
    <row r="12" spans="1:8">
      <c t="s" r="A12" s="4">
        <v>496</v>
      </c>
      <c t="n" r="B12" s="11">
        <v>10.3</v>
      </c>
      <c t="n" r="C12" s="11">
        <v>5.64</v>
      </c>
      <c t="n" r="F12" s="11">
        <v>5.64</v>
      </c>
      <c t="n" r="H12" s="11">
        <v>10.3</v>
      </c>
    </row>
    <row r="13" spans="1:8">
      <c t="s" r="A13" s="4">
        <v>497</v>
      </c>
      <c t="n" r="C13" s="7">
        <v>300000</v>
      </c>
    </row>
    <row r="14" spans="1:8">
      <c t="s" r="A14" s="4">
        <v>103</v>
      </c>
      <c t="n" r="C14" s="6">
        <v>-1300000</v>
      </c>
    </row>
    <row r="15" spans="1:8">
      <c t="s" r="A15" s="4">
        <v>498</v>
      </c>
      <c t="n" r="C15" s="6">
        <v>382400000</v>
      </c>
      <c t="n" r="D15" s="6">
        <v>385600000</v>
      </c>
      <c t="n" r="E15" s="7">
        <v>375000000</v>
      </c>
      <c t="n" r="G15" s="7">
        <v>373700000</v>
      </c>
    </row>
    <row r="16" spans="1:8">
      <c t="s" r="A16" s="4">
        <v>499</v>
      </c>
      <c t="n" r="D16" s="6">
        <v>5100000</v>
      </c>
    </row>
    <row r="17" spans="1:8">
      <c t="s" r="A17" s="4">
        <v>500</v>
      </c>
      <c t="n" r="C17" s="7">
        <v>7200000</v>
      </c>
    </row>
    <row r="18" spans="1:8">
      <c t="s" r="A18" s="4">
        <v>501</v>
      </c>
      <c t="n" r="D18" s="7">
        <v>5100000</v>
      </c>
    </row>
    <row r="19" spans="1:8">
      <c t="s" r="A19" s="4">
        <v>502</v>
      </c>
    </row>
    <row r="20" spans="1:8">
      <c t="s" r="A20" s="3">
        <v>487</v>
      </c>
    </row>
    <row r="21" spans="1:8">
      <c t="s" r="A21" s="4">
        <v>503</v>
      </c>
      <c t="s" r="C21" s="4">
        <v>504</v>
      </c>
    </row>
    <row r="22" spans="1:8">
      <c t="s" r="A22" s="4">
        <v>505</v>
      </c>
    </row>
    <row r="23" spans="1:8">
      <c t="s" r="A23" s="3">
        <v>487</v>
      </c>
    </row>
    <row r="24" spans="1:8">
      <c t="s" r="A24" s="4">
        <v>503</v>
      </c>
      <c t="s" r="C24" s="4">
        <v>506</v>
      </c>
    </row>
    <row r="25" spans="1:8">
      <c t="s" r="A25" s="4">
        <v>507</v>
      </c>
    </row>
    <row r="26" spans="1:8">
      <c t="s" r="A26" s="3">
        <v>487</v>
      </c>
    </row>
    <row r="27" spans="1:8">
      <c t="s" r="A27" s="4">
        <v>503</v>
      </c>
      <c t="s" r="C27" s="4">
        <v>508</v>
      </c>
    </row>
    <row r="28" spans="1:8">
      <c t="s" r="A28" s="4">
        <v>509</v>
      </c>
      <c t="n" r="C28" s="6">
        <v>2</v>
      </c>
    </row>
    <row r="29" spans="1:8">
      <c t="s" r="A29" s="4">
        <v>510</v>
      </c>
    </row>
    <row r="30" spans="1:8">
      <c t="s" r="A30" s="3">
        <v>487</v>
      </c>
    </row>
    <row r="31" spans="1:8">
      <c t="s" r="A31" s="4">
        <v>503</v>
      </c>
      <c t="s" r="C31" s="4">
        <v>511</v>
      </c>
    </row>
    <row r="32" spans="1:8">
      <c t="s" r="A32" s="4">
        <v>512</v>
      </c>
    </row>
    <row r="33" spans="1:8">
      <c t="s" r="A33" s="3">
        <v>487</v>
      </c>
    </row>
    <row r="34" spans="1:8">
      <c t="s" r="A34" s="4">
        <v>503</v>
      </c>
      <c t="s" r="C34" s="4">
        <v>513</v>
      </c>
    </row>
    <row r="35" spans="1:8">
      <c t="s" r="A35" s="4">
        <v>514</v>
      </c>
    </row>
    <row r="36" spans="1:8">
      <c t="s" r="A36" s="3">
        <v>487</v>
      </c>
    </row>
    <row r="37" spans="1:8">
      <c t="s" r="A37" s="4">
        <v>503</v>
      </c>
      <c t="s" r="C37" s="4">
        <v>513</v>
      </c>
    </row>
    <row r="38" spans="1:8">
      <c t="s" r="A38" s="4">
        <v>515</v>
      </c>
    </row>
    <row r="39" spans="1:8">
      <c t="s" r="A39" s="3">
        <v>487</v>
      </c>
    </row>
    <row r="40" spans="1:8">
      <c t="s" r="A40" s="4">
        <v>503</v>
      </c>
      <c t="s" r="C40" s="4">
        <v>508</v>
      </c>
    </row>
    <row r="41" spans="1:8">
      <c t="s" r="A41" s="4">
        <v>516</v>
      </c>
    </row>
    <row r="42" spans="1:8">
      <c t="s" r="A42" s="3">
        <v>487</v>
      </c>
    </row>
    <row r="43" spans="1:8">
      <c t="s" r="A43" s="4">
        <v>503</v>
      </c>
      <c t="s" r="C43" s="4">
        <v>51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518</v>
      </c>
      <c t="s" r="B1" s="2">
        <v>1</v>
      </c>
    </row>
    <row r="2" spans="1:2">
      <c t="s" r="B2" s="2">
        <v>2</v>
      </c>
    </row>
    <row r="3" spans="1:2">
      <c t="s" r="A3" s="4">
        <v>519</v>
      </c>
    </row>
    <row r="4" spans="1:2">
      <c t="s" r="A4" s="3">
        <v>520</v>
      </c>
    </row>
    <row r="5" spans="1:2">
      <c t="s" r="A5" s="4">
        <v>521</v>
      </c>
      <c t="s" r="B5" s="4">
        <v>522</v>
      </c>
    </row>
    <row r="6" spans="1:2">
      <c t="s" r="A6" s="4">
        <v>523</v>
      </c>
    </row>
    <row r="7" spans="1:2">
      <c t="s" r="A7" s="3">
        <v>520</v>
      </c>
    </row>
    <row r="8" spans="1:2">
      <c t="s" r="A8" s="4">
        <v>521</v>
      </c>
      <c t="s" r="B8" s="4">
        <v>524</v>
      </c>
    </row>
    <row r="9" spans="1:2">
      <c t="s" r="A9" s="4">
        <v>525</v>
      </c>
    </row>
    <row r="10" spans="1:2">
      <c t="s" r="A10" s="3">
        <v>520</v>
      </c>
    </row>
    <row r="11" spans="1:2">
      <c t="s" r="A11" s="4">
        <v>521</v>
      </c>
      <c t="s" r="B11" s="4">
        <v>526</v>
      </c>
    </row>
    <row r="12" spans="1:2">
      <c t="s" r="A12" s="4">
        <v>527</v>
      </c>
    </row>
    <row r="13" spans="1:2">
      <c t="s" r="A13" s="3">
        <v>520</v>
      </c>
    </row>
    <row r="14" spans="1:2">
      <c t="s" r="A14" s="4">
        <v>521</v>
      </c>
      <c t="s" r="B14" s="4">
        <v>528</v>
      </c>
    </row>
    <row r="15" spans="1:2">
      <c t="s" r="A15" s="4">
        <v>529</v>
      </c>
    </row>
    <row r="16" spans="1:2">
      <c t="s" r="A16" s="3">
        <v>520</v>
      </c>
    </row>
    <row r="17" spans="1:2">
      <c t="s" r="A17" s="4">
        <v>521</v>
      </c>
      <c t="s" r="B17" s="4">
        <v>530</v>
      </c>
    </row>
    <row r="18" spans="1:2">
      <c t="s" r="A18" s="4">
        <v>531</v>
      </c>
    </row>
    <row r="19" spans="1:2">
      <c t="s" r="A19" s="3">
        <v>520</v>
      </c>
    </row>
    <row r="20" spans="1:2">
      <c t="s" r="A20" s="4">
        <v>521</v>
      </c>
      <c t="s" r="B20" s="4">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32</v>
      </c>
      <c t="s" r="B1" s="2">
        <v>533</v>
      </c>
      <c t="s" r="C1" s="2">
        <v>534</v>
      </c>
      <c t="s" r="D1" s="2">
        <v>2</v>
      </c>
      <c t="s" r="E1" s="2">
        <v>535</v>
      </c>
      <c t="s" r="F1" s="2">
        <v>4</v>
      </c>
      <c t="s" r="G1" s="2">
        <v>536</v>
      </c>
      <c t="s" r="H1" s="2">
        <v>32</v>
      </c>
      <c t="s" r="I1" s="2">
        <v>537</v>
      </c>
      <c t="s" r="J1" s="2">
        <v>2</v>
      </c>
      <c t="s" r="K1" s="2">
        <v>2</v>
      </c>
      <c t="s" r="L1" s="2">
        <v>32</v>
      </c>
      <c t="s" r="M1" s="2">
        <v>89</v>
      </c>
    </row>
    <row r="2" spans="1:13">
      <c t="s" r="A2" s="3">
        <v>311</v>
      </c>
    </row>
    <row r="3" spans="1:13">
      <c t="s" r="A3" s="4">
        <v>201</v>
      </c>
      <c t="n" r="D3" s="8">
        <v>3.9</v>
      </c>
      <c t="n" r="J3" s="8">
        <v>3.9</v>
      </c>
      <c t="n" r="K3" s="8">
        <v>3.9</v>
      </c>
    </row>
    <row r="4" spans="1:13">
      <c t="s" r="A4" s="4">
        <v>538</v>
      </c>
      <c t="n" r="K4" s="9">
        <v>14.8</v>
      </c>
      <c t="n" r="L4" s="8">
        <v>3.4</v>
      </c>
    </row>
    <row r="5" spans="1:13">
      <c t="s" r="A5" s="4">
        <v>44</v>
      </c>
      <c t="n" r="D5" s="9">
        <v>104.3</v>
      </c>
      <c t="n" r="J5" s="9">
        <v>104.3</v>
      </c>
      <c t="n" r="K5" s="9">
        <v>104.3</v>
      </c>
    </row>
    <row r="6" spans="1:13">
      <c t="s" r="A6" s="4">
        <v>539</v>
      </c>
      <c t="n" r="D6" s="9">
        <v>19.6</v>
      </c>
    </row>
    <row r="7" spans="1:13">
      <c t="s" r="A7" s="4">
        <v>540</v>
      </c>
      <c t="n" r="K7" s="9">
        <v>104.6</v>
      </c>
    </row>
    <row r="8" spans="1:13">
      <c t="s" r="A8" s="4">
        <v>541</v>
      </c>
      <c t="n" r="C8" s="8">
        <v>150.4</v>
      </c>
    </row>
    <row r="9" spans="1:13">
      <c t="s" r="A9" s="4">
        <v>169</v>
      </c>
      <c t="n" r="K9" s="9">
        <v>9.199999999999999</v>
      </c>
    </row>
    <row r="10" spans="1:13">
      <c t="s" r="A10" s="4">
        <v>56</v>
      </c>
      <c t="n" r="D10" s="9">
        <v>4.3</v>
      </c>
      <c t="n" r="J10" s="9">
        <v>4.3</v>
      </c>
      <c t="n" r="K10" s="9">
        <v>4.3</v>
      </c>
    </row>
    <row r="11" spans="1:13">
      <c t="s" r="A11" s="4">
        <v>542</v>
      </c>
      <c t="n" r="D11" s="9">
        <v>66.3</v>
      </c>
      <c t="n" r="J11" s="9">
        <v>66.3</v>
      </c>
      <c t="n" r="K11" s="9">
        <v>66.3</v>
      </c>
    </row>
    <row r="12" spans="1:13">
      <c t="s" r="A12" s="4">
        <v>543</v>
      </c>
      <c t="n" r="D12" s="9">
        <v>388.2</v>
      </c>
      <c t="n" r="H12" s="8">
        <v>390.7</v>
      </c>
      <c t="n" r="J12" s="9">
        <v>388.2</v>
      </c>
      <c t="n" r="K12" s="9">
        <v>388.2</v>
      </c>
      <c t="n" r="L12" s="9">
        <v>390.7</v>
      </c>
    </row>
    <row r="13" spans="1:13">
      <c t="s" r="A13" s="4">
        <v>544</v>
      </c>
      <c t="n" r="D13" s="9">
        <v>12.5</v>
      </c>
      <c t="n" r="H13" s="9">
        <v>0.2</v>
      </c>
      <c t="n" r="J13" s="9">
        <v>12.5</v>
      </c>
      <c t="n" r="K13" s="9">
        <v>12.5</v>
      </c>
      <c t="n" r="L13" s="9">
        <v>0.2</v>
      </c>
    </row>
    <row r="14" spans="1:13">
      <c t="s" r="A14" s="4">
        <v>91</v>
      </c>
      <c t="n" r="D14" s="9">
        <v>300.5</v>
      </c>
      <c t="n" r="E14" s="8">
        <v>338.6</v>
      </c>
      <c t="n" r="F14" s="8">
        <v>368.7</v>
      </c>
      <c t="n" r="G14" s="8">
        <v>137.8</v>
      </c>
      <c t="n" r="H14" s="7">
        <v>2</v>
      </c>
      <c t="n" r="I14" s="8">
        <v>0.1</v>
      </c>
      <c t="n" r="K14" s="9">
        <v>1145.6</v>
      </c>
      <c t="n" r="L14" s="9">
        <v>2.1</v>
      </c>
      <c t="n" r="M14" s="8">
        <v>5.3</v>
      </c>
    </row>
    <row r="15" spans="1:13">
      <c t="s" r="A15" s="4">
        <v>106</v>
      </c>
      <c t="n" r="K15" s="9">
        <v>-40.8</v>
      </c>
      <c t="n" r="L15" s="9">
        <v>-8.5</v>
      </c>
      <c t="n" r="M15" s="8">
        <v>-16.5</v>
      </c>
    </row>
    <row r="16" spans="1:13">
      <c t="s" r="A16" s="4">
        <v>545</v>
      </c>
    </row>
    <row r="17" spans="1:13">
      <c t="s" r="A17" s="3">
        <v>311</v>
      </c>
    </row>
    <row r="18" spans="1:13">
      <c t="s" r="A18" s="4">
        <v>44</v>
      </c>
      <c t="n" r="D18" s="9">
        <v>104.6</v>
      </c>
      <c t="n" r="J18" s="9">
        <v>104.6</v>
      </c>
      <c t="n" r="K18" s="9">
        <v>104.6</v>
      </c>
    </row>
    <row r="19" spans="1:13">
      <c t="s" r="A19" s="4">
        <v>546</v>
      </c>
    </row>
    <row r="20" spans="1:13">
      <c t="s" r="A20" s="3">
        <v>311</v>
      </c>
    </row>
    <row r="21" spans="1:13">
      <c t="s" r="A21" s="4">
        <v>44</v>
      </c>
      <c t="n" r="D21" s="9">
        <v>95.40000000000001</v>
      </c>
      <c t="n" r="J21" s="9">
        <v>95.40000000000001</v>
      </c>
      <c t="n" r="K21" s="9">
        <v>95.40000000000001</v>
      </c>
    </row>
    <row r="22" spans="1:13">
      <c t="s" r="A22" s="4">
        <v>540</v>
      </c>
      <c t="n" r="K22" s="9">
        <v>95.40000000000001</v>
      </c>
    </row>
    <row r="23" spans="1:13">
      <c t="s" r="A23" s="4">
        <v>91</v>
      </c>
      <c t="n" r="K23" s="9">
        <v>711.4</v>
      </c>
    </row>
    <row r="24" spans="1:13">
      <c t="s" r="A24" s="4">
        <v>547</v>
      </c>
    </row>
    <row r="25" spans="1:13">
      <c t="s" r="A25" s="3">
        <v>311</v>
      </c>
    </row>
    <row r="26" spans="1:13">
      <c t="s" r="A26" s="4">
        <v>44</v>
      </c>
      <c t="n" r="D26" s="9">
        <v>8.9</v>
      </c>
      <c t="n" r="J26" s="9">
        <v>8.9</v>
      </c>
      <c t="n" r="K26" s="9">
        <v>8.9</v>
      </c>
    </row>
    <row r="27" spans="1:13">
      <c t="s" r="A27" s="4">
        <v>540</v>
      </c>
      <c t="n" r="K27" s="9">
        <v>9.199999999999999</v>
      </c>
    </row>
    <row r="28" spans="1:13">
      <c t="s" r="A28" s="4">
        <v>543</v>
      </c>
      <c t="n" r="D28" s="9">
        <v>0.7</v>
      </c>
      <c t="n" r="J28" s="9">
        <v>0.7</v>
      </c>
      <c t="n" r="K28" s="9">
        <v>0.7</v>
      </c>
    </row>
    <row r="29" spans="1:13">
      <c t="s" r="A29" s="4">
        <v>544</v>
      </c>
      <c t="n" r="D29" s="9">
        <v>7.5</v>
      </c>
      <c t="n" r="J29" s="9">
        <v>7.5</v>
      </c>
      <c t="n" r="K29" s="9">
        <v>7.5</v>
      </c>
    </row>
    <row r="30" spans="1:13">
      <c t="s" r="A30" s="4">
        <v>91</v>
      </c>
      <c t="n" r="K30" s="8">
        <v>434.2</v>
      </c>
    </row>
    <row r="31" spans="1:13">
      <c t="s" r="A31" s="4">
        <v>548</v>
      </c>
    </row>
    <row r="32" spans="1:13">
      <c t="s" r="A32" s="3">
        <v>311</v>
      </c>
    </row>
    <row r="33" spans="1:13">
      <c t="s" r="A33" s="4">
        <v>549</v>
      </c>
      <c t="s" r="K33" s="4">
        <v>550</v>
      </c>
    </row>
    <row r="34" spans="1:13">
      <c t="s" r="A34" s="4">
        <v>551</v>
      </c>
      <c t="n" r="K34" s="8">
        <v>7.4</v>
      </c>
    </row>
    <row r="35" spans="1:13">
      <c t="s" r="A35" s="4">
        <v>322</v>
      </c>
    </row>
    <row r="36" spans="1:13">
      <c t="s" r="A36" s="3">
        <v>311</v>
      </c>
    </row>
    <row r="37" spans="1:13">
      <c t="s" r="A37" s="4">
        <v>552</v>
      </c>
      <c t="s" r="C37" s="4">
        <v>553</v>
      </c>
    </row>
    <row r="38" spans="1:13">
      <c t="s" r="A38" s="4">
        <v>201</v>
      </c>
      <c t="n" r="C38" s="7">
        <v>5</v>
      </c>
    </row>
    <row r="39" spans="1:13">
      <c t="s" r="A39" s="4">
        <v>554</v>
      </c>
      <c t="n" r="F39" s="8">
        <v>31.3</v>
      </c>
    </row>
    <row r="40" spans="1:13">
      <c t="s" r="A40" s="4">
        <v>555</v>
      </c>
      <c t="n" r="B40" s="8">
        <v>2.4</v>
      </c>
    </row>
    <row r="41" spans="1:13">
      <c t="s" r="A41" s="4">
        <v>538</v>
      </c>
      <c t="n" r="K41" s="9">
        <v>14.8</v>
      </c>
      <c t="n" r="L41" s="9">
        <v>3.4</v>
      </c>
    </row>
    <row r="42" spans="1:13">
      <c t="s" r="A42" s="4">
        <v>44</v>
      </c>
      <c t="n" r="C42" s="9">
        <v>104.6</v>
      </c>
      <c t="n" r="D42" s="9">
        <v>104.6</v>
      </c>
      <c t="n" r="J42" s="9">
        <v>104.6</v>
      </c>
      <c t="n" r="K42" s="9">
        <v>104.6</v>
      </c>
    </row>
    <row r="43" spans="1:13">
      <c t="s" r="A43" s="4">
        <v>540</v>
      </c>
      <c t="n" r="K43" s="9">
        <v>102.3</v>
      </c>
    </row>
    <row r="44" spans="1:13">
      <c t="s" r="A44" s="4">
        <v>37</v>
      </c>
      <c t="n" r="C44" s="9">
        <v>157.7</v>
      </c>
      <c t="n" r="D44" s="9">
        <v>6.4</v>
      </c>
      <c t="n" r="J44" s="9">
        <v>6.4</v>
      </c>
      <c t="n" r="K44" s="8">
        <v>6.4</v>
      </c>
    </row>
    <row r="45" spans="1:13">
      <c t="s" r="A45" s="4">
        <v>556</v>
      </c>
      <c t="n" r="C45" s="9">
        <v>4.2</v>
      </c>
    </row>
    <row r="46" spans="1:13">
      <c t="s" r="A46" s="4">
        <v>557</v>
      </c>
      <c t="s" r="K46" s="4">
        <v>558</v>
      </c>
    </row>
    <row r="47" spans="1:13">
      <c t="s" r="A47" s="4">
        <v>559</v>
      </c>
      <c t="s" r="K47" s="4">
        <v>560</v>
      </c>
    </row>
    <row r="48" spans="1:13">
      <c t="s" r="A48" s="4">
        <v>169</v>
      </c>
      <c t="n" r="K48" s="8">
        <v>5.6</v>
      </c>
    </row>
    <row r="49" spans="1:13">
      <c t="s" r="A49" s="4">
        <v>561</v>
      </c>
      <c t="n" r="K49" s="9">
        <v>0.6</v>
      </c>
    </row>
    <row r="50" spans="1:13">
      <c t="s" r="A50" s="4">
        <v>56</v>
      </c>
      <c t="n" r="D50" s="8">
        <v>3.2</v>
      </c>
      <c t="n" r="J50" s="9">
        <v>3.2</v>
      </c>
      <c t="n" r="K50" s="9">
        <v>3.2</v>
      </c>
    </row>
    <row r="51" spans="1:13">
      <c t="s" r="A51" s="4">
        <v>91</v>
      </c>
      <c t="n" r="J51" s="9">
        <v>1145.6</v>
      </c>
      <c t="n" r="K51" s="9">
        <v>1145.6</v>
      </c>
      <c t="n" r="L51" s="9">
        <v>2.1</v>
      </c>
    </row>
    <row r="52" spans="1:13">
      <c t="s" r="A52" s="4">
        <v>106</v>
      </c>
      <c t="n" r="J52" s="8">
        <v>23.3</v>
      </c>
      <c t="n" r="K52" s="8">
        <v>-40.8</v>
      </c>
      <c t="n" r="L52" s="8">
        <v>-8.5</v>
      </c>
    </row>
    <row r="53" spans="1:13">
      <c t="s" r="A53" s="4">
        <v>562</v>
      </c>
    </row>
    <row r="54" spans="1:13">
      <c t="s" r="A54" s="3">
        <v>311</v>
      </c>
    </row>
    <row r="55" spans="1:13">
      <c t="s" r="A55" s="4">
        <v>557</v>
      </c>
      <c t="s" r="K55" s="4">
        <v>563</v>
      </c>
    </row>
    <row r="56" spans="1:13">
      <c t="s" r="A56" s="4">
        <v>564</v>
      </c>
    </row>
    <row r="57" spans="1:13">
      <c t="s" r="A57" s="3">
        <v>311</v>
      </c>
    </row>
    <row r="58" spans="1:13">
      <c t="s" r="A58" s="4">
        <v>557</v>
      </c>
      <c t="s" r="K58" s="4">
        <v>565</v>
      </c>
    </row>
    <row r="59" spans="1:13">
      <c t="s" r="A59" s="4">
        <v>566</v>
      </c>
    </row>
    <row r="60" spans="1:13">
      <c t="s" r="A60" s="3">
        <v>311</v>
      </c>
    </row>
    <row r="61" spans="1:13">
      <c t="s" r="A61" s="4">
        <v>567</v>
      </c>
      <c t="s" r="K61" s="4">
        <v>568</v>
      </c>
    </row>
    <row r="62" spans="1:13">
      <c t="s" r="A62" s="4">
        <v>569</v>
      </c>
    </row>
    <row r="63" spans="1:13">
      <c t="s" r="A63" s="3">
        <v>311</v>
      </c>
    </row>
    <row r="64" spans="1:13">
      <c t="s" r="A64" s="4">
        <v>570</v>
      </c>
      <c t="n" r="C64" s="8">
        <v>49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71</v>
      </c>
      <c t="s" r="B1" s="2">
        <v>1</v>
      </c>
    </row>
    <row r="2" spans="1:2">
      <c t="s" r="B2" s="2">
        <v>199</v>
      </c>
    </row>
    <row r="3" spans="1:2">
      <c t="s" r="A3" s="3">
        <v>311</v>
      </c>
    </row>
    <row r="4" spans="1:2">
      <c t="s" r="A4" s="4">
        <v>572</v>
      </c>
      <c t="n" r="B4" s="8">
        <v>104.6</v>
      </c>
    </row>
    <row r="5" spans="1:2">
      <c t="s" r="A5" s="4">
        <v>573</v>
      </c>
      <c t="n" r="B5" s="9">
        <v>104.3</v>
      </c>
    </row>
    <row r="6" spans="1:2">
      <c t="s" r="A6" s="4">
        <v>322</v>
      </c>
    </row>
    <row r="7" spans="1:2">
      <c t="s" r="A7" s="3">
        <v>311</v>
      </c>
    </row>
    <row r="8" spans="1:2">
      <c t="s" r="A8" s="4">
        <v>572</v>
      </c>
      <c t="n" r="B8" s="9">
        <v>102.3</v>
      </c>
    </row>
    <row r="9" spans="1:2">
      <c t="s" r="A9" s="4">
        <v>574</v>
      </c>
      <c t="n" r="B9" s="9">
        <v>2.3</v>
      </c>
    </row>
    <row r="10" spans="1:2">
      <c t="s" r="A10" s="4">
        <v>573</v>
      </c>
      <c t="n" r="B10" s="8">
        <v>10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0"/>
    <col customWidth="1" max="7" min="7" width="39"/>
    <col customWidth="1" max="8" min="8" width="24"/>
  </cols>
  <sheetData>
    <row r="1" spans="1:8">
      <c t="s" r="A1" s="1">
        <v>132</v>
      </c>
      <c t="s" r="B1" s="2">
        <v>133</v>
      </c>
      <c t="s" r="C1" s="2">
        <v>134</v>
      </c>
      <c t="s" r="D1" s="2">
        <v>135</v>
      </c>
      <c t="s" r="E1" s="2">
        <v>136</v>
      </c>
      <c t="s" r="F1" s="2">
        <v>137</v>
      </c>
      <c t="s" r="G1" s="2">
        <v>138</v>
      </c>
      <c t="s" r="H1" s="2">
        <v>139</v>
      </c>
    </row>
    <row r="2" spans="1:8">
      <c t="s" r="A2" s="4">
        <v>140</v>
      </c>
      <c t="n" r="B2" s="8">
        <v>58.2</v>
      </c>
      <c t="n" r="E2" s="8">
        <v>449.8</v>
      </c>
      <c t="n" r="F2" s="8">
        <v>-391.8</v>
      </c>
      <c t="n" r="G2" s="8">
        <v>0.2</v>
      </c>
    </row>
    <row r="3" spans="1:8">
      <c t="s" r="A3" s="4">
        <v>141</v>
      </c>
      <c t="n" r="C3" s="6">
        <v>12074314</v>
      </c>
    </row>
    <row r="4" spans="1:8">
      <c t="s" r="A4" s="4">
        <v>112</v>
      </c>
      <c t="n" r="B4" s="6">
        <v>-10</v>
      </c>
      <c t="n" r="F4" s="6">
        <v>-10</v>
      </c>
    </row>
    <row r="5" spans="1:8">
      <c t="s" r="A5" s="4">
        <v>142</v>
      </c>
      <c t="n" r="B5" s="9">
        <v>-0.3</v>
      </c>
      <c t="n" r="D5" s="8">
        <v>-0.3</v>
      </c>
    </row>
    <row r="6" spans="1:8">
      <c t="s" r="A6" s="4">
        <v>143</v>
      </c>
      <c t="n" r="C6" s="6">
        <v>-32885</v>
      </c>
      <c t="n" r="D6" s="6">
        <v>32885</v>
      </c>
    </row>
    <row r="7" spans="1:8">
      <c t="s" r="A7" s="4">
        <v>144</v>
      </c>
      <c t="n" r="D7" s="8">
        <v>0.2</v>
      </c>
      <c t="n" r="E7" s="9">
        <v>-0.2</v>
      </c>
    </row>
    <row r="8" spans="1:8">
      <c t="s" r="A8" s="4">
        <v>145</v>
      </c>
      <c t="n" r="C8" s="6">
        <v>139005</v>
      </c>
      <c t="n" r="D8" s="6">
        <v>-20768</v>
      </c>
    </row>
    <row r="9" spans="1:8">
      <c t="s" r="A9" s="4">
        <v>146</v>
      </c>
      <c t="n" r="B9" s="9">
        <v>0.1</v>
      </c>
      <c t="n" r="E9" s="9">
        <v>0.1</v>
      </c>
    </row>
    <row r="10" spans="1:8">
      <c t="s" r="A10" s="4">
        <v>147</v>
      </c>
      <c t="n" r="C10" s="6">
        <v>20668</v>
      </c>
    </row>
    <row r="11" spans="1:8">
      <c t="s" r="A11" s="4">
        <v>148</v>
      </c>
      <c t="n" r="B11" s="9">
        <v>0.1</v>
      </c>
      <c t="n" r="E11" s="9">
        <v>0.1</v>
      </c>
    </row>
    <row r="12" spans="1:8">
      <c t="s" r="A12" s="4">
        <v>149</v>
      </c>
      <c t="n" r="B12" s="9">
        <v>2.1</v>
      </c>
      <c t="n" r="E12" s="9">
        <v>2.1</v>
      </c>
    </row>
    <row r="13" spans="1:8">
      <c t="s" r="A13" s="4">
        <v>150</v>
      </c>
      <c t="n" r="B13" s="9">
        <v>-0.2</v>
      </c>
      <c t="n" r="G13" s="9">
        <v>-0.2</v>
      </c>
    </row>
    <row r="14" spans="1:8">
      <c t="s" r="A14" s="4">
        <v>151</v>
      </c>
      <c t="n" r="B14" s="6">
        <v>50</v>
      </c>
      <c t="n" r="D14" s="8">
        <v>-0.1</v>
      </c>
      <c t="n" r="E14" s="9">
        <v>451.9</v>
      </c>
      <c t="n" r="F14" s="9">
        <v>-401.8</v>
      </c>
    </row>
    <row r="15" spans="1:8">
      <c t="s" r="A15" s="4">
        <v>152</v>
      </c>
      <c t="n" r="C15" s="6">
        <v>12201102</v>
      </c>
      <c t="n" r="D15" s="6">
        <v>12117</v>
      </c>
    </row>
    <row r="16" spans="1:8">
      <c t="s" r="A16" s="4">
        <v>112</v>
      </c>
      <c t="n" r="B16" s="9">
        <v>5.5</v>
      </c>
      <c t="n" r="F16" s="9">
        <v>5.5</v>
      </c>
    </row>
    <row r="17" spans="1:8">
      <c t="s" r="A17" s="4">
        <v>111</v>
      </c>
      <c t="n" r="B17" s="9">
        <v>-0.1</v>
      </c>
      <c t="n" r="H17" s="8">
        <v>-0.1</v>
      </c>
    </row>
    <row r="18" spans="1:8">
      <c t="s" r="A18" s="4">
        <v>153</v>
      </c>
      <c t="n" r="B18" s="9">
        <v>28.3</v>
      </c>
      <c t="n" r="E18" s="9">
        <v>28.3</v>
      </c>
    </row>
    <row r="19" spans="1:8">
      <c t="s" r="A19" s="4">
        <v>154</v>
      </c>
      <c t="n" r="C19" s="6">
        <v>4684615</v>
      </c>
    </row>
    <row r="20" spans="1:8">
      <c t="s" r="A20" s="4">
        <v>142</v>
      </c>
      <c t="n" r="B20" s="9">
        <v>-0.1</v>
      </c>
      <c t="n" r="D20" s="8">
        <v>-0.1</v>
      </c>
    </row>
    <row r="21" spans="1:8">
      <c t="s" r="A21" s="4">
        <v>143</v>
      </c>
      <c t="n" r="C21" s="6">
        <v>-9229</v>
      </c>
      <c t="n" r="D21" s="6">
        <v>9229</v>
      </c>
    </row>
    <row r="22" spans="1:8">
      <c t="s" r="A22" s="4">
        <v>144</v>
      </c>
      <c t="n" r="B22" s="6">
        <v>0</v>
      </c>
      <c t="n" r="D22" s="8">
        <v>0.2</v>
      </c>
      <c t="n" r="E22" s="9">
        <v>-0.2</v>
      </c>
    </row>
    <row r="23" spans="1:8">
      <c t="s" r="A23" s="4">
        <v>145</v>
      </c>
      <c t="n" r="C23" s="6">
        <v>73394</v>
      </c>
      <c t="n" r="D23" s="6">
        <v>-21346</v>
      </c>
    </row>
    <row r="24" spans="1:8">
      <c t="s" r="A24" s="4">
        <v>146</v>
      </c>
      <c t="n" r="B24" s="9">
        <v>0.8</v>
      </c>
      <c t="n" r="E24" s="9">
        <v>0.8</v>
      </c>
    </row>
    <row r="25" spans="1:8">
      <c t="s" r="A25" s="4">
        <v>147</v>
      </c>
      <c t="n" r="C25" s="6">
        <v>150000</v>
      </c>
    </row>
    <row r="26" spans="1:8">
      <c t="s" r="A26" s="4">
        <v>148</v>
      </c>
      <c t="n" r="B26" s="9">
        <v>0.1</v>
      </c>
      <c t="n" r="E26" s="9">
        <v>0.1</v>
      </c>
    </row>
    <row r="27" spans="1:8">
      <c t="s" r="A27" s="4">
        <v>149</v>
      </c>
      <c t="n" r="B27" s="9">
        <v>1.1</v>
      </c>
      <c t="n" r="E27" s="9">
        <v>1.1</v>
      </c>
    </row>
    <row r="28" spans="1:8">
      <c t="s" r="A28" s="4">
        <v>155</v>
      </c>
      <c t="n" r="B28" s="9">
        <v>85.59999999999999</v>
      </c>
      <c t="n" r="E28" s="6">
        <v>482</v>
      </c>
      <c t="n" r="F28" s="9">
        <v>-396.3</v>
      </c>
      <c t="n" r="H28" s="9">
        <v>-0.1</v>
      </c>
    </row>
    <row r="29" spans="1:8">
      <c t="s" r="A29" s="4">
        <v>156</v>
      </c>
      <c t="n" r="C29" s="6">
        <v>17099882</v>
      </c>
    </row>
    <row r="30" spans="1:8">
      <c t="s" r="A30" s="4">
        <v>112</v>
      </c>
      <c t="n" r="B30" s="9">
        <v>-6.9</v>
      </c>
      <c t="n" r="F30" s="9">
        <v>-6.9</v>
      </c>
    </row>
    <row r="31" spans="1:8">
      <c t="s" r="A31" s="4">
        <v>111</v>
      </c>
      <c t="n" r="B31" s="9">
        <v>0.1</v>
      </c>
      <c t="n" r="H31" s="9">
        <v>0.1</v>
      </c>
    </row>
    <row r="32" spans="1:8">
      <c t="s" r="A32" s="4">
        <v>153</v>
      </c>
      <c t="n" r="B32" s="9">
        <v>63.3</v>
      </c>
      <c t="n" r="E32" s="9">
        <v>63.3</v>
      </c>
    </row>
    <row r="33" spans="1:8">
      <c t="s" r="A33" s="4">
        <v>154</v>
      </c>
      <c t="n" r="C33" s="6">
        <v>11304673</v>
      </c>
    </row>
    <row r="34" spans="1:8">
      <c t="s" r="A34" s="4">
        <v>142</v>
      </c>
      <c t="n" r="B34" s="9">
        <v>-0.1</v>
      </c>
      <c t="n" r="D34" s="8">
        <v>-0.1</v>
      </c>
      <c t="n" r="E34" s="9">
        <v>0.1</v>
      </c>
      <c t="n" r="F34" s="9">
        <v>-0.1</v>
      </c>
    </row>
    <row r="35" spans="1:8">
      <c t="s" r="A35" s="4">
        <v>143</v>
      </c>
      <c t="n" r="C35" s="6">
        <v>-9698</v>
      </c>
      <c t="n" r="D35" s="6">
        <v>9698</v>
      </c>
    </row>
    <row r="36" spans="1:8">
      <c t="s" r="A36" s="4">
        <v>145</v>
      </c>
      <c t="n" r="C36" s="6">
        <v>240990</v>
      </c>
    </row>
    <row r="37" spans="1:8">
      <c t="s" r="A37" s="4">
        <v>146</v>
      </c>
      <c t="n" r="B37" s="9">
        <v>1.2</v>
      </c>
      <c t="n" r="E37" s="9">
        <v>1.2</v>
      </c>
    </row>
    <row r="38" spans="1:8">
      <c t="s" r="A38" s="4">
        <v>147</v>
      </c>
      <c t="n" r="C38" s="6">
        <v>229892</v>
      </c>
    </row>
    <row r="39" spans="1:8">
      <c t="s" r="A39" s="4">
        <v>157</v>
      </c>
      <c t="n" r="B39" s="9">
        <v>0.2</v>
      </c>
      <c t="n" r="E39" s="9">
        <v>0.2</v>
      </c>
    </row>
    <row r="40" spans="1:8">
      <c t="s" r="A40" s="4">
        <v>158</v>
      </c>
      <c t="n" r="C40" s="6">
        <v>26027</v>
      </c>
    </row>
    <row r="41" spans="1:8">
      <c t="s" r="A41" s="4">
        <v>159</v>
      </c>
      <c t="n" r="B41" s="9">
        <v>0.8</v>
      </c>
      <c t="n" r="H41" s="9">
        <v>0.8</v>
      </c>
    </row>
    <row r="42" spans="1:8">
      <c t="s" r="A42" s="4">
        <v>149</v>
      </c>
      <c t="n" r="B42" s="9">
        <v>1.5</v>
      </c>
      <c t="n" r="E42" s="9">
        <v>1.5</v>
      </c>
    </row>
    <row r="43" spans="1:8">
      <c t="s" r="A43" s="4">
        <v>114</v>
      </c>
      <c t="n" r="B43" s="9">
        <v>-2.3</v>
      </c>
      <c t="n" r="E43" s="9">
        <v>-2.3</v>
      </c>
      <c t="n" r="F43" s="6">
        <v>0</v>
      </c>
    </row>
    <row r="44" spans="1:8">
      <c t="s" r="A44" s="4">
        <v>150</v>
      </c>
      <c t="n" r="B44" s="6">
        <v>-1</v>
      </c>
      <c t="n" r="G44" s="6">
        <v>-1</v>
      </c>
    </row>
    <row r="45" spans="1:8">
      <c t="s" r="A45" s="4">
        <v>160</v>
      </c>
      <c t="n" r="B45" s="8">
        <v>142.4</v>
      </c>
      <c t="n" r="D45" s="8">
        <v>-0.1</v>
      </c>
      <c t="n" r="E45" s="7">
        <v>546</v>
      </c>
      <c t="n" r="F45" s="8">
        <v>-403.3</v>
      </c>
      <c t="n" r="G45" s="7">
        <v>-1</v>
      </c>
      <c t="n" r="H45" s="8">
        <v>0.8</v>
      </c>
    </row>
    <row r="46" spans="1:8">
      <c t="s" r="A46" s="4">
        <v>161</v>
      </c>
      <c t="n" r="C46" s="6">
        <v>28891766</v>
      </c>
      <c t="n" r="D46" s="6">
        <v>96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5</v>
      </c>
      <c t="s" r="B1" s="2">
        <v>533</v>
      </c>
      <c t="s" r="C1" s="2">
        <v>534</v>
      </c>
      <c t="s" r="D1" s="2">
        <v>4</v>
      </c>
      <c t="s" r="E1" s="2">
        <v>2</v>
      </c>
    </row>
    <row r="2" spans="1:5">
      <c t="s" r="A2" s="3">
        <v>576</v>
      </c>
    </row>
    <row r="3" spans="1:5">
      <c t="s" r="A3" s="4">
        <v>44</v>
      </c>
      <c t="n" r="E3" s="8">
        <v>104.3</v>
      </c>
    </row>
    <row r="4" spans="1:5">
      <c t="s" r="A4" s="4">
        <v>322</v>
      </c>
    </row>
    <row r="5" spans="1:5">
      <c t="s" r="A5" s="3">
        <v>577</v>
      </c>
    </row>
    <row r="6" spans="1:5">
      <c t="s" r="A6" s="4">
        <v>578</v>
      </c>
      <c t="n" r="C6" s="8">
        <v>501.2</v>
      </c>
    </row>
    <row r="7" spans="1:5">
      <c t="s" r="A7" s="4">
        <v>579</v>
      </c>
      <c t="n" r="D7" s="8">
        <v>31.3</v>
      </c>
    </row>
    <row r="8" spans="1:5">
      <c t="s" r="A8" s="4">
        <v>580</v>
      </c>
      <c t="n" r="B8" s="8">
        <v>2.4</v>
      </c>
    </row>
    <row r="9" spans="1:5">
      <c t="s" r="A9" s="4">
        <v>581</v>
      </c>
      <c t="n" r="C9" s="9">
        <v>554.5</v>
      </c>
    </row>
    <row r="10" spans="1:5">
      <c t="s" r="A10" s="3">
        <v>582</v>
      </c>
    </row>
    <row r="11" spans="1:5">
      <c t="s" r="A11" s="4">
        <v>583</v>
      </c>
      <c t="n" r="C11" s="9">
        <v>10.2</v>
      </c>
    </row>
    <row r="12" spans="1:5">
      <c t="s" r="A12" s="4">
        <v>584</v>
      </c>
      <c t="n" r="C12" s="9">
        <v>150.1</v>
      </c>
    </row>
    <row r="13" spans="1:5">
      <c t="s" r="A13" s="4">
        <v>37</v>
      </c>
      <c t="n" r="C13" s="9">
        <v>157.7</v>
      </c>
      <c t="n" r="E13" s="9">
        <v>6.4</v>
      </c>
    </row>
    <row r="14" spans="1:5">
      <c t="s" r="A14" s="4">
        <v>585</v>
      </c>
      <c t="n" r="C14" s="9">
        <v>311.7</v>
      </c>
    </row>
    <row r="15" spans="1:5">
      <c t="s" r="A15" s="4">
        <v>45</v>
      </c>
      <c t="n" r="C15" s="9">
        <v>0.7</v>
      </c>
    </row>
    <row r="16" spans="1:5">
      <c t="s" r="A16" s="4">
        <v>38</v>
      </c>
      <c t="n" r="C16" s="9">
        <v>19.9</v>
      </c>
    </row>
    <row r="17" spans="1:5">
      <c t="s" r="A17" s="4">
        <v>586</v>
      </c>
      <c t="n" r="C17" s="6">
        <v>17</v>
      </c>
    </row>
    <row r="18" spans="1:5">
      <c t="s" r="A18" s="4">
        <v>587</v>
      </c>
      <c t="n" r="C18" s="9">
        <v>667.3</v>
      </c>
    </row>
    <row r="19" spans="1:5">
      <c t="s" r="A19" s="3">
        <v>576</v>
      </c>
    </row>
    <row r="20" spans="1:5">
      <c t="s" r="A20" s="4">
        <v>50</v>
      </c>
      <c t="n" r="C20" s="9">
        <v>112.4</v>
      </c>
    </row>
    <row r="21" spans="1:5">
      <c t="s" r="A21" s="4">
        <v>51</v>
      </c>
      <c t="n" r="C21" s="9">
        <v>26.9</v>
      </c>
    </row>
    <row r="22" spans="1:5">
      <c t="s" r="A22" s="4">
        <v>55</v>
      </c>
      <c t="n" r="C22" s="6">
        <v>46</v>
      </c>
    </row>
    <row r="23" spans="1:5">
      <c t="s" r="A23" s="4">
        <v>56</v>
      </c>
      <c t="n" r="C23" s="9">
        <v>12.1</v>
      </c>
    </row>
    <row r="24" spans="1:5">
      <c t="s" r="A24" s="4">
        <v>588</v>
      </c>
      <c t="n" r="C24" s="9">
        <v>5.9</v>
      </c>
    </row>
    <row r="25" spans="1:5">
      <c t="s" r="A25" s="4">
        <v>45</v>
      </c>
      <c t="n" r="C25" s="9">
        <v>7.5</v>
      </c>
    </row>
    <row r="26" spans="1:5">
      <c t="s" r="A26" s="4">
        <v>172</v>
      </c>
      <c t="n" r="C26" s="9">
        <v>6.6</v>
      </c>
    </row>
    <row r="27" spans="1:5">
      <c t="s" r="A27" s="4">
        <v>589</v>
      </c>
      <c t="n" r="C27" s="9">
        <v>217.4</v>
      </c>
    </row>
    <row r="28" spans="1:5">
      <c t="s" r="A28" s="4">
        <v>590</v>
      </c>
      <c t="n" r="C28" s="9">
        <v>449.9</v>
      </c>
    </row>
    <row r="29" spans="1:5">
      <c t="s" r="A29" s="4">
        <v>581</v>
      </c>
      <c t="n" r="C29" s="9">
        <v>554.5</v>
      </c>
    </row>
    <row r="30" spans="1:5">
      <c t="s" r="A30" s="4">
        <v>590</v>
      </c>
      <c t="n" r="C30" s="9">
        <v>449.9</v>
      </c>
    </row>
    <row r="31" spans="1:5">
      <c t="s" r="A31" s="4">
        <v>44</v>
      </c>
      <c t="n" r="C31" s="9">
        <v>104.6</v>
      </c>
      <c t="n" r="E31" s="8">
        <v>104.6</v>
      </c>
    </row>
    <row r="32" spans="1:5">
      <c t="s" r="A32" s="4">
        <v>591</v>
      </c>
    </row>
    <row r="33" spans="1:5">
      <c t="s" r="A33" s="3">
        <v>577</v>
      </c>
    </row>
    <row r="34" spans="1:5">
      <c t="s" r="A34" s="4">
        <v>592</v>
      </c>
      <c t="n" r="C34" s="8">
        <v>1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593</v>
      </c>
      <c t="s" r="B1" s="2">
        <v>594</v>
      </c>
    </row>
    <row r="2" spans="1:2">
      <c t="s" r="A2" s="3">
        <v>311</v>
      </c>
    </row>
    <row r="3" spans="1:2">
      <c t="s" r="A3" s="4">
        <v>595</v>
      </c>
      <c t="n" r="B3" s="8">
        <v>311.7</v>
      </c>
    </row>
    <row r="4" spans="1:2">
      <c t="s" r="A4" s="4">
        <v>596</v>
      </c>
    </row>
    <row r="5" spans="1:2">
      <c t="s" r="A5" s="3">
        <v>311</v>
      </c>
    </row>
    <row r="6" spans="1:2">
      <c t="s" r="A6" s="4">
        <v>595</v>
      </c>
      <c t="n" r="B6" s="9">
        <v>62.9</v>
      </c>
    </row>
    <row r="7" spans="1:2">
      <c t="s" r="A7" s="4">
        <v>597</v>
      </c>
    </row>
    <row r="8" spans="1:2">
      <c t="s" r="A8" s="3">
        <v>311</v>
      </c>
    </row>
    <row r="9" spans="1:2">
      <c t="s" r="A9" s="4">
        <v>595</v>
      </c>
      <c t="n" r="B9" s="9">
        <v>56.6</v>
      </c>
    </row>
    <row r="10" spans="1:2">
      <c t="s" r="A10" s="4">
        <v>598</v>
      </c>
    </row>
    <row r="11" spans="1:2">
      <c t="s" r="A11" s="3">
        <v>311</v>
      </c>
    </row>
    <row r="12" spans="1:2">
      <c t="s" r="A12" s="4">
        <v>595</v>
      </c>
      <c t="n" r="B12" s="9">
        <v>181.9</v>
      </c>
    </row>
    <row r="13" spans="1:2">
      <c t="s" r="A13" s="4">
        <v>599</v>
      </c>
    </row>
    <row r="14" spans="1:2">
      <c t="s" r="A14" s="3">
        <v>311</v>
      </c>
    </row>
    <row r="15" spans="1:2">
      <c t="s" r="A15" s="4">
        <v>595</v>
      </c>
      <c t="n" r="B15" s="8">
        <v>1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534</v>
      </c>
    </row>
    <row r="2" spans="1:3">
      <c t="s" r="A2" s="3">
        <v>208</v>
      </c>
    </row>
    <row r="3" spans="1:3">
      <c t="s" r="A3" s="4">
        <v>601</v>
      </c>
      <c t="s" r="B3" s="4">
        <v>602</v>
      </c>
      <c t="s" r="C3" s="4">
        <v>603</v>
      </c>
    </row>
    <row r="4" spans="1:3">
      <c t="s" r="A4" s="4">
        <v>604</v>
      </c>
      <c t="s" r="B4" s="4">
        <v>605</v>
      </c>
      <c t="s" r="C4" s="4">
        <v>606</v>
      </c>
    </row>
    <row r="5" spans="1:3">
      <c t="s" r="A5" s="4">
        <v>607</v>
      </c>
      <c t="s" r="B5" s="4">
        <v>608</v>
      </c>
      <c t="s" r="C5" s="4">
        <v>609</v>
      </c>
    </row>
    <row r="6" spans="1:3">
      <c t="s" r="A6" s="4">
        <v>610</v>
      </c>
      <c t="s" r="B6" s="4">
        <v>611</v>
      </c>
      <c t="s" r="C6" s="4">
        <v>6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s>
  <sheetData>
    <row r="1" spans="1:11">
      <c t="s" r="A1" s="1">
        <v>612</v>
      </c>
      <c t="s" r="B1" s="2">
        <v>613</v>
      </c>
      <c t="s" r="H1" s="2">
        <v>614</v>
      </c>
      <c t="s" r="I1" s="2">
        <v>1</v>
      </c>
    </row>
    <row r="2" spans="1:11">
      <c t="s" r="B2" s="2">
        <v>2</v>
      </c>
      <c t="s" r="C2" s="2">
        <v>535</v>
      </c>
      <c t="s" r="D2" s="2">
        <v>4</v>
      </c>
      <c t="s" r="E2" s="2">
        <v>536</v>
      </c>
      <c t="s" r="F2" s="2">
        <v>32</v>
      </c>
      <c t="s" r="G2" s="2">
        <v>537</v>
      </c>
      <c t="s" r="H2" s="2">
        <v>2</v>
      </c>
      <c t="s" r="I2" s="2">
        <v>2</v>
      </c>
      <c t="s" r="J2" s="2">
        <v>32</v>
      </c>
      <c t="s" r="K2" s="2">
        <v>89</v>
      </c>
    </row>
    <row r="3" spans="1:11">
      <c t="s" r="A3" s="3">
        <v>615</v>
      </c>
    </row>
    <row r="4" spans="1:11">
      <c t="s" r="A4" s="4">
        <v>616</v>
      </c>
      <c t="n" r="B4" s="8">
        <v>300.5</v>
      </c>
      <c t="n" r="C4" s="8">
        <v>338.6</v>
      </c>
      <c t="n" r="D4" s="8">
        <v>368.7</v>
      </c>
      <c t="n" r="E4" s="8">
        <v>137.8</v>
      </c>
      <c t="n" r="F4" s="7">
        <v>2</v>
      </c>
      <c t="n" r="G4" s="8">
        <v>0.1</v>
      </c>
      <c t="n" r="I4" s="8">
        <v>1145.6</v>
      </c>
      <c t="n" r="J4" s="8">
        <v>2.1</v>
      </c>
      <c t="n" r="K4" s="8">
        <v>5.3</v>
      </c>
    </row>
    <row r="5" spans="1:11">
      <c t="s" r="A5" s="3">
        <v>617</v>
      </c>
    </row>
    <row r="6" spans="1:11">
      <c t="s" r="A6" s="4">
        <v>618</v>
      </c>
      <c t="n" r="I6" s="9">
        <v>-40.8</v>
      </c>
      <c t="n" r="J6" s="9">
        <v>-8.5</v>
      </c>
      <c t="n" r="K6" s="8">
        <v>-16.5</v>
      </c>
    </row>
    <row r="7" spans="1:11">
      <c t="s" r="A7" s="4">
        <v>322</v>
      </c>
    </row>
    <row r="8" spans="1:11">
      <c t="s" r="A8" s="3">
        <v>615</v>
      </c>
    </row>
    <row r="9" spans="1:11">
      <c t="s" r="A9" s="4">
        <v>616</v>
      </c>
      <c t="n" r="H9" s="8">
        <v>1145.6</v>
      </c>
      <c t="n" r="I9" s="9">
        <v>1145.6</v>
      </c>
      <c t="n" r="J9" s="9">
        <v>2.1</v>
      </c>
    </row>
    <row r="10" spans="1:11">
      <c t="s" r="A10" s="4">
        <v>619</v>
      </c>
      <c t="n" r="I10" s="9">
        <v>1382.6</v>
      </c>
      <c t="n" r="J10" s="9">
        <v>1523.4</v>
      </c>
    </row>
    <row r="11" spans="1:11">
      <c t="s" r="A11" s="3">
        <v>617</v>
      </c>
    </row>
    <row r="12" spans="1:11">
      <c t="s" r="A12" s="4">
        <v>618</v>
      </c>
      <c t="n" r="H12" s="8">
        <v>23.3</v>
      </c>
      <c t="n" r="I12" s="9">
        <v>-40.8</v>
      </c>
      <c t="n" r="J12" s="9">
        <v>-8.5</v>
      </c>
    </row>
    <row r="13" spans="1:11">
      <c t="s" r="A13" s="4">
        <v>620</v>
      </c>
      <c t="n" r="I13" s="8">
        <v>-22.8</v>
      </c>
      <c t="n" r="J13" s="8">
        <v>-53.6</v>
      </c>
    </row>
  </sheetData>
  <mergeCells count="3">
    <mergeCell ref="A1:A2"/>
    <mergeCell ref="B1:G1"/>
    <mergeCell ref="I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621</v>
      </c>
      <c t="s" r="B1" s="2">
        <v>1</v>
      </c>
    </row>
    <row r="2" spans="1:2">
      <c t="s" r="B2" s="2">
        <v>199</v>
      </c>
    </row>
    <row r="3" spans="1:2">
      <c t="s" r="A3" s="3">
        <v>211</v>
      </c>
    </row>
    <row r="4" spans="1:2">
      <c t="s" r="A4" s="4">
        <v>622</v>
      </c>
      <c t="n" r="B4" s="8">
        <v>431.5</v>
      </c>
    </row>
    <row r="5" spans="1:2">
      <c t="s" r="A5" s="4">
        <v>623</v>
      </c>
      <c t="n" r="B5" s="9">
        <v>-395.3</v>
      </c>
    </row>
    <row r="6" spans="1:2">
      <c t="s" r="A6" s="4">
        <v>624</v>
      </c>
      <c t="n" r="B6" s="9">
        <v>-2.8</v>
      </c>
    </row>
    <row r="7" spans="1:2">
      <c t="s" r="A7" s="4">
        <v>123</v>
      </c>
      <c t="n" r="B7" s="9">
        <v>-0.7</v>
      </c>
    </row>
    <row r="8" spans="1:2">
      <c t="s" r="A8" s="4">
        <v>625</v>
      </c>
      <c t="n" r="B8" s="8">
        <v>3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t="s" r="A1" s="1">
        <v>626</v>
      </c>
      <c t="s" r="B1" s="2">
        <v>627</v>
      </c>
      <c t="s" r="C1" s="2">
        <v>199</v>
      </c>
    </row>
    <row r="2" spans="1:3">
      <c t="s" r="A2" s="3">
        <v>628</v>
      </c>
    </row>
    <row r="3" spans="1:3">
      <c t="s" r="A3" s="4">
        <v>629</v>
      </c>
      <c t="n" r="C3" s="8">
        <v>2.8</v>
      </c>
    </row>
    <row r="4" spans="1:3">
      <c t="s" r="A4" s="4">
        <v>630</v>
      </c>
    </row>
    <row r="5" spans="1:3">
      <c t="s" r="A5" s="3">
        <v>628</v>
      </c>
    </row>
    <row r="6" spans="1:3">
      <c t="s" r="A6" s="4">
        <v>631</v>
      </c>
      <c t="n" r="B6" s="13">
        <v>50000000</v>
      </c>
    </row>
    <row r="7" spans="1:3">
      <c t="s" r="A7" s="4">
        <v>632</v>
      </c>
      <c t="s" r="C7" s="4">
        <v>469</v>
      </c>
    </row>
    <row r="8" spans="1:3">
      <c t="s" r="A8" s="4">
        <v>633</v>
      </c>
      <c t="s" r="B8" s="4">
        <v>634</v>
      </c>
    </row>
    <row r="9" spans="1:3">
      <c t="s" r="A9" s="4">
        <v>635</v>
      </c>
      <c t="n" r="C9" s="8">
        <v>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21"/>
  </cols>
  <sheetData>
    <row r="1" spans="1:2">
      <c t="s" r="A1" s="1">
        <v>636</v>
      </c>
      <c t="s" r="B1" s="2">
        <v>199</v>
      </c>
    </row>
    <row r="2" spans="1:2">
      <c t="s" r="A2" s="3">
        <v>637</v>
      </c>
    </row>
    <row r="3" spans="1:2">
      <c t="s" r="A3" s="4">
        <v>638</v>
      </c>
      <c t="n" r="B3" s="8">
        <v>101.2</v>
      </c>
    </row>
    <row r="4" spans="1:2">
      <c t="s" r="A4" s="4">
        <v>545</v>
      </c>
    </row>
    <row r="5" spans="1:2">
      <c t="s" r="A5" s="3">
        <v>637</v>
      </c>
    </row>
    <row r="6" spans="1:2">
      <c t="s" r="A6" s="4">
        <v>639</v>
      </c>
      <c t="n" r="B6" s="9">
        <v>32.2</v>
      </c>
    </row>
    <row r="7" spans="1:2">
      <c t="s" r="A7" s="4">
        <v>640</v>
      </c>
      <c t="n" r="B7" s="9">
        <v>68.09999999999999</v>
      </c>
    </row>
    <row r="8" spans="1:2">
      <c t="s" r="A8" s="4">
        <v>638</v>
      </c>
      <c t="n" r="B8" s="9">
        <v>100.3</v>
      </c>
    </row>
    <row r="9" spans="1:2">
      <c t="s" r="A9" s="4">
        <v>641</v>
      </c>
    </row>
    <row r="10" spans="1:2">
      <c t="s" r="A10" s="3">
        <v>637</v>
      </c>
    </row>
    <row r="11" spans="1:2">
      <c t="s" r="A11" s="4">
        <v>639</v>
      </c>
      <c t="n" r="B11" s="8">
        <v>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1"/>
  </cols>
  <sheetData>
    <row r="1" spans="1:2">
      <c t="s" r="A1" s="1">
        <v>642</v>
      </c>
      <c t="s" r="B1" s="2">
        <v>482</v>
      </c>
    </row>
    <row r="2" spans="1:2">
      <c t="s" r="A2" s="3">
        <v>643</v>
      </c>
    </row>
    <row r="3" spans="1:2">
      <c t="s" r="A3" s="4">
        <v>41</v>
      </c>
      <c t="n" r="B3" s="8">
        <v>14.5</v>
      </c>
    </row>
    <row r="4" spans="1:2">
      <c t="s" r="A4" s="4">
        <v>644</v>
      </c>
    </row>
    <row r="5" spans="1:2">
      <c t="s" r="A5" s="3">
        <v>643</v>
      </c>
    </row>
    <row r="6" spans="1:2">
      <c t="s" r="A6" s="4">
        <v>41</v>
      </c>
      <c t="n" r="B6" s="9">
        <v>3.7</v>
      </c>
    </row>
    <row r="7" spans="1:2">
      <c t="s" r="A7" s="4">
        <v>645</v>
      </c>
    </row>
    <row r="8" spans="1:2">
      <c t="s" r="A8" s="3">
        <v>643</v>
      </c>
    </row>
    <row r="9" spans="1:2">
      <c t="s" r="A9" s="4">
        <v>41</v>
      </c>
      <c t="n" r="B9" s="9">
        <v>10.5</v>
      </c>
    </row>
    <row r="10" spans="1:2">
      <c t="s" r="A10" s="4">
        <v>646</v>
      </c>
    </row>
    <row r="11" spans="1:2">
      <c t="s" r="A11" s="3">
        <v>643</v>
      </c>
    </row>
    <row r="12" spans="1:2">
      <c t="s" r="A12" s="4">
        <v>41</v>
      </c>
      <c t="n" r="B12" s="8">
        <v>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647</v>
      </c>
      <c t="s" r="B1" s="2">
        <v>1</v>
      </c>
    </row>
    <row r="2" spans="1:2">
      <c t="s" r="B2" s="2">
        <v>199</v>
      </c>
    </row>
    <row r="3" spans="1:2">
      <c t="s" r="A3" s="3">
        <v>216</v>
      </c>
    </row>
    <row r="4" spans="1:2">
      <c t="s" r="A4" s="4">
        <v>648</v>
      </c>
      <c t="n" r="B4" s="8">
        <v>1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32</v>
      </c>
    </row>
    <row r="2" spans="1:3">
      <c t="s" r="A2" s="3">
        <v>520</v>
      </c>
    </row>
    <row r="3" spans="1:3">
      <c t="s" r="A3" s="4">
        <v>585</v>
      </c>
      <c t="n" r="B3" s="8">
        <v>331.8</v>
      </c>
      <c t="n" r="C3" s="8">
        <v>0.2</v>
      </c>
    </row>
    <row r="4" spans="1:3">
      <c t="s" r="A4" s="4">
        <v>650</v>
      </c>
      <c t="n" r="B4" s="9">
        <v>-30.3</v>
      </c>
      <c t="n" r="C4" s="9">
        <v>-0.1</v>
      </c>
    </row>
    <row r="5" spans="1:3">
      <c t="s" r="A5" s="4">
        <v>42</v>
      </c>
      <c t="n" r="B5" s="9">
        <v>301.5</v>
      </c>
      <c t="n" r="C5" s="9">
        <v>0.1</v>
      </c>
    </row>
    <row r="6" spans="1:3">
      <c t="s" r="A6" s="4">
        <v>596</v>
      </c>
    </row>
    <row r="7" spans="1:3">
      <c t="s" r="A7" s="3">
        <v>520</v>
      </c>
    </row>
    <row r="8" spans="1:3">
      <c t="s" r="A8" s="4">
        <v>585</v>
      </c>
      <c t="n" r="B8" s="9">
        <v>65.5</v>
      </c>
    </row>
    <row r="9" spans="1:3">
      <c t="s" r="A9" s="4">
        <v>597</v>
      </c>
    </row>
    <row r="10" spans="1:3">
      <c t="s" r="A10" s="3">
        <v>520</v>
      </c>
    </row>
    <row r="11" spans="1:3">
      <c t="s" r="A11" s="4">
        <v>585</v>
      </c>
      <c t="n" r="B11" s="9">
        <v>58.4</v>
      </c>
      <c t="n" r="C11" s="9">
        <v>0.1</v>
      </c>
    </row>
    <row r="12" spans="1:3">
      <c t="s" r="A12" s="4">
        <v>598</v>
      </c>
    </row>
    <row r="13" spans="1:3">
      <c t="s" r="A13" s="3">
        <v>520</v>
      </c>
    </row>
    <row r="14" spans="1:3">
      <c t="s" r="A14" s="4">
        <v>585</v>
      </c>
      <c t="n" r="B14" s="9">
        <v>201.7</v>
      </c>
      <c t="n" r="C14" s="8">
        <v>0.1</v>
      </c>
    </row>
    <row r="15" spans="1:3">
      <c t="s" r="A15" s="4">
        <v>599</v>
      </c>
    </row>
    <row r="16" spans="1:3">
      <c t="s" r="A16" s="3">
        <v>520</v>
      </c>
    </row>
    <row r="17" spans="1:3">
      <c t="s" r="A17" s="4">
        <v>585</v>
      </c>
      <c t="n" r="B17" s="8">
        <v>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2</v>
      </c>
      <c t="s" r="D2" s="2">
        <v>89</v>
      </c>
    </row>
    <row r="3" spans="1:4">
      <c t="s" r="A3" s="3">
        <v>163</v>
      </c>
    </row>
    <row r="4" spans="1:4">
      <c t="s" r="A4" s="4">
        <v>110</v>
      </c>
      <c t="n" r="B4" s="8">
        <v>-6.8</v>
      </c>
      <c t="n" r="C4" s="8">
        <v>5.4</v>
      </c>
      <c t="n" r="D4" s="7">
        <v>-10</v>
      </c>
    </row>
    <row r="5" spans="1:4">
      <c t="s" r="A5" s="3">
        <v>164</v>
      </c>
    </row>
    <row r="6" spans="1:4">
      <c t="s" r="A6" s="4">
        <v>109</v>
      </c>
      <c t="n" r="B6" s="9">
        <v>-24.9</v>
      </c>
      <c t="n" r="C6" s="9">
        <v>-5.5</v>
      </c>
      <c t="n" r="D6" s="9">
        <v>-4.2</v>
      </c>
    </row>
    <row r="7" spans="1:4">
      <c t="s" r="A7" s="4">
        <v>165</v>
      </c>
      <c t="n" r="B7" s="9">
        <v>32.5</v>
      </c>
      <c t="n" r="C7" s="9">
        <v>0.1</v>
      </c>
    </row>
    <row r="8" spans="1:4">
      <c t="s" r="A8" s="4">
        <v>45</v>
      </c>
      <c t="n" r="B8" s="9">
        <v>-2.1</v>
      </c>
      <c t="n" r="C8" s="9">
        <v>-5.1</v>
      </c>
    </row>
    <row r="9" spans="1:4">
      <c t="s" r="A9" s="4">
        <v>101</v>
      </c>
      <c t="n" r="B9" s="9">
        <v>1.5</v>
      </c>
      <c t="n" r="C9" s="9">
        <v>-3.7</v>
      </c>
      <c t="n" r="D9" s="9">
        <v>6.9</v>
      </c>
    </row>
    <row r="10" spans="1:4">
      <c t="s" r="A10" s="4">
        <v>166</v>
      </c>
      <c t="n" r="B10" s="9">
        <v>1.3</v>
      </c>
      <c t="n" r="C10" s="6">
        <v>1</v>
      </c>
      <c t="n" r="D10" s="6">
        <v>2</v>
      </c>
    </row>
    <row r="11" spans="1:4">
      <c t="s" r="A11" s="4">
        <v>167</v>
      </c>
      <c t="n" r="B11" s="9">
        <v>4.3</v>
      </c>
    </row>
    <row r="12" spans="1:4">
      <c t="s" r="A12" s="4">
        <v>168</v>
      </c>
      <c t="n" r="B12" s="9">
        <v>0.8</v>
      </c>
    </row>
    <row r="13" spans="1:4">
      <c t="s" r="A13" s="4">
        <v>169</v>
      </c>
      <c t="n" r="B13" s="9">
        <v>9.199999999999999</v>
      </c>
    </row>
    <row r="14" spans="1:4">
      <c t="s" r="A14" s="4">
        <v>170</v>
      </c>
      <c t="n" r="D14" s="9">
        <v>27.1</v>
      </c>
    </row>
    <row r="15" spans="1:4">
      <c t="s" r="A15" s="4">
        <v>171</v>
      </c>
      <c t="n" r="D15" s="6">
        <v>-5</v>
      </c>
    </row>
    <row r="16" spans="1:4">
      <c t="s" r="A16" s="4">
        <v>172</v>
      </c>
      <c t="n" r="B16" s="9">
        <v>1.5</v>
      </c>
      <c t="n" r="C16" s="9">
        <v>-1.2</v>
      </c>
      <c t="n" r="D16" s="9">
        <v>-0.2</v>
      </c>
    </row>
    <row r="17" spans="1:4">
      <c t="s" r="A17" s="3">
        <v>173</v>
      </c>
    </row>
    <row r="18" spans="1:4">
      <c t="s" r="A18" s="4">
        <v>35</v>
      </c>
      <c t="n" r="B18" s="9">
        <v>3.7</v>
      </c>
    </row>
    <row r="19" spans="1:4">
      <c t="s" r="A19" s="4">
        <v>36</v>
      </c>
      <c t="n" r="B19" s="9">
        <v>33.4</v>
      </c>
    </row>
    <row r="20" spans="1:4">
      <c t="s" r="A20" s="4">
        <v>37</v>
      </c>
      <c t="n" r="B20" s="9">
        <v>44.6</v>
      </c>
    </row>
    <row r="21" spans="1:4">
      <c t="s" r="A21" s="4">
        <v>38</v>
      </c>
      <c t="n" r="B21" s="9">
        <v>3.7</v>
      </c>
      <c t="n" r="C21" s="9">
        <v>2.1</v>
      </c>
      <c t="n" r="D21" s="9">
        <v>2.7</v>
      </c>
    </row>
    <row r="22" spans="1:4">
      <c t="s" r="A22" s="4">
        <v>41</v>
      </c>
      <c t="n" r="C22" s="9">
        <v>-14.5</v>
      </c>
    </row>
    <row r="23" spans="1:4">
      <c t="s" r="A23" s="4">
        <v>46</v>
      </c>
      <c t="n" r="B23" s="9">
        <v>-5.4</v>
      </c>
      <c t="n" r="C23" s="9">
        <v>0.2</v>
      </c>
      <c t="n" r="D23" s="6">
        <v>-2</v>
      </c>
    </row>
    <row r="24" spans="1:4">
      <c t="s" r="A24" s="4">
        <v>50</v>
      </c>
      <c t="n" r="B24" s="9">
        <v>-8.199999999999999</v>
      </c>
    </row>
    <row r="25" spans="1:4">
      <c t="s" r="A25" s="4">
        <v>51</v>
      </c>
      <c t="n" r="B25" s="9">
        <v>19.1</v>
      </c>
      <c t="n" r="C25" s="9">
        <v>5.1</v>
      </c>
      <c t="n" r="D25" s="9">
        <v>0.7</v>
      </c>
    </row>
    <row r="26" spans="1:4">
      <c t="s" r="A26" s="4">
        <v>59</v>
      </c>
      <c t="n" r="B26" s="9">
        <v>-1.7</v>
      </c>
      <c t="n" r="C26" s="9">
        <v>0.3</v>
      </c>
      <c t="n" r="D26" s="9">
        <v>0.1</v>
      </c>
    </row>
    <row r="27" spans="1:4">
      <c t="s" r="A27" s="4">
        <v>174</v>
      </c>
      <c t="n" r="B27" s="6">
        <v>-14</v>
      </c>
      <c t="n" r="C27" s="9">
        <v>1.8</v>
      </c>
      <c t="n" r="D27" s="9">
        <v>4.7</v>
      </c>
    </row>
    <row r="28" spans="1:4">
      <c t="s" r="A28" s="4">
        <v>175</v>
      </c>
      <c t="n" r="B28" s="9">
        <v>92.5</v>
      </c>
      <c t="n" r="C28" s="6">
        <v>-14</v>
      </c>
      <c t="n" r="D28" s="9">
        <v>22.8</v>
      </c>
    </row>
    <row r="29" spans="1:4">
      <c t="s" r="A29" s="3">
        <v>176</v>
      </c>
    </row>
    <row r="30" spans="1:4">
      <c t="s" r="A30" s="4">
        <v>177</v>
      </c>
      <c t="n" r="B30" s="9">
        <v>-524.7</v>
      </c>
    </row>
    <row r="31" spans="1:4">
      <c t="s" r="A31" s="4">
        <v>178</v>
      </c>
      <c t="n" r="B31" s="9">
        <v>74.09999999999999</v>
      </c>
    </row>
    <row r="32" spans="1:4">
      <c t="s" r="A32" s="4">
        <v>179</v>
      </c>
      <c t="n" r="B32" s="6">
        <v>-26</v>
      </c>
      <c t="n" r="C32" s="9">
        <v>-0.1</v>
      </c>
    </row>
    <row r="33" spans="1:4">
      <c t="s" r="A33" s="4">
        <v>172</v>
      </c>
      <c t="n" r="B33" s="9">
        <v>-0.7</v>
      </c>
      <c t="n" r="C33" s="9">
        <v>3.1</v>
      </c>
      <c t="n" r="D33" s="9">
        <v>6.2</v>
      </c>
    </row>
    <row r="34" spans="1:4">
      <c t="s" r="A34" s="4">
        <v>180</v>
      </c>
      <c t="n" r="C34" s="9">
        <v>-0.1</v>
      </c>
      <c t="n" r="D34" s="9">
        <v>2.5</v>
      </c>
    </row>
    <row r="35" spans="1:4">
      <c t="s" r="A35" s="4">
        <v>181</v>
      </c>
      <c t="n" r="B35" s="9">
        <v>-477.3</v>
      </c>
      <c t="n" r="C35" s="9">
        <v>2.9</v>
      </c>
      <c t="n" r="D35" s="9">
        <v>8.699999999999999</v>
      </c>
    </row>
    <row r="36" spans="1:4">
      <c t="s" r="A36" s="3">
        <v>182</v>
      </c>
    </row>
    <row r="37" spans="1:4">
      <c t="s" r="A37" s="4">
        <v>183</v>
      </c>
      <c t="n" r="D37" s="9">
        <v>-37.2</v>
      </c>
    </row>
    <row r="38" spans="1:4">
      <c t="s" r="A38" s="4">
        <v>184</v>
      </c>
      <c t="n" r="B38" s="9">
        <v>-14.3</v>
      </c>
    </row>
    <row r="39" spans="1:4">
      <c t="s" r="A39" s="4">
        <v>185</v>
      </c>
      <c t="n" r="B39" s="9">
        <v>126.1</v>
      </c>
    </row>
    <row r="40" spans="1:4">
      <c t="s" r="A40" s="4">
        <v>186</v>
      </c>
      <c t="n" r="B40" s="9">
        <v>-108.3</v>
      </c>
    </row>
    <row r="41" spans="1:4">
      <c t="s" r="A41" s="4">
        <v>187</v>
      </c>
      <c t="n" r="B41" s="9">
        <v>290.2</v>
      </c>
    </row>
    <row r="42" spans="1:4">
      <c t="s" r="A42" s="4">
        <v>188</v>
      </c>
      <c t="n" r="B42" s="9">
        <v>1.4</v>
      </c>
      <c t="n" r="C42" s="9">
        <v>0.9</v>
      </c>
      <c t="n" r="D42" s="9">
        <v>0.1</v>
      </c>
    </row>
    <row r="43" spans="1:4">
      <c t="s" r="A43" s="4">
        <v>189</v>
      </c>
      <c t="n" r="B43" s="9">
        <v>63.3</v>
      </c>
      <c t="n" r="C43" s="9">
        <v>28.3</v>
      </c>
    </row>
    <row r="44" spans="1:4">
      <c t="s" r="A44" s="4">
        <v>190</v>
      </c>
      <c t="n" r="B44" s="9">
        <v>-0.4</v>
      </c>
      <c t="n" r="C44" s="9">
        <v>-3.1</v>
      </c>
      <c t="n" r="D44" s="9">
        <v>2.9</v>
      </c>
    </row>
    <row r="45" spans="1:4">
      <c t="s" r="A45" s="4">
        <v>191</v>
      </c>
      <c t="n" r="B45" s="6">
        <v>358</v>
      </c>
      <c t="n" r="C45" s="6">
        <v>26</v>
      </c>
      <c t="n" r="D45" s="9">
        <v>-34.5</v>
      </c>
    </row>
    <row r="46" spans="1:4">
      <c t="s" r="A46" s="4">
        <v>192</v>
      </c>
      <c t="n" r="B46" s="9">
        <v>-0.3</v>
      </c>
    </row>
    <row r="47" spans="1:4">
      <c t="s" r="A47" s="4">
        <v>193</v>
      </c>
      <c t="n" r="B47" s="9">
        <v>-27.1</v>
      </c>
      <c t="n" r="C47" s="9">
        <v>14.9</v>
      </c>
      <c t="n" r="D47" s="6">
        <v>-3</v>
      </c>
    </row>
    <row r="48" spans="1:4">
      <c t="s" r="A48" s="4">
        <v>194</v>
      </c>
      <c t="n" r="B48" s="9">
        <v>62.9</v>
      </c>
      <c t="n" r="C48" s="6">
        <v>48</v>
      </c>
      <c t="n" r="D48" s="6">
        <v>51</v>
      </c>
    </row>
    <row r="49" spans="1:4">
      <c t="s" r="A49" s="4">
        <v>195</v>
      </c>
      <c t="n" r="B49" s="9">
        <v>35.8</v>
      </c>
      <c t="n" r="C49" s="9">
        <v>62.9</v>
      </c>
      <c t="n" r="D49" s="6">
        <v>48</v>
      </c>
    </row>
    <row r="50" spans="1:4">
      <c t="s" r="A50" s="4">
        <v>196</v>
      </c>
      <c t="n" r="B50" s="9">
        <v>35.7</v>
      </c>
      <c t="n" r="C50" s="9">
        <v>61.9</v>
      </c>
      <c t="n" r="D50" s="9">
        <v>47.8</v>
      </c>
    </row>
    <row r="51" spans="1:4">
      <c t="s" r="A51" s="4">
        <v>197</v>
      </c>
      <c t="n" r="B51" s="8">
        <v>0.1</v>
      </c>
      <c t="n" r="C51" s="7">
        <v>1</v>
      </c>
      <c t="n" r="D51" s="8">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1</v>
      </c>
      <c t="s" r="B1" s="2">
        <v>1</v>
      </c>
    </row>
    <row r="2" spans="1:3">
      <c t="s" r="B2" s="2">
        <v>2</v>
      </c>
      <c t="s" r="C2" s="2">
        <v>32</v>
      </c>
    </row>
    <row r="3" spans="1:3">
      <c t="s" r="A3" s="3">
        <v>219</v>
      </c>
    </row>
    <row r="4" spans="1:3">
      <c t="s" r="A4" s="4">
        <v>652</v>
      </c>
      <c t="n" r="B4" s="8">
        <v>4.5</v>
      </c>
      <c t="n" r="C4" s="7">
        <v>0</v>
      </c>
    </row>
    <row r="5" spans="1:3">
      <c t="s" r="A5" s="4">
        <v>653</v>
      </c>
      <c t="n" r="B5" s="9">
        <v>0.5</v>
      </c>
      <c t="n" r="C5" s="7">
        <v>0</v>
      </c>
    </row>
    <row r="6" spans="1:3">
      <c t="s" r="A6" s="4">
        <v>654</v>
      </c>
      <c t="n" r="B6" s="8">
        <v>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2</v>
      </c>
      <c t="s" r="C2" s="2">
        <v>32</v>
      </c>
      <c t="s" r="D2" s="2">
        <v>89</v>
      </c>
    </row>
    <row r="3" spans="1:4">
      <c t="s" r="A3" s="3">
        <v>219</v>
      </c>
    </row>
    <row r="4" spans="1:4">
      <c t="s" r="A4" s="4">
        <v>656</v>
      </c>
      <c t="n" r="B4" s="8">
        <v>29.9</v>
      </c>
    </row>
    <row r="5" spans="1:4">
      <c t="s" r="A5" s="4">
        <v>657</v>
      </c>
      <c t="n" r="B5" s="8">
        <v>0.6</v>
      </c>
      <c t="n" r="C5" s="8">
        <v>0.1</v>
      </c>
      <c t="n" r="D5" s="8">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16"/>
  </cols>
  <sheetData>
    <row r="1" spans="1:2">
      <c t="s" r="A1" s="1">
        <v>658</v>
      </c>
      <c t="s" r="B1" s="2">
        <v>1</v>
      </c>
    </row>
    <row r="2" spans="1:2">
      <c t="s" r="B2" s="2">
        <v>2</v>
      </c>
    </row>
    <row r="3" spans="1:2">
      <c t="s" r="A3" s="3">
        <v>659</v>
      </c>
    </row>
    <row r="4" spans="1:2">
      <c t="s" r="A4" s="4">
        <v>660</v>
      </c>
      <c t="s" r="B4" s="4">
        <v>661</v>
      </c>
    </row>
    <row r="5" spans="1:2">
      <c t="s" r="A5" s="4">
        <v>662</v>
      </c>
      <c t="s" r="B5" s="4">
        <v>661</v>
      </c>
    </row>
    <row r="6" spans="1:2">
      <c t="s" r="A6" s="4">
        <v>663</v>
      </c>
      <c t="s" r="B6" s="4">
        <v>606</v>
      </c>
    </row>
    <row r="7" spans="1:2">
      <c t="s" r="A7" s="4">
        <v>664</v>
      </c>
    </row>
    <row r="8" spans="1:2">
      <c t="s" r="A8" s="3">
        <v>659</v>
      </c>
    </row>
    <row r="9" spans="1:2">
      <c t="s" r="A9" s="4">
        <v>665</v>
      </c>
      <c t="s" r="B9" s="4">
        <v>6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r="1" spans="1:2">
      <c t="s" r="A1" s="1">
        <v>667</v>
      </c>
      <c t="s" r="B1" s="2">
        <v>1</v>
      </c>
    </row>
    <row r="2" spans="1:2">
      <c t="s" r="B2" s="2">
        <v>199</v>
      </c>
    </row>
    <row r="3" spans="1:2">
      <c t="s" r="A3" s="3">
        <v>668</v>
      </c>
    </row>
    <row r="4" spans="1:2">
      <c t="s" r="A4" s="4">
        <v>540</v>
      </c>
      <c t="n" r="B4" s="8">
        <v>104.6</v>
      </c>
    </row>
    <row r="5" spans="1:2">
      <c t="s" r="A5" s="4">
        <v>123</v>
      </c>
      <c t="n" r="B5" s="9">
        <v>-0.3</v>
      </c>
    </row>
    <row r="6" spans="1:2">
      <c t="s" r="A6" s="4">
        <v>573</v>
      </c>
      <c t="n" r="B6" s="9">
        <v>104.3</v>
      </c>
    </row>
    <row r="7" spans="1:2">
      <c t="s" r="A7" s="4">
        <v>546</v>
      </c>
    </row>
    <row r="8" spans="1:2">
      <c t="s" r="A8" s="3">
        <v>668</v>
      </c>
    </row>
    <row r="9" spans="1:2">
      <c t="s" r="A9" s="4">
        <v>540</v>
      </c>
      <c t="n" r="B9" s="9">
        <v>95.40000000000001</v>
      </c>
    </row>
    <row r="10" spans="1:2">
      <c t="s" r="A10" s="4">
        <v>573</v>
      </c>
      <c t="n" r="B10" s="9">
        <v>95.40000000000001</v>
      </c>
    </row>
    <row r="11" spans="1:2">
      <c t="s" r="A11" s="4">
        <v>547</v>
      </c>
    </row>
    <row r="12" spans="1:2">
      <c t="s" r="A12" s="3">
        <v>668</v>
      </c>
    </row>
    <row r="13" spans="1:2">
      <c t="s" r="A13" s="4">
        <v>540</v>
      </c>
      <c t="n" r="B13" s="9">
        <v>9.199999999999999</v>
      </c>
    </row>
    <row r="14" spans="1:2">
      <c t="s" r="A14" s="4">
        <v>123</v>
      </c>
      <c t="n" r="B14" s="9">
        <v>-0.3</v>
      </c>
    </row>
    <row r="15" spans="1:2">
      <c t="s" r="A15" s="4">
        <v>573</v>
      </c>
      <c t="n" r="B15" s="8">
        <v>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669</v>
      </c>
      <c t="s" r="B1" s="2">
        <v>2</v>
      </c>
      <c t="s" r="C1" s="2">
        <v>32</v>
      </c>
    </row>
    <row r="2" spans="1:3">
      <c t="s" r="A2" s="3">
        <v>668</v>
      </c>
    </row>
    <row r="3" spans="1:3">
      <c t="s" r="A3" s="4">
        <v>670</v>
      </c>
      <c t="n" r="B3" s="8">
        <v>-2.1</v>
      </c>
      <c t="n" r="C3" s="8">
        <v>-0.1</v>
      </c>
    </row>
    <row r="4" spans="1:3">
      <c t="s" r="A4" s="4">
        <v>43</v>
      </c>
      <c t="n" r="B4" s="9">
        <v>15.1</v>
      </c>
      <c t="n" r="C4" s="9">
        <v>0.1</v>
      </c>
    </row>
    <row r="5" spans="1:3">
      <c t="s" r="A5" s="4">
        <v>671</v>
      </c>
    </row>
    <row r="6" spans="1:3">
      <c t="s" r="A6" s="3">
        <v>668</v>
      </c>
    </row>
    <row r="7" spans="1:3">
      <c t="s" r="A7" s="4">
        <v>672</v>
      </c>
      <c t="n" r="B7" s="6">
        <v>17</v>
      </c>
    </row>
    <row r="8" spans="1:3">
      <c t="s" r="A8" s="4">
        <v>673</v>
      </c>
    </row>
    <row r="9" spans="1:3">
      <c t="s" r="A9" s="3">
        <v>668</v>
      </c>
    </row>
    <row r="10" spans="1:3">
      <c t="s" r="A10" s="4">
        <v>672</v>
      </c>
      <c t="n" r="B10" s="8">
        <v>0.2</v>
      </c>
      <c t="n" r="C10" s="8">
        <v>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74</v>
      </c>
      <c t="s" r="B1" s="2">
        <v>199</v>
      </c>
    </row>
    <row r="2" spans="1:2">
      <c t="s" r="A2" s="3">
        <v>222</v>
      </c>
    </row>
    <row r="3" spans="1:2">
      <c t="n" r="A3" s="6">
        <v>2016</v>
      </c>
      <c t="n" r="B3" s="8">
        <v>2.5</v>
      </c>
    </row>
    <row r="4" spans="1:2">
      <c t="n" r="A4" s="6">
        <v>2017</v>
      </c>
      <c t="n" r="B4" s="9">
        <v>2.4</v>
      </c>
    </row>
    <row r="5" spans="1:2">
      <c t="n" r="A5" s="6">
        <v>2018</v>
      </c>
      <c t="n" r="B5" s="9">
        <v>2.5</v>
      </c>
    </row>
    <row r="6" spans="1:2">
      <c t="n" r="A6" s="6">
        <v>2019</v>
      </c>
      <c t="n" r="B6" s="9">
        <v>2.4</v>
      </c>
    </row>
    <row r="7" spans="1:2">
      <c t="n" r="A7" s="6">
        <v>2020</v>
      </c>
      <c t="n" r="B7" s="9">
        <v>2.5</v>
      </c>
    </row>
    <row r="8" spans="1:2">
      <c t="s" r="A8" s="4">
        <v>675</v>
      </c>
      <c t="n" r="B8" s="9">
        <v>2.8</v>
      </c>
    </row>
    <row r="9" spans="1:2">
      <c t="s" r="A9" s="4">
        <v>676</v>
      </c>
      <c t="n" r="B9" s="8">
        <v>1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77</v>
      </c>
      <c t="s" r="B1" s="2">
        <v>2</v>
      </c>
      <c t="s" r="C1" s="2">
        <v>447</v>
      </c>
    </row>
    <row r="2" spans="1:3">
      <c t="s" r="A2" s="3">
        <v>678</v>
      </c>
    </row>
    <row r="3" spans="1:3">
      <c t="s" r="A3" s="4">
        <v>679</v>
      </c>
      <c t="n" r="B3" s="8">
        <v>4.1</v>
      </c>
    </row>
    <row r="4" spans="1:3">
      <c t="s" r="A4" s="4">
        <v>680</v>
      </c>
      <c t="n" r="B4" s="9">
        <v>-2.3</v>
      </c>
    </row>
    <row r="5" spans="1:3">
      <c t="s" r="A5" s="4">
        <v>681</v>
      </c>
      <c t="n" r="B5" s="9">
        <v>312.1</v>
      </c>
    </row>
    <row r="6" spans="1:3">
      <c t="s" r="A6" s="4">
        <v>463</v>
      </c>
    </row>
    <row r="7" spans="1:3">
      <c t="s" r="A7" s="3">
        <v>678</v>
      </c>
    </row>
    <row r="8" spans="1:3">
      <c t="s" r="A8" s="4">
        <v>682</v>
      </c>
      <c t="n" r="B8" s="6">
        <v>305</v>
      </c>
      <c t="n" r="C8" s="7">
        <v>305</v>
      </c>
    </row>
    <row r="9" spans="1:3">
      <c t="s" r="A9" s="4">
        <v>683</v>
      </c>
      <c t="n" r="B9" s="9">
        <v>-14.3</v>
      </c>
    </row>
    <row r="10" spans="1:3">
      <c t="s" r="A10" s="4">
        <v>684</v>
      </c>
      <c t="n" r="B10" s="9">
        <v>290.7</v>
      </c>
    </row>
    <row r="11" spans="1:3">
      <c t="s" r="A11" s="4">
        <v>470</v>
      </c>
    </row>
    <row r="12" spans="1:3">
      <c t="s" r="A12" s="3">
        <v>678</v>
      </c>
    </row>
    <row r="13" spans="1:3">
      <c t="s" r="A13" s="4">
        <v>682</v>
      </c>
      <c t="n" r="B13" s="6">
        <v>22</v>
      </c>
    </row>
    <row r="14" spans="1:3">
      <c t="s" r="A14" s="4">
        <v>683</v>
      </c>
      <c t="n" r="B14" s="9">
        <v>-2.4</v>
      </c>
    </row>
    <row r="15" spans="1:3">
      <c t="s" r="A15" s="4">
        <v>684</v>
      </c>
      <c t="n" r="B15" s="8">
        <v>1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80"/>
  </cols>
  <sheetData>
    <row r="1" spans="1:5">
      <c t="s" r="A1" s="1">
        <v>685</v>
      </c>
      <c t="s" r="B1" s="2">
        <v>534</v>
      </c>
      <c t="s" r="C1" s="2">
        <v>447</v>
      </c>
      <c t="s" r="D1" s="2">
        <v>686</v>
      </c>
      <c t="s" r="E1" s="2">
        <v>2</v>
      </c>
    </row>
    <row r="2" spans="1:5">
      <c t="s" r="A2" s="3">
        <v>678</v>
      </c>
    </row>
    <row r="3" spans="1:5">
      <c t="s" r="A3" s="4">
        <v>167</v>
      </c>
      <c t="n" r="E3" s="7">
        <v>4300000</v>
      </c>
    </row>
    <row r="4" spans="1:5">
      <c t="s" r="A4" s="4">
        <v>687</v>
      </c>
      <c t="n" r="E4" s="6">
        <v>2300000</v>
      </c>
    </row>
    <row r="5" spans="1:5">
      <c t="s" r="A5" s="4">
        <v>679</v>
      </c>
      <c t="n" r="E5" s="7">
        <v>4100000</v>
      </c>
    </row>
    <row r="6" spans="1:5">
      <c t="s" r="A6" s="4">
        <v>688</v>
      </c>
    </row>
    <row r="7" spans="1:5">
      <c t="s" r="A7" s="3">
        <v>678</v>
      </c>
    </row>
    <row r="8" spans="1:5">
      <c t="s" r="A8" s="4">
        <v>689</v>
      </c>
      <c t="s" r="E8" s="4">
        <v>690</v>
      </c>
    </row>
    <row r="9" spans="1:5">
      <c t="s" r="A9" s="4">
        <v>691</v>
      </c>
      <c t="n" r="B9" s="7">
        <v>10000000</v>
      </c>
    </row>
    <row r="10" spans="1:5">
      <c t="s" r="A10" s="4">
        <v>692</v>
      </c>
      <c t="s" r="B10" s="4">
        <v>693</v>
      </c>
    </row>
    <row r="11" spans="1:5">
      <c t="s" r="A11" s="4">
        <v>694</v>
      </c>
      <c t="n" r="E11" s="7">
        <v>26500000</v>
      </c>
    </row>
    <row r="12" spans="1:5">
      <c t="s" r="A12" s="4">
        <v>695</v>
      </c>
      <c t="n" r="E12" s="7">
        <v>28500000</v>
      </c>
    </row>
    <row r="13" spans="1:5">
      <c t="s" r="A13" s="4">
        <v>696</v>
      </c>
      <c t="s" r="E13" s="4">
        <v>697</v>
      </c>
    </row>
    <row r="14" spans="1:5">
      <c t="s" r="A14" s="4">
        <v>698</v>
      </c>
      <c t="s" r="E14" s="4">
        <v>699</v>
      </c>
    </row>
    <row r="15" spans="1:5">
      <c t="s" r="A15" s="4">
        <v>700</v>
      </c>
    </row>
    <row r="16" spans="1:5">
      <c t="s" r="A16" s="3">
        <v>678</v>
      </c>
    </row>
    <row r="17" spans="1:5">
      <c t="s" r="A17" s="4">
        <v>701</v>
      </c>
      <c t="s" r="B17" s="4">
        <v>702</v>
      </c>
    </row>
    <row r="18" spans="1:5">
      <c t="s" r="A18" s="4">
        <v>703</v>
      </c>
    </row>
    <row r="19" spans="1:5">
      <c t="s" r="A19" s="3">
        <v>678</v>
      </c>
    </row>
    <row r="20" spans="1:5">
      <c t="s" r="A20" s="4">
        <v>701</v>
      </c>
      <c t="s" r="B20" s="4">
        <v>704</v>
      </c>
    </row>
    <row r="21" spans="1:5">
      <c t="s" r="A21" s="4">
        <v>705</v>
      </c>
    </row>
    <row r="22" spans="1:5">
      <c t="s" r="A22" s="3">
        <v>678</v>
      </c>
    </row>
    <row r="23" spans="1:5">
      <c t="s" r="A23" s="4">
        <v>701</v>
      </c>
      <c t="s" r="B23" s="4">
        <v>706</v>
      </c>
    </row>
    <row r="24" spans="1:5">
      <c t="s" r="A24" s="4">
        <v>463</v>
      </c>
    </row>
    <row r="25" spans="1:5">
      <c t="s" r="A25" s="3">
        <v>678</v>
      </c>
    </row>
    <row r="26" spans="1:5">
      <c t="s" r="A26" s="4">
        <v>682</v>
      </c>
      <c t="n" r="C26" s="7">
        <v>305000000</v>
      </c>
      <c t="n" r="E26" s="7">
        <v>305000000</v>
      </c>
    </row>
    <row r="27" spans="1:5">
      <c t="s" r="A27" s="4">
        <v>465</v>
      </c>
      <c t="s" r="C27" s="4">
        <v>466</v>
      </c>
      <c t="s" r="D27" s="4">
        <v>466</v>
      </c>
    </row>
    <row r="28" spans="1:5">
      <c t="s" r="A28" s="4">
        <v>707</v>
      </c>
      <c t="s" r="C28" s="4">
        <v>508</v>
      </c>
    </row>
    <row r="29" spans="1:5">
      <c t="s" r="A29" s="4">
        <v>635</v>
      </c>
      <c t="n" r="E29" s="7">
        <v>33400000</v>
      </c>
    </row>
    <row r="30" spans="1:5">
      <c t="s" r="A30" s="4">
        <v>468</v>
      </c>
      <c t="s" r="D30" s="4">
        <v>469</v>
      </c>
      <c t="s" r="E30" s="4">
        <v>469</v>
      </c>
    </row>
    <row r="31" spans="1:5">
      <c t="s" r="A31" s="4">
        <v>167</v>
      </c>
      <c t="n" r="E31" s="7">
        <v>3600000</v>
      </c>
    </row>
    <row r="32" spans="1:5">
      <c t="s" r="A32" s="4">
        <v>470</v>
      </c>
    </row>
    <row r="33" spans="1:5">
      <c t="s" r="A33" s="3">
        <v>678</v>
      </c>
    </row>
    <row r="34" spans="1:5">
      <c t="s" r="A34" s="4">
        <v>682</v>
      </c>
      <c t="n" r="E34" s="6">
        <v>22000000</v>
      </c>
    </row>
    <row r="35" spans="1:5">
      <c t="s" r="A35" s="4">
        <v>635</v>
      </c>
      <c t="n" r="E35" s="7">
        <v>1200000</v>
      </c>
    </row>
    <row r="36" spans="1:5">
      <c t="s" r="A36" s="4">
        <v>468</v>
      </c>
      <c t="s" r="E36" s="4">
        <v>471</v>
      </c>
    </row>
    <row r="37" spans="1:5">
      <c t="s" r="A37" s="4">
        <v>167</v>
      </c>
      <c t="n" r="E37" s="7">
        <v>700000</v>
      </c>
    </row>
    <row r="38" spans="1:5">
      <c t="s" r="A38" s="4">
        <v>708</v>
      </c>
      <c t="s" r="B38" s="4">
        <v>709</v>
      </c>
    </row>
    <row r="39" spans="1:5">
      <c t="s" r="A39" s="4">
        <v>710</v>
      </c>
      <c t="n" r="B39" s="7">
        <v>110000000</v>
      </c>
    </row>
    <row r="40" spans="1:5">
      <c t="s" r="A40" s="4">
        <v>711</v>
      </c>
      <c t="n" r="E40" s="6">
        <v>42100000</v>
      </c>
    </row>
    <row r="41" spans="1:5">
      <c t="s" r="A41" s="4">
        <v>712</v>
      </c>
      <c t="n" r="E41" s="6">
        <v>25000000</v>
      </c>
    </row>
    <row r="42" spans="1:5">
      <c t="s" r="A42" s="4">
        <v>713</v>
      </c>
      <c t="n" r="E42" s="7">
        <v>3700000</v>
      </c>
    </row>
    <row r="43" spans="1:5">
      <c t="s" r="A43" s="4">
        <v>714</v>
      </c>
    </row>
    <row r="44" spans="1:5">
      <c t="s" r="A44" s="3">
        <v>678</v>
      </c>
    </row>
    <row r="45" spans="1:5">
      <c t="s" r="A45" s="4">
        <v>715</v>
      </c>
      <c t="s" r="E45" s="4">
        <v>716</v>
      </c>
    </row>
    <row r="46" spans="1:5">
      <c t="s" r="A46" s="4">
        <v>717</v>
      </c>
    </row>
    <row r="47" spans="1:5">
      <c t="s" r="A47" s="3">
        <v>678</v>
      </c>
    </row>
    <row r="48" spans="1:5">
      <c t="s" r="A48" s="4">
        <v>715</v>
      </c>
      <c t="s" r="E48" s="4">
        <v>718</v>
      </c>
    </row>
    <row r="49" spans="1:5">
      <c t="s" r="A49" s="4">
        <v>719</v>
      </c>
    </row>
    <row r="50" spans="1:5">
      <c t="s" r="A50" s="3">
        <v>678</v>
      </c>
    </row>
    <row r="51" spans="1:5">
      <c t="s" r="A51" s="4">
        <v>720</v>
      </c>
      <c t="s" r="E51" s="4">
        <v>721</v>
      </c>
    </row>
    <row r="52" spans="1:5">
      <c t="s" r="A52" s="4">
        <v>722</v>
      </c>
    </row>
    <row r="53" spans="1:5">
      <c t="s" r="A53" s="3">
        <v>678</v>
      </c>
    </row>
    <row r="54" spans="1:5">
      <c t="s" r="A54" s="4">
        <v>720</v>
      </c>
      <c t="s" r="E54" s="4">
        <v>723</v>
      </c>
    </row>
    <row r="55" spans="1:5">
      <c t="s" r="A55" s="4">
        <v>724</v>
      </c>
      <c t="s" r="B55" s="4">
        <v>611</v>
      </c>
    </row>
    <row r="56" spans="1:5">
      <c t="s" r="A56" s="4">
        <v>708</v>
      </c>
      <c t="s" r="B56" s="4">
        <v>709</v>
      </c>
    </row>
    <row r="57" spans="1:5">
      <c t="s" r="A57" s="4">
        <v>725</v>
      </c>
    </row>
    <row r="58" spans="1:5">
      <c t="s" r="A58" s="3">
        <v>678</v>
      </c>
    </row>
    <row r="59" spans="1:5">
      <c t="s" r="A59" s="4">
        <v>633</v>
      </c>
      <c t="s" r="B59" s="4">
        <v>7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27</v>
      </c>
      <c t="s" r="B1" s="2">
        <v>1</v>
      </c>
    </row>
    <row r="2" spans="1:2">
      <c t="s" r="B2" s="2">
        <v>199</v>
      </c>
    </row>
    <row r="3" spans="1:2">
      <c t="s" r="A3" s="3">
        <v>678</v>
      </c>
    </row>
    <row r="4" spans="1:2">
      <c t="s" r="A4" s="4">
        <v>728</v>
      </c>
      <c t="n" r="B4" s="8">
        <v>2.3</v>
      </c>
    </row>
    <row r="5" spans="1:2">
      <c t="s" r="A5" s="4">
        <v>729</v>
      </c>
      <c t="n" r="B5" s="9">
        <v>21.9</v>
      </c>
    </row>
    <row r="6" spans="1:2">
      <c t="s" r="A6" s="4">
        <v>688</v>
      </c>
    </row>
    <row r="7" spans="1:2">
      <c t="s" r="A7" s="3">
        <v>678</v>
      </c>
    </row>
    <row r="8" spans="1:2">
      <c t="s" r="A8" s="4">
        <v>730</v>
      </c>
      <c t="n" r="B8" s="6">
        <v>0</v>
      </c>
    </row>
    <row r="9" spans="1:2">
      <c t="s" r="A9" s="4">
        <v>592</v>
      </c>
      <c t="n" r="B9" s="9">
        <v>19.6</v>
      </c>
    </row>
    <row r="10" spans="1:2">
      <c t="s" r="A10" s="4">
        <v>728</v>
      </c>
      <c t="n" r="B10" s="9">
        <v>2.3</v>
      </c>
    </row>
    <row r="11" spans="1:2">
      <c t="s" r="A11" s="4">
        <v>729</v>
      </c>
      <c t="n" r="B11" s="8">
        <v>2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731</v>
      </c>
      <c t="s" r="B1" s="2">
        <v>199</v>
      </c>
    </row>
    <row r="2" spans="1:2">
      <c t="s" r="A2" s="3">
        <v>225</v>
      </c>
    </row>
    <row r="3" spans="1:2">
      <c t="n" r="A3" s="6">
        <v>2016</v>
      </c>
      <c t="n" r="B3" s="8">
        <v>2.4</v>
      </c>
    </row>
    <row r="4" spans="1:2">
      <c t="n" r="A4" s="6">
        <v>2017</v>
      </c>
      <c t="n" r="B4" s="9">
        <v>1.2</v>
      </c>
    </row>
    <row r="5" spans="1:2">
      <c t="n" r="A5" s="6">
        <v>2018</v>
      </c>
      <c t="n" r="B5" s="9">
        <v>22.5</v>
      </c>
    </row>
    <row r="6" spans="1:2">
      <c t="n" r="A6" s="6">
        <v>2019</v>
      </c>
      <c t="n" r="B6" s="9">
        <v>305.1</v>
      </c>
    </row>
    <row r="7" spans="1:2">
      <c t="s" r="A7" s="4">
        <v>133</v>
      </c>
      <c t="n" r="B7" s="8">
        <v>33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t="s" r="A1" s="1">
        <v>198</v>
      </c>
      <c t="s" r="B1" s="2">
        <v>199</v>
      </c>
    </row>
    <row r="2" spans="1:2">
      <c t="s" r="A2" s="3">
        <v>200</v>
      </c>
    </row>
    <row r="3" spans="1:2">
      <c t="s" r="A3" s="4">
        <v>201</v>
      </c>
      <c t="n" r="B3" s="8">
        <v>3.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32</v>
      </c>
      <c t="s" r="B1" s="2">
        <v>733</v>
      </c>
      <c t="s" r="C1" s="2">
        <v>535</v>
      </c>
      <c t="s" r="D1" s="2">
        <v>734</v>
      </c>
      <c t="s" r="E1" s="2">
        <v>2</v>
      </c>
      <c t="s" r="F1" s="2">
        <v>4</v>
      </c>
      <c t="s" r="G1" s="2">
        <v>735</v>
      </c>
      <c t="s" r="H1" s="2">
        <v>736</v>
      </c>
    </row>
    <row r="2" spans="1:8">
      <c t="s" r="A2" s="3">
        <v>737</v>
      </c>
    </row>
    <row r="3" spans="1:8">
      <c t="s" r="A3" s="4">
        <v>738</v>
      </c>
      <c t="n" r="B3" s="6">
        <v>1500000</v>
      </c>
    </row>
    <row r="4" spans="1:8">
      <c t="s" r="A4" s="4">
        <v>739</v>
      </c>
      <c t="n" r="B4" s="8">
        <v>0.3</v>
      </c>
    </row>
    <row r="5" spans="1:8">
      <c t="s" r="A5" s="4">
        <v>740</v>
      </c>
      <c t="s" r="F5" s="4">
        <v>513</v>
      </c>
    </row>
    <row r="6" spans="1:8">
      <c t="s" r="A6" s="4">
        <v>741</v>
      </c>
      <c t="s" r="F6" s="4">
        <v>513</v>
      </c>
    </row>
    <row r="7" spans="1:8">
      <c t="s" r="A7" s="4">
        <v>742</v>
      </c>
      <c t="s" r="F7" s="4">
        <v>553</v>
      </c>
    </row>
    <row r="8" spans="1:8">
      <c t="s" r="A8" s="4">
        <v>743</v>
      </c>
      <c t="n" r="B8" s="11">
        <v>10.3</v>
      </c>
      <c t="n" r="E8" s="11">
        <v>5.64</v>
      </c>
      <c t="n" r="G8" s="11">
        <v>5.64</v>
      </c>
      <c t="n" r="H8" s="11">
        <v>10.3</v>
      </c>
    </row>
    <row r="9" spans="1:8">
      <c t="s" r="A9" s="4">
        <v>744</v>
      </c>
      <c t="s" r="E9" s="4">
        <v>745</v>
      </c>
    </row>
    <row r="10" spans="1:8">
      <c t="s" r="A10" s="4">
        <v>746</v>
      </c>
      <c t="n" r="C10" s="6">
        <v>16667</v>
      </c>
      <c t="n" r="D10" s="6">
        <v>15000</v>
      </c>
    </row>
    <row r="11" spans="1:8">
      <c t="s" r="A11" s="4">
        <v>747</v>
      </c>
      <c t="n" r="D11" s="6">
        <v>7500</v>
      </c>
    </row>
    <row r="12" spans="1:8">
      <c t="s" r="A12" s="4">
        <v>748</v>
      </c>
      <c t="n" r="C12" s="6">
        <v>6969</v>
      </c>
      <c t="n" r="D12" s="6">
        <v>9360</v>
      </c>
    </row>
    <row r="13" spans="1:8">
      <c t="s" r="A13" s="4">
        <v>749</v>
      </c>
      <c t="n" r="D13" s="8">
        <v>0.1</v>
      </c>
    </row>
    <row r="14" spans="1:8">
      <c t="s" r="A14" s="4">
        <v>750</v>
      </c>
      <c t="n" r="E14" s="6">
        <v>1468333</v>
      </c>
      <c t="n" r="H14" s="6">
        <v>1500000</v>
      </c>
    </row>
    <row r="15" spans="1:8">
      <c t="s" r="A15" s="4">
        <v>751</v>
      </c>
    </row>
    <row r="16" spans="1:8">
      <c t="s" r="A16" s="3">
        <v>737</v>
      </c>
    </row>
    <row r="17" spans="1:8">
      <c t="s" r="A17" s="4">
        <v>752</v>
      </c>
      <c t="n" r="E17" s="11">
        <v>5.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3</v>
      </c>
      <c t="s" r="B1" s="2">
        <v>1</v>
      </c>
    </row>
    <row r="2" spans="1:4">
      <c t="s" r="B2" s="2">
        <v>2</v>
      </c>
      <c t="s" r="C2" s="2">
        <v>32</v>
      </c>
      <c t="s" r="D2" s="2">
        <v>89</v>
      </c>
    </row>
    <row r="3" spans="1:4">
      <c t="s" r="A3" s="3">
        <v>754</v>
      </c>
    </row>
    <row r="4" spans="1:4">
      <c t="s" r="A4" s="4">
        <v>755</v>
      </c>
      <c t="n" r="B4" s="8">
        <v>5.6</v>
      </c>
      <c t="n" r="C4" s="8">
        <v>9.300000000000001</v>
      </c>
      <c t="n" r="D4" s="8">
        <v>2.4</v>
      </c>
    </row>
    <row r="5" spans="1:4">
      <c t="s" r="A5" s="4">
        <v>756</v>
      </c>
      <c t="n" r="B5" s="9">
        <v>-0.2</v>
      </c>
    </row>
    <row r="6" spans="1:4">
      <c t="s" r="A6" s="4">
        <v>101</v>
      </c>
      <c t="n" r="B6" s="9">
        <v>1.5</v>
      </c>
      <c t="n" r="C6" s="9">
        <v>-3.7</v>
      </c>
      <c t="n" r="D6" s="9">
        <v>6.9</v>
      </c>
    </row>
    <row r="7" spans="1:4">
      <c t="s" r="A7" s="4">
        <v>757</v>
      </c>
      <c t="n" r="B7" s="8">
        <v>6.9</v>
      </c>
      <c t="n" r="C7" s="8">
        <v>5.6</v>
      </c>
      <c t="n" r="D7" s="8">
        <v>9.30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58</v>
      </c>
      <c t="s" r="B1" s="2">
        <v>1</v>
      </c>
    </row>
    <row r="2" spans="1:2">
      <c t="s" r="B2" s="2">
        <v>199</v>
      </c>
    </row>
    <row r="3" spans="1:2">
      <c t="s" r="A3" s="3">
        <v>232</v>
      </c>
    </row>
    <row r="4" spans="1:2">
      <c t="s" r="A4" s="4">
        <v>759</v>
      </c>
      <c t="n" r="B4" s="8">
        <v>6.5</v>
      </c>
    </row>
    <row r="5" spans="1:2">
      <c t="s" r="A5" s="4">
        <v>760</v>
      </c>
      <c t="n" r="B5" s="6">
        <v>-1</v>
      </c>
    </row>
    <row r="6" spans="1:2">
      <c t="s" r="A6" s="4">
        <v>761</v>
      </c>
      <c t="n" r="B6" s="9">
        <v>0.4</v>
      </c>
    </row>
    <row r="7" spans="1:2">
      <c t="s" r="A7" s="4">
        <v>762</v>
      </c>
      <c t="n" r="B7" s="9">
        <v>-0.9</v>
      </c>
    </row>
    <row r="8" spans="1:2">
      <c t="s" r="A8" s="4">
        <v>729</v>
      </c>
      <c t="n" r="B8" s="7">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763</v>
      </c>
      <c t="s" r="B1" s="2">
        <v>199</v>
      </c>
    </row>
    <row r="2" spans="1:2">
      <c t="s" r="A2" s="3">
        <v>764</v>
      </c>
    </row>
    <row r="3" spans="1:2">
      <c t="s" r="A3" s="4">
        <v>765</v>
      </c>
      <c t="n" r="B3" s="7">
        <v>5</v>
      </c>
    </row>
    <row r="4" spans="1:2">
      <c t="s" r="A4" s="4">
        <v>766</v>
      </c>
    </row>
    <row r="5" spans="1:2">
      <c t="s" r="A5" s="3">
        <v>764</v>
      </c>
    </row>
    <row r="6" spans="1:2">
      <c t="s" r="A6" s="4">
        <v>765</v>
      </c>
      <c t="n" r="B6" s="9">
        <v>4.1</v>
      </c>
    </row>
    <row r="7" spans="1:2">
      <c t="s" r="A7" s="4">
        <v>767</v>
      </c>
    </row>
    <row r="8" spans="1:2">
      <c t="s" r="A8" s="3">
        <v>764</v>
      </c>
    </row>
    <row r="9" spans="1:2">
      <c t="s" r="A9" s="4">
        <v>765</v>
      </c>
      <c t="n" r="B9" s="8">
        <v>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8</v>
      </c>
      <c t="s" r="B1" s="2">
        <v>2</v>
      </c>
      <c t="s" r="C1" s="2">
        <v>32</v>
      </c>
    </row>
    <row r="2" spans="1:3">
      <c t="s" r="A2" s="3">
        <v>769</v>
      </c>
    </row>
    <row r="3" spans="1:3">
      <c t="s" r="A3" s="4">
        <v>770</v>
      </c>
      <c t="n" r="B3" s="7">
        <v>8</v>
      </c>
      <c t="n" r="C3" s="8">
        <v>0.7</v>
      </c>
    </row>
    <row r="4" spans="1:3">
      <c t="s" r="A4" s="4">
        <v>771</v>
      </c>
      <c t="n" r="B4" s="9">
        <v>11.6</v>
      </c>
    </row>
    <row r="5" spans="1:3">
      <c t="s" r="A5" s="4">
        <v>772</v>
      </c>
      <c t="n" r="B5" s="9">
        <v>3.9</v>
      </c>
    </row>
    <row r="6" spans="1:3">
      <c t="s" r="A6" s="4">
        <v>172</v>
      </c>
      <c t="n" r="B6" s="9">
        <v>1.2</v>
      </c>
      <c t="n" r="C6" s="9">
        <v>0.3</v>
      </c>
    </row>
    <row r="7" spans="1:3">
      <c t="s" r="A7" s="4">
        <v>773</v>
      </c>
      <c t="n" r="B7" s="9">
        <v>24.7</v>
      </c>
      <c t="n" r="C7" s="6">
        <v>1</v>
      </c>
    </row>
    <row r="8" spans="1:3">
      <c t="s" r="A8" s="3">
        <v>774</v>
      </c>
    </row>
    <row r="9" spans="1:3">
      <c t="s" r="A9" s="4">
        <v>775</v>
      </c>
      <c t="n" r="B9" s="6">
        <v>1</v>
      </c>
      <c t="n" r="C9" s="9">
        <v>1.1</v>
      </c>
    </row>
    <row r="10" spans="1:3">
      <c t="s" r="A10" s="4">
        <v>776</v>
      </c>
      <c t="n" r="B10" s="9">
        <v>6.8</v>
      </c>
    </row>
    <row r="11" spans="1:3">
      <c t="s" r="A11" s="4">
        <v>172</v>
      </c>
      <c t="n" r="B11" s="9">
        <v>0.4</v>
      </c>
    </row>
    <row r="12" spans="1:3">
      <c t="s" r="A12" s="4">
        <v>777</v>
      </c>
      <c t="n" r="B12" s="9">
        <v>8.199999999999999</v>
      </c>
      <c t="n" r="C12" s="9">
        <v>1.1</v>
      </c>
    </row>
    <row r="13" spans="1:3">
      <c t="s" r="A13" s="3">
        <v>767</v>
      </c>
    </row>
    <row r="14" spans="1:3">
      <c t="s" r="A14" s="4">
        <v>778</v>
      </c>
      <c t="n" r="B14" s="9">
        <v>13.5</v>
      </c>
      <c t="n" r="C14" s="9">
        <v>0.8</v>
      </c>
    </row>
    <row r="15" spans="1:3">
      <c t="s" r="A15" s="4">
        <v>779</v>
      </c>
      <c t="n" r="B15" s="6">
        <v>14</v>
      </c>
    </row>
    <row r="16" spans="1:3">
      <c t="s" r="A16" s="4">
        <v>780</v>
      </c>
      <c t="n" r="B16" s="9">
        <v>8.199999999999999</v>
      </c>
    </row>
    <row r="17" spans="1:3">
      <c t="s" r="A17" s="4">
        <v>781</v>
      </c>
      <c t="n" r="B17" s="6">
        <v>2</v>
      </c>
    </row>
    <row r="18" spans="1:3">
      <c t="s" r="A18" s="4">
        <v>56</v>
      </c>
      <c t="n" r="B18" s="9">
        <v>4.3</v>
      </c>
    </row>
    <row r="19" spans="1:3">
      <c t="s" r="A19" s="4">
        <v>782</v>
      </c>
      <c t="n" r="B19" s="9">
        <v>0.9</v>
      </c>
    </row>
    <row r="20" spans="1:3">
      <c t="s" r="A20" s="4">
        <v>783</v>
      </c>
      <c t="n" r="B20" s="9">
        <v>0.7</v>
      </c>
    </row>
    <row r="21" spans="1:3">
      <c t="s" r="A21" s="4">
        <v>172</v>
      </c>
      <c t="n" r="B21" s="9">
        <v>8.199999999999999</v>
      </c>
      <c t="n" r="C21" s="9">
        <v>6.3</v>
      </c>
    </row>
    <row r="22" spans="1:3">
      <c t="s" r="A22" s="4">
        <v>784</v>
      </c>
      <c t="n" r="B22" s="9">
        <v>51.8</v>
      </c>
      <c t="n" r="C22" s="9">
        <v>7.1</v>
      </c>
    </row>
    <row r="23" spans="1:3">
      <c t="s" r="A23" s="3">
        <v>766</v>
      </c>
    </row>
    <row r="24" spans="1:3">
      <c t="s" r="A24" s="4">
        <v>782</v>
      </c>
      <c t="n" r="B24" s="9">
        <v>4.1</v>
      </c>
    </row>
    <row r="25" spans="1:3">
      <c t="s" r="A25" s="4">
        <v>172</v>
      </c>
      <c t="n" r="B25" s="9">
        <v>1.3</v>
      </c>
      <c t="n" r="C25" s="9">
        <v>0.1</v>
      </c>
    </row>
    <row r="26" spans="1:3">
      <c t="s" r="A26" s="4">
        <v>785</v>
      </c>
      <c t="n" r="B26" s="8">
        <v>5.4</v>
      </c>
      <c t="n" r="C26" s="8">
        <v>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89</v>
      </c>
    </row>
    <row r="3" spans="1:3">
      <c t="s" r="A3" s="3">
        <v>787</v>
      </c>
    </row>
    <row r="4" spans="1:3">
      <c t="s" r="A4" s="4">
        <v>788</v>
      </c>
      <c t="n" r="B4" s="7">
        <v>0</v>
      </c>
      <c t="n" r="C4" s="8">
        <v>0.2</v>
      </c>
    </row>
    <row r="5" spans="1:3">
      <c t="s" r="A5" s="4">
        <v>789</v>
      </c>
      <c t="n" r="C5" s="9">
        <v>0.2</v>
      </c>
    </row>
    <row r="6" spans="1:3">
      <c t="s" r="A6" s="4">
        <v>790</v>
      </c>
      <c t="n" r="C6" s="9">
        <v>-0.4</v>
      </c>
    </row>
    <row r="7" spans="1:3">
      <c t="s" r="A7" s="4">
        <v>123</v>
      </c>
      <c t="n" r="B7" s="6">
        <v>-6</v>
      </c>
    </row>
    <row r="8" spans="1:3">
      <c t="s" r="A8" s="4">
        <v>124</v>
      </c>
      <c t="n" r="B8" s="9">
        <v>7.1</v>
      </c>
    </row>
    <row r="9" spans="1:3">
      <c t="s" r="A9" s="4">
        <v>791</v>
      </c>
      <c t="n" r="B9" s="9">
        <v>-2.1</v>
      </c>
    </row>
    <row r="10" spans="1:3">
      <c t="s" r="A10" s="4">
        <v>573</v>
      </c>
      <c t="n" r="B10" s="6">
        <v>-1</v>
      </c>
      <c t="n" r="C10" s="6">
        <v>0</v>
      </c>
    </row>
    <row r="11" spans="1:3">
      <c t="s" r="A11" s="4">
        <v>792</v>
      </c>
    </row>
    <row r="12" spans="1:3">
      <c t="s" r="A12" s="3">
        <v>787</v>
      </c>
    </row>
    <row r="13" spans="1:3">
      <c t="s" r="A13" s="4">
        <v>788</v>
      </c>
      <c t="n" r="B13" s="6">
        <v>0</v>
      </c>
      <c t="n" r="C13" s="9">
        <v>0.2</v>
      </c>
    </row>
    <row r="14" spans="1:3">
      <c t="s" r="A14" s="4">
        <v>789</v>
      </c>
      <c t="n" r="C14" s="9">
        <v>0.2</v>
      </c>
    </row>
    <row r="15" spans="1:3">
      <c t="s" r="A15" s="4">
        <v>790</v>
      </c>
      <c t="n" r="C15" s="9">
        <v>-0.4</v>
      </c>
    </row>
    <row r="16" spans="1:3">
      <c t="s" r="A16" s="4">
        <v>573</v>
      </c>
      <c t="n" r="C16" s="6">
        <v>0</v>
      </c>
    </row>
    <row r="17" spans="1:3">
      <c t="s" r="A17" s="4">
        <v>292</v>
      </c>
    </row>
    <row r="18" spans="1:3">
      <c t="s" r="A18" s="3">
        <v>787</v>
      </c>
    </row>
    <row r="19" spans="1:3">
      <c t="s" r="A19" s="4">
        <v>788</v>
      </c>
      <c t="n" r="B19" s="6">
        <v>0</v>
      </c>
    </row>
    <row r="20" spans="1:3">
      <c t="s" r="A20" s="4">
        <v>123</v>
      </c>
      <c t="n" r="B20" s="6">
        <v>-6</v>
      </c>
    </row>
    <row r="21" spans="1:3">
      <c t="s" r="A21" s="4">
        <v>573</v>
      </c>
      <c t="n" r="B21" s="6">
        <v>-6</v>
      </c>
      <c t="n" r="C21" s="6">
        <v>0</v>
      </c>
    </row>
    <row r="22" spans="1:3">
      <c t="s" r="A22" s="4">
        <v>793</v>
      </c>
    </row>
    <row r="23" spans="1:3">
      <c t="s" r="A23" s="3">
        <v>787</v>
      </c>
    </row>
    <row r="24" spans="1:3">
      <c t="s" r="A24" s="4">
        <v>788</v>
      </c>
      <c t="n" r="B24" s="6">
        <v>0</v>
      </c>
    </row>
    <row r="25" spans="1:3">
      <c t="s" r="A25" s="4">
        <v>124</v>
      </c>
      <c t="n" r="B25" s="9">
        <v>7.1</v>
      </c>
    </row>
    <row r="26" spans="1:3">
      <c t="s" r="A26" s="4">
        <v>791</v>
      </c>
      <c t="n" r="B26" s="9">
        <v>-2.1</v>
      </c>
    </row>
    <row r="27" spans="1:3">
      <c t="s" r="A27" s="4">
        <v>573</v>
      </c>
      <c t="n" r="B27" s="7">
        <v>5</v>
      </c>
      <c t="n" r="C27" s="7">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4</v>
      </c>
      <c t="s" r="B1" s="2">
        <v>1</v>
      </c>
    </row>
    <row r="2" spans="1:4">
      <c t="s" r="B2" s="2">
        <v>2</v>
      </c>
      <c t="s" r="C2" s="2">
        <v>32</v>
      </c>
      <c t="s" r="D2" s="2">
        <v>89</v>
      </c>
    </row>
    <row r="3" spans="1:4">
      <c t="s" r="A3" s="3">
        <v>242</v>
      </c>
    </row>
    <row r="4" spans="1:4">
      <c t="s" r="A4" s="4">
        <v>795</v>
      </c>
      <c t="n" r="B4" s="8">
        <v>-43.8</v>
      </c>
      <c t="n" r="C4" s="8">
        <v>-8.5</v>
      </c>
      <c t="n" r="D4" s="8">
        <v>-16.5</v>
      </c>
    </row>
    <row r="5" spans="1:4">
      <c t="s" r="A5" s="4">
        <v>796</v>
      </c>
      <c t="n" r="B5" s="6">
        <v>3</v>
      </c>
    </row>
    <row r="6" spans="1:4">
      <c t="s" r="A6" s="4">
        <v>106</v>
      </c>
      <c t="n" r="B6" s="8">
        <v>-40.8</v>
      </c>
      <c t="n" r="C6" s="8">
        <v>-8.5</v>
      </c>
      <c t="n" r="D6" s="8">
        <v>-1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97</v>
      </c>
      <c t="s" r="B1" s="2">
        <v>1</v>
      </c>
    </row>
    <row r="2" spans="1:4">
      <c t="s" r="B2" s="2">
        <v>2</v>
      </c>
      <c t="s" r="C2" s="2">
        <v>32</v>
      </c>
      <c t="s" r="D2" s="2">
        <v>89</v>
      </c>
    </row>
    <row r="3" spans="1:4">
      <c t="s" r="A3" s="3">
        <v>798</v>
      </c>
    </row>
    <row r="4" spans="1:4">
      <c t="s" r="A4" s="4">
        <v>799</v>
      </c>
      <c t="n" r="B4" s="8">
        <v>-2.1</v>
      </c>
      <c t="n" r="C4" s="8">
        <v>-5.1</v>
      </c>
    </row>
    <row r="5" spans="1:4">
      <c t="s" r="A5" s="4">
        <v>800</v>
      </c>
      <c t="n" r="B5" s="9">
        <v>-9.1</v>
      </c>
      <c t="n" r="C5" s="9">
        <v>-8.4</v>
      </c>
      <c t="n" r="D5" s="8">
        <v>-2.3</v>
      </c>
    </row>
    <row r="6" spans="1:4">
      <c t="s" r="A6" s="4">
        <v>801</v>
      </c>
    </row>
    <row r="7" spans="1:4">
      <c t="s" r="A7" s="3">
        <v>802</v>
      </c>
    </row>
    <row r="8" spans="1:4">
      <c t="s" r="A8" s="4">
        <v>803</v>
      </c>
      <c t="n" r="B8" s="9">
        <v>-13.9</v>
      </c>
      <c t="n" r="C8" s="9">
        <v>-3.1</v>
      </c>
      <c t="n" r="D8" s="9">
        <v>-2.4</v>
      </c>
    </row>
    <row r="9" spans="1:4">
      <c t="s" r="A9" s="4">
        <v>804</v>
      </c>
      <c t="n" r="B9" s="9">
        <v>0.4</v>
      </c>
      <c t="n" r="C9" s="9">
        <v>-0.7</v>
      </c>
      <c t="n" r="D9" s="9">
        <v>-0.5</v>
      </c>
    </row>
    <row r="10" spans="1:4">
      <c t="s" r="A10" s="4">
        <v>796</v>
      </c>
      <c t="n" r="B10" s="9">
        <v>6.5</v>
      </c>
    </row>
    <row r="11" spans="1:4">
      <c t="s" r="A11" s="4">
        <v>805</v>
      </c>
      <c t="n" r="B11" s="6">
        <v>-7</v>
      </c>
      <c t="n" r="C11" s="9">
        <v>-3.8</v>
      </c>
      <c t="n" r="D11" s="9">
        <v>-2.9</v>
      </c>
    </row>
    <row r="12" spans="1:4">
      <c t="s" r="A12" s="3">
        <v>798</v>
      </c>
    </row>
    <row r="13" spans="1:4">
      <c t="s" r="A13" s="4">
        <v>803</v>
      </c>
      <c t="n" r="B13" s="9">
        <v>1.3</v>
      </c>
      <c t="n" r="C13" s="9">
        <v>-4.6</v>
      </c>
      <c t="n" r="D13" s="9">
        <v>0.5</v>
      </c>
    </row>
    <row r="14" spans="1:4">
      <c t="s" r="A14" s="4">
        <v>804</v>
      </c>
      <c t="n" r="B14" s="9">
        <v>-0.1</v>
      </c>
      <c t="n" r="D14" s="9">
        <v>0.1</v>
      </c>
    </row>
    <row r="15" spans="1:4">
      <c t="s" r="A15" s="4">
        <v>796</v>
      </c>
      <c t="n" r="B15" s="9">
        <v>-3.3</v>
      </c>
    </row>
    <row r="16" spans="1:4">
      <c t="s" r="A16" s="4">
        <v>799</v>
      </c>
      <c t="n" r="B16" s="9">
        <v>-2.1</v>
      </c>
      <c t="n" r="C16" s="9">
        <v>-4.6</v>
      </c>
      <c t="n" r="D16" s="9">
        <v>0.6</v>
      </c>
    </row>
    <row r="17" spans="1:4">
      <c t="s" r="A17" s="4">
        <v>800</v>
      </c>
      <c t="n" r="B17" s="8">
        <v>-9.1</v>
      </c>
      <c t="n" r="C17" s="8">
        <v>-8.4</v>
      </c>
      <c t="n" r="D17" s="8">
        <v>-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06</v>
      </c>
      <c t="s" r="B1" s="2">
        <v>1</v>
      </c>
    </row>
    <row r="2" spans="1:5">
      <c t="s" r="B2" s="2">
        <v>2</v>
      </c>
      <c t="s" r="C2" s="2">
        <v>32</v>
      </c>
      <c t="s" r="D2" s="2">
        <v>89</v>
      </c>
      <c t="s" r="E2" s="2">
        <v>807</v>
      </c>
    </row>
    <row r="3" spans="1:5">
      <c t="s" r="A3" s="3">
        <v>808</v>
      </c>
    </row>
    <row r="4" spans="1:5">
      <c t="s" r="A4" s="4">
        <v>809</v>
      </c>
      <c t="s" r="B4" s="4">
        <v>810</v>
      </c>
      <c t="s" r="C4" s="4">
        <v>810</v>
      </c>
      <c t="s" r="D4" s="4">
        <v>810</v>
      </c>
    </row>
    <row r="5" spans="1:5">
      <c t="s" r="A5" s="4">
        <v>811</v>
      </c>
      <c t="n" r="B5" s="7">
        <v>300000</v>
      </c>
      <c t="n" r="D5" s="7">
        <v>300000</v>
      </c>
      <c t="n" r="E5" s="7">
        <v>400000</v>
      </c>
    </row>
    <row r="6" spans="1:5">
      <c t="s" r="A6" s="4">
        <v>812</v>
      </c>
      <c t="n" r="B6" s="6">
        <v>0</v>
      </c>
    </row>
    <row r="7" spans="1:5">
      <c t="s" r="A7" s="4">
        <v>813</v>
      </c>
      <c t="n" r="B7" s="6">
        <v>12400000</v>
      </c>
    </row>
    <row r="8" spans="1:5">
      <c t="s" r="A8" s="4">
        <v>499</v>
      </c>
      <c t="n" r="C8" s="7">
        <v>5100000</v>
      </c>
    </row>
    <row r="9" spans="1:5">
      <c t="s" r="A9" s="4">
        <v>814</v>
      </c>
    </row>
    <row r="10" spans="1:5">
      <c t="s" r="A10" s="3">
        <v>808</v>
      </c>
    </row>
    <row r="11" spans="1:5">
      <c t="s" r="A11" s="4">
        <v>815</v>
      </c>
      <c t="n" r="B11" s="7">
        <v>871800000</v>
      </c>
    </row>
    <row r="12" spans="1:5">
      <c t="s" r="A12" s="4">
        <v>816</v>
      </c>
      <c t="s" r="B12" s="4">
        <v>560</v>
      </c>
    </row>
    <row r="13" spans="1:5">
      <c t="s" r="A13" s="4">
        <v>817</v>
      </c>
      <c t="s" r="B13" s="4">
        <v>818</v>
      </c>
    </row>
    <row r="14" spans="1:5">
      <c t="s" r="A14" s="4">
        <v>819</v>
      </c>
    </row>
    <row r="15" spans="1:5">
      <c t="s" r="A15" s="3">
        <v>808</v>
      </c>
    </row>
    <row r="16" spans="1:5">
      <c t="s" r="A16" s="4">
        <v>815</v>
      </c>
      <c t="n" r="B16" s="7">
        <v>276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0</v>
      </c>
      <c t="s" r="B1" s="2">
        <v>1</v>
      </c>
    </row>
    <row r="2" spans="1:4">
      <c t="s" r="B2" s="2">
        <v>2</v>
      </c>
      <c t="s" r="C2" s="2">
        <v>32</v>
      </c>
      <c t="s" r="D2" s="2">
        <v>89</v>
      </c>
    </row>
    <row r="3" spans="1:4">
      <c t="s" r="A3" s="3">
        <v>242</v>
      </c>
    </row>
    <row r="4" spans="1:4">
      <c t="s" r="A4" s="4">
        <v>809</v>
      </c>
      <c t="s" r="B4" s="4">
        <v>810</v>
      </c>
      <c t="s" r="C4" s="4">
        <v>810</v>
      </c>
      <c t="s" r="D4" s="4">
        <v>810</v>
      </c>
    </row>
    <row r="5" spans="1:4">
      <c t="s" r="A5" s="4">
        <v>821</v>
      </c>
      <c t="s" r="B5" s="4">
        <v>822</v>
      </c>
      <c t="s" r="C5" s="4">
        <v>823</v>
      </c>
      <c t="s" r="D5" s="4">
        <v>824</v>
      </c>
    </row>
    <row r="6" spans="1:4">
      <c t="s" r="A6" s="4">
        <v>825</v>
      </c>
      <c t="s" r="B6" s="4">
        <v>826</v>
      </c>
      <c t="s" r="C6" s="4">
        <v>827</v>
      </c>
      <c t="s" r="D6" s="4">
        <v>827</v>
      </c>
    </row>
    <row r="7" spans="1:4">
      <c t="s" r="A7" s="4">
        <v>498</v>
      </c>
      <c t="s" r="B7" s="4">
        <v>828</v>
      </c>
      <c t="s" r="C7" s="4">
        <v>829</v>
      </c>
      <c t="s" r="D7" s="4">
        <v>830</v>
      </c>
    </row>
    <row r="8" spans="1:4">
      <c t="s" r="A8" s="4">
        <v>831</v>
      </c>
      <c t="s" r="B8" s="4">
        <v>832</v>
      </c>
      <c t="s" r="C8" s="4">
        <v>833</v>
      </c>
      <c t="s" r="D8" s="4">
        <v>834</v>
      </c>
    </row>
    <row r="9" spans="1:4">
      <c t="s" r="A9" s="4">
        <v>835</v>
      </c>
      <c t="s" r="B9" s="4">
        <v>836</v>
      </c>
      <c t="s" r="C9" s="4">
        <v>837</v>
      </c>
      <c t="s" r="D9" s="4">
        <v>838</v>
      </c>
    </row>
    <row r="10" spans="1:4">
      <c t="s" r="A10" s="4">
        <v>839</v>
      </c>
      <c t="s" r="B10" s="4">
        <v>840</v>
      </c>
      <c t="s" r="C10" s="4">
        <v>841</v>
      </c>
      <c t="s" r="D10" s="4">
        <v>842</v>
      </c>
    </row>
    <row r="11" spans="1:4">
      <c t="s" r="A11" s="4">
        <v>172</v>
      </c>
      <c t="s" r="B11" s="4">
        <v>827</v>
      </c>
      <c t="s" r="C11" s="4">
        <v>843</v>
      </c>
      <c t="s" r="D11" s="4">
        <v>844</v>
      </c>
    </row>
    <row r="12" spans="1:4">
      <c t="s" r="A12" s="4">
        <v>845</v>
      </c>
      <c t="s" r="B12" s="4">
        <v>846</v>
      </c>
      <c t="s" r="C12" s="4">
        <v>847</v>
      </c>
      <c t="s" r="D12" s="4">
        <v>8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849</v>
      </c>
      <c t="s" r="B1" s="2">
        <v>1</v>
      </c>
    </row>
    <row r="2" spans="1:4">
      <c t="s" r="B2" s="2">
        <v>2</v>
      </c>
      <c t="s" r="C2" s="2">
        <v>32</v>
      </c>
      <c t="s" r="D2" s="2">
        <v>89</v>
      </c>
    </row>
    <row r="3" spans="1:4">
      <c t="s" r="A3" s="3">
        <v>242</v>
      </c>
    </row>
    <row r="4" spans="1:4">
      <c t="s" r="A4" s="4">
        <v>850</v>
      </c>
      <c t="n" r="C4" s="8">
        <v>0.3</v>
      </c>
      <c t="n" r="D4" s="8">
        <v>0.4</v>
      </c>
    </row>
    <row r="5" spans="1:4">
      <c t="s" r="A5" s="4">
        <v>851</v>
      </c>
      <c t="n" r="B5" s="8">
        <v>0.3</v>
      </c>
      <c t="n" r="C5" s="9">
        <v>0.3</v>
      </c>
    </row>
    <row r="6" spans="1:4">
      <c t="s" r="A6" s="4">
        <v>852</v>
      </c>
      <c t="n" r="D6" s="9">
        <v>-0.1</v>
      </c>
    </row>
    <row r="7" spans="1:4">
      <c t="s" r="A7" s="4">
        <v>853</v>
      </c>
      <c t="n" r="C7" s="8">
        <v>-0.6</v>
      </c>
    </row>
    <row r="8" spans="1:4">
      <c t="s" r="A8" s="4">
        <v>625</v>
      </c>
      <c t="n" r="B8" s="8">
        <v>0.3</v>
      </c>
      <c t="n" r="D8" s="8">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54</v>
      </c>
      <c t="s" r="B1" s="2">
        <v>2</v>
      </c>
      <c t="s" r="C1" s="2">
        <v>32</v>
      </c>
      <c t="s" r="D1" s="2">
        <v>89</v>
      </c>
      <c t="s" r="E1" s="2">
        <v>807</v>
      </c>
    </row>
    <row r="2" spans="1:5">
      <c t="s" r="A2" s="3">
        <v>855</v>
      </c>
    </row>
    <row r="3" spans="1:5">
      <c t="s" r="A3" s="4">
        <v>856</v>
      </c>
      <c t="n" r="B3" s="8">
        <v>366.9</v>
      </c>
      <c t="n" r="C3" s="8">
        <v>375.2</v>
      </c>
    </row>
    <row r="4" spans="1:5">
      <c t="s" r="A4" s="4">
        <v>857</v>
      </c>
      <c t="n" r="B4" s="9">
        <v>11.8</v>
      </c>
      <c t="n" r="C4" s="9">
        <v>10.9</v>
      </c>
    </row>
    <row r="5" spans="1:5">
      <c t="s" r="A5" s="4">
        <v>858</v>
      </c>
      <c t="n" r="B5" s="9">
        <v>0.2</v>
      </c>
      <c t="n" r="C5" s="9">
        <v>2.1</v>
      </c>
    </row>
    <row r="6" spans="1:5">
      <c t="s" r="A6" s="4">
        <v>859</v>
      </c>
      <c t="n" r="B6" s="9">
        <v>0.4</v>
      </c>
      <c t="n" r="C6" s="9">
        <v>0.6</v>
      </c>
    </row>
    <row r="7" spans="1:5">
      <c t="s" r="A7" s="4">
        <v>860</v>
      </c>
      <c t="n" r="B7" s="9">
        <v>1.1</v>
      </c>
      <c t="n" r="C7" s="9">
        <v>0.9</v>
      </c>
    </row>
    <row r="8" spans="1:5">
      <c t="s" r="A8" s="4">
        <v>861</v>
      </c>
      <c t="n" r="B8" s="9">
        <v>5.7</v>
      </c>
    </row>
    <row r="9" spans="1:5">
      <c t="s" r="A9" s="4">
        <v>172</v>
      </c>
      <c t="n" r="B9" s="9">
        <v>2.1</v>
      </c>
      <c t="n" r="C9" s="6">
        <v>1</v>
      </c>
    </row>
    <row r="10" spans="1:5">
      <c t="s" r="A10" s="4">
        <v>543</v>
      </c>
      <c t="n" r="B10" s="9">
        <v>388.2</v>
      </c>
      <c t="n" r="C10" s="9">
        <v>390.7</v>
      </c>
    </row>
    <row r="11" spans="1:5">
      <c t="s" r="A11" s="4">
        <v>498</v>
      </c>
      <c t="n" r="B11" s="9">
        <v>-382.4</v>
      </c>
      <c t="n" r="C11" s="9">
        <v>-385.6</v>
      </c>
      <c t="n" r="D11" s="7">
        <v>-375</v>
      </c>
      <c t="n" r="E11" s="8">
        <v>-373.7</v>
      </c>
    </row>
    <row r="12" spans="1:5">
      <c t="s" r="A12" s="4">
        <v>862</v>
      </c>
      <c t="n" r="B12" s="9">
        <v>5.8</v>
      </c>
      <c t="n" r="C12" s="9">
        <v>5.1</v>
      </c>
    </row>
    <row r="13" spans="1:5">
      <c t="s" r="A13" s="3">
        <v>863</v>
      </c>
    </row>
    <row r="14" spans="1:5">
      <c t="s" r="A14" s="4">
        <v>585</v>
      </c>
      <c t="n" r="B14" s="9">
        <v>-11.4</v>
      </c>
    </row>
    <row r="15" spans="1:5">
      <c t="s" r="A15" s="4">
        <v>864</v>
      </c>
      <c t="n" r="B15" s="9">
        <v>-1.1</v>
      </c>
      <c t="n" r="C15" s="9">
        <v>-0.6</v>
      </c>
    </row>
    <row r="16" spans="1:5">
      <c t="s" r="A16" s="4">
        <v>172</v>
      </c>
      <c t="n" r="C16" s="9">
        <v>0.4</v>
      </c>
    </row>
    <row r="17" spans="1:5">
      <c t="s" r="A17" s="4">
        <v>544</v>
      </c>
      <c t="n" r="B17" s="9">
        <v>-12.5</v>
      </c>
      <c t="n" r="C17" s="9">
        <v>-0.2</v>
      </c>
    </row>
    <row r="18" spans="1:5">
      <c t="s" r="A18" s="4">
        <v>865</v>
      </c>
      <c t="n" r="C18" s="8">
        <v>4.9</v>
      </c>
    </row>
    <row r="19" spans="1:5">
      <c t="s" r="A19" s="4">
        <v>866</v>
      </c>
      <c t="n" r="B19" s="8">
        <v>-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67</v>
      </c>
      <c t="s" r="B1" s="2">
        <v>1</v>
      </c>
    </row>
    <row r="2" spans="1:4">
      <c t="s" r="B2" s="2">
        <v>2</v>
      </c>
      <c t="s" r="C2" s="2">
        <v>32</v>
      </c>
      <c t="s" r="D2" s="2">
        <v>89</v>
      </c>
    </row>
    <row r="3" spans="1:4">
      <c t="s" r="A3" s="3">
        <v>242</v>
      </c>
    </row>
    <row r="4" spans="1:4">
      <c t="s" r="A4" s="4">
        <v>850</v>
      </c>
      <c t="n" r="B4" s="8">
        <v>385.6</v>
      </c>
      <c t="n" r="C4" s="7">
        <v>375</v>
      </c>
      <c t="n" r="D4" s="8">
        <v>373.7</v>
      </c>
    </row>
    <row r="5" spans="1:4">
      <c t="s" r="A5" s="4">
        <v>868</v>
      </c>
      <c t="n" r="B5" s="9">
        <v>-5.8</v>
      </c>
      <c t="n" r="C5" s="9">
        <v>10.6</v>
      </c>
      <c t="n" r="D5" s="9">
        <v>1.3</v>
      </c>
    </row>
    <row r="6" spans="1:4">
      <c t="s" r="A6" s="4">
        <v>869</v>
      </c>
      <c t="n" r="B6" s="9">
        <v>2.6</v>
      </c>
    </row>
    <row r="7" spans="1:4">
      <c t="s" r="A7" s="4">
        <v>625</v>
      </c>
      <c t="n" r="B7" s="8">
        <v>382.4</v>
      </c>
      <c t="n" r="C7" s="8">
        <v>385.6</v>
      </c>
      <c t="n" r="D7" s="7">
        <v>3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0</v>
      </c>
      <c t="s" r="B1" s="2">
        <v>1</v>
      </c>
    </row>
    <row r="2" spans="1:4">
      <c t="s" r="B2" s="2">
        <v>2</v>
      </c>
      <c t="s" r="C2" s="2">
        <v>32</v>
      </c>
      <c t="s" r="D2" s="2">
        <v>89</v>
      </c>
    </row>
    <row r="3" spans="1:4">
      <c t="s" r="A3" s="3">
        <v>871</v>
      </c>
    </row>
    <row r="4" spans="1:4">
      <c t="s" r="A4" s="4">
        <v>872</v>
      </c>
      <c t="n" r="B4" s="8">
        <v>1.1</v>
      </c>
      <c t="n" r="C4" s="8">
        <v>0.2</v>
      </c>
      <c t="n" r="D4" s="8">
        <v>0.2</v>
      </c>
    </row>
    <row r="5" spans="1:4">
      <c t="s" r="A5" s="4">
        <v>873</v>
      </c>
      <c t="n" r="B5" s="8">
        <v>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874</v>
      </c>
      <c t="s" r="B1" s="2">
        <v>1</v>
      </c>
    </row>
    <row r="2" spans="1:2">
      <c t="s" r="B2" s="2">
        <v>199</v>
      </c>
    </row>
    <row r="3" spans="1:2">
      <c t="s" r="A3" s="3">
        <v>875</v>
      </c>
    </row>
    <row r="4" spans="1:2">
      <c t="s" r="A4" s="4">
        <v>876</v>
      </c>
      <c t="n" r="B4" s="8">
        <v>0.9</v>
      </c>
    </row>
    <row r="5" spans="1:2">
      <c t="s" r="A5" s="4">
        <v>877</v>
      </c>
      <c t="n" r="B5" s="9">
        <v>0.7</v>
      </c>
    </row>
    <row r="6" spans="1:2">
      <c t="s" r="A6" s="4">
        <v>878</v>
      </c>
    </row>
    <row r="7" spans="1:2">
      <c t="s" r="A7" s="3">
        <v>875</v>
      </c>
    </row>
    <row r="8" spans="1:2">
      <c t="s" r="A8" s="4">
        <v>876</v>
      </c>
      <c t="n" r="B8" s="9">
        <v>0.9</v>
      </c>
    </row>
    <row r="9" spans="1:2">
      <c t="s" r="A9" s="4">
        <v>877</v>
      </c>
      <c t="n" r="B9" s="9">
        <v>0.7</v>
      </c>
    </row>
    <row r="10" spans="1:2">
      <c t="s" r="A10" s="4">
        <v>879</v>
      </c>
      <c t="n" r="B10" s="9">
        <v>-0.1</v>
      </c>
    </row>
    <row r="11" spans="1:2">
      <c t="s" r="A11" s="4">
        <v>880</v>
      </c>
      <c t="n" r="B11" s="8">
        <v>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81</v>
      </c>
      <c t="s" r="B1" s="2">
        <v>1</v>
      </c>
    </row>
    <row r="2" spans="1:2">
      <c t="s" r="B2" s="2">
        <v>199</v>
      </c>
    </row>
    <row r="3" spans="1:2">
      <c t="s" r="A3" s="3">
        <v>882</v>
      </c>
    </row>
    <row r="4" spans="1:2">
      <c t="s" r="A4" s="4">
        <v>883</v>
      </c>
      <c t="n" r="B4" s="8">
        <v>49.8</v>
      </c>
    </row>
    <row r="5" spans="1:2">
      <c t="s" r="A5" s="4">
        <v>876</v>
      </c>
      <c t="n" r="B5" s="9">
        <v>0.9</v>
      </c>
    </row>
    <row r="6" spans="1:2">
      <c t="s" r="A6" s="4">
        <v>877</v>
      </c>
      <c t="n" r="B6" s="9">
        <v>0.7</v>
      </c>
    </row>
    <row r="7" spans="1:2">
      <c t="s" r="A7" s="4">
        <v>884</v>
      </c>
      <c t="n" r="B7" s="9">
        <v>-7.2</v>
      </c>
    </row>
    <row r="8" spans="1:2">
      <c t="s" r="A8" s="4">
        <v>885</v>
      </c>
      <c t="n" r="B8" s="9">
        <v>-0.8</v>
      </c>
    </row>
    <row r="9" spans="1:2">
      <c t="s" r="A9" s="4">
        <v>886</v>
      </c>
      <c t="n" r="B9" s="9">
        <v>-1.2</v>
      </c>
    </row>
    <row r="10" spans="1:2">
      <c t="s" r="A10" s="4">
        <v>887</v>
      </c>
      <c t="n" r="B10" s="9">
        <v>42.2</v>
      </c>
    </row>
    <row r="11" spans="1:2">
      <c t="s" r="A11" s="3">
        <v>888</v>
      </c>
    </row>
    <row r="12" spans="1:2">
      <c t="s" r="A12" s="4">
        <v>889</v>
      </c>
      <c t="n" r="B12" s="9">
        <v>3.8</v>
      </c>
    </row>
    <row r="13" spans="1:2">
      <c t="s" r="A13" s="4">
        <v>890</v>
      </c>
      <c t="n" r="B13" s="9">
        <v>0.5</v>
      </c>
    </row>
    <row r="14" spans="1:2">
      <c t="s" r="A14" s="4">
        <v>891</v>
      </c>
      <c t="n" r="B14" s="9">
        <v>0.1</v>
      </c>
    </row>
    <row r="15" spans="1:2">
      <c t="s" r="A15" s="4">
        <v>886</v>
      </c>
      <c t="n" r="B15" s="9">
        <v>-0.2</v>
      </c>
    </row>
    <row r="16" spans="1:2">
      <c t="s" r="A16" s="4">
        <v>892</v>
      </c>
      <c t="n" r="B16" s="9">
        <v>4.2</v>
      </c>
    </row>
    <row r="17" spans="1:2">
      <c t="s" r="A17" s="4">
        <v>893</v>
      </c>
      <c t="n" r="B17" s="7">
        <v>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94</v>
      </c>
      <c t="s" r="B1" s="2">
        <v>1</v>
      </c>
    </row>
    <row r="2" spans="1:2">
      <c t="s" r="B2" s="2">
        <v>199</v>
      </c>
    </row>
    <row r="3" spans="1:2">
      <c t="s" r="A3" s="3">
        <v>895</v>
      </c>
    </row>
    <row r="4" spans="1:2">
      <c t="s" r="A4" s="4">
        <v>896</v>
      </c>
      <c t="n" r="B4" s="8">
        <v>7.1</v>
      </c>
    </row>
    <row r="5" spans="1:2">
      <c t="s" r="A5" s="4">
        <v>897</v>
      </c>
      <c t="n" r="B5" s="9">
        <v>0.3</v>
      </c>
    </row>
    <row r="6" spans="1:2">
      <c t="s" r="A6" s="4">
        <v>898</v>
      </c>
      <c t="n" r="B6" s="9">
        <v>37.5</v>
      </c>
    </row>
    <row r="7" spans="1:2">
      <c t="s" r="A7" s="4">
        <v>899</v>
      </c>
      <c t="n" r="B7" s="8">
        <v>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0</v>
      </c>
      <c t="s" r="B1" s="2">
        <v>2</v>
      </c>
      <c t="s" r="C1" s="2">
        <v>534</v>
      </c>
    </row>
    <row r="2" spans="1:3">
      <c t="s" r="A2" s="3">
        <v>901</v>
      </c>
    </row>
    <row r="3" spans="1:3">
      <c t="s" r="A3" s="4">
        <v>601</v>
      </c>
      <c t="s" r="B3" s="4">
        <v>602</v>
      </c>
      <c t="s" r="C3" s="4">
        <v>603</v>
      </c>
    </row>
    <row r="4" spans="1:3">
      <c t="s" r="A4" s="4">
        <v>604</v>
      </c>
      <c t="s" r="B4" s="4">
        <v>605</v>
      </c>
      <c t="s" r="C4" s="4">
        <v>606</v>
      </c>
    </row>
    <row r="5" spans="1:3">
      <c t="s" r="A5" s="4">
        <v>607</v>
      </c>
      <c t="s" r="B5" s="4">
        <v>608</v>
      </c>
      <c t="s" r="C5" s="4">
        <v>609</v>
      </c>
    </row>
    <row r="6" spans="1:3">
      <c t="s" r="A6" s="4">
        <v>610</v>
      </c>
      <c t="s" r="B6" s="4">
        <v>611</v>
      </c>
      <c t="s" r="C6" s="4">
        <v>6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902</v>
      </c>
      <c t="s" r="B1" s="2">
        <v>1</v>
      </c>
    </row>
    <row r="2" spans="1:2">
      <c t="s" r="B2" s="2">
        <v>2</v>
      </c>
    </row>
    <row r="3" spans="1:2">
      <c t="s" r="A3" s="3">
        <v>903</v>
      </c>
    </row>
    <row r="4" spans="1:2">
      <c t="s" r="A4" s="4">
        <v>601</v>
      </c>
      <c t="s" r="B4" s="4">
        <v>603</v>
      </c>
    </row>
    <row r="5" spans="1:2">
      <c t="s" r="A5" s="4">
        <v>879</v>
      </c>
      <c t="s" r="B5" s="4">
        <v>904</v>
      </c>
    </row>
    <row r="6" spans="1:2">
      <c t="s" r="A6" s="4">
        <v>604</v>
      </c>
      <c t="s" r="B6" s="4">
        <v>6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05</v>
      </c>
      <c t="s" r="B1" s="2">
        <v>199</v>
      </c>
    </row>
    <row r="2" spans="1:2">
      <c t="s" r="A2" s="3">
        <v>875</v>
      </c>
    </row>
    <row r="3" spans="1:2">
      <c t="n" r="A3" s="6">
        <v>2016</v>
      </c>
      <c t="n" r="B3" s="8">
        <v>0.9</v>
      </c>
    </row>
    <row r="4" spans="1:2">
      <c t="n" r="A4" s="6">
        <v>2017</v>
      </c>
      <c t="n" r="B4" s="6">
        <v>1</v>
      </c>
    </row>
    <row r="5" spans="1:2">
      <c t="n" r="A5" s="6">
        <v>2018</v>
      </c>
      <c t="n" r="B5" s="9">
        <v>1.1</v>
      </c>
    </row>
    <row r="6" spans="1:2">
      <c t="n" r="A6" s="6">
        <v>2019</v>
      </c>
      <c t="n" r="B6" s="9">
        <v>1.2</v>
      </c>
    </row>
    <row r="7" spans="1:2">
      <c t="n" r="A7" s="6">
        <v>2020</v>
      </c>
      <c t="n" r="B7" s="9">
        <v>1.3</v>
      </c>
    </row>
    <row r="8" spans="1:2">
      <c t="s" r="A8" s="4">
        <v>906</v>
      </c>
      <c t="n" r="B8" s="8">
        <v>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Business and Operations</vt:lpstr>
      <vt:lpstr>Financial Statement Presentatio</vt:lpstr>
      <vt:lpstr>Business Combinations</vt:lpstr>
      <vt:lpstr>Financing Receivable</vt:lpstr>
      <vt:lpstr>Inventories</vt:lpstr>
      <vt:lpstr>Debt and Equity Offering Costs</vt:lpstr>
      <vt:lpstr>Property Plant And Equipment, N</vt:lpstr>
      <vt:lpstr>Goodwill and Intangible Assets,</vt:lpstr>
      <vt:lpstr>Debt and Redeemable Preferred S</vt:lpstr>
      <vt:lpstr>Common Stock Warrant Liability</vt:lpstr>
      <vt:lpstr>Asset Retirement Obligations</vt:lpstr>
      <vt:lpstr>Prepaid Expenses, Supplies, Oth</vt:lpstr>
      <vt:lpstr>Accumulated Other Comprehensive</vt:lpstr>
      <vt:lpstr>Income Taxes</vt:lpstr>
      <vt:lpstr>Employee Benefit Plans</vt:lpstr>
      <vt:lpstr>Share-Based Payments</vt:lpstr>
      <vt:lpstr>Earnings (Loss) Per Share</vt:lpstr>
      <vt:lpstr>Derivative and Other Financial </vt:lpstr>
      <vt:lpstr>Segment Information</vt:lpstr>
      <vt:lpstr>Discontinued Operations</vt:lpstr>
      <vt:lpstr>Supplemental Cash Flow Informat</vt:lpstr>
      <vt:lpstr>Unaudited Quarterly Financial I</vt:lpstr>
      <vt:lpstr>Commitments and Contingencies</vt:lpstr>
      <vt:lpstr>Financial Statement Presentat32</vt:lpstr>
      <vt:lpstr>Financial Statement Presentat33</vt:lpstr>
      <vt:lpstr>Business Combinations (Tables)</vt:lpstr>
      <vt:lpstr>Financing Receivable (Tables)</vt:lpstr>
      <vt:lpstr>Inventories (Tables)</vt:lpstr>
      <vt:lpstr>Debt and Equity Offering Costs </vt:lpstr>
      <vt:lpstr>Property Plant And Equipment,38</vt:lpstr>
      <vt:lpstr>Goodwill and Intangible Asset39</vt:lpstr>
      <vt:lpstr>Debt and Redeemable Preferred40</vt:lpstr>
      <vt:lpstr>Common Stock Warrant Liability </vt:lpstr>
      <vt:lpstr>Asset Retirement Obligations (T</vt:lpstr>
      <vt:lpstr>Prepaid Expenses, Supplies, O43</vt:lpstr>
      <vt:lpstr>Accumulated Other Comprehensi44</vt:lpstr>
      <vt:lpstr>Income Taxes (Tables)</vt:lpstr>
      <vt:lpstr>Employee Benefit Plans (Tables)</vt:lpstr>
      <vt:lpstr>Share-Based Payments (Tables)</vt:lpstr>
      <vt:lpstr>Earnings (Loss) Per Share (Tabl</vt:lpstr>
      <vt:lpstr>Derivative and Other Financia49</vt:lpstr>
      <vt:lpstr>Segment Information (Tables)</vt:lpstr>
      <vt:lpstr>Discontinued Operations (Tables</vt:lpstr>
      <vt:lpstr>Supplemental Cash Flow Inform52</vt:lpstr>
      <vt:lpstr>Unaudited Quarterly Financial53</vt:lpstr>
      <vt:lpstr>Commitments and Contingencies (</vt:lpstr>
      <vt:lpstr>Business and Operations - Addit</vt:lpstr>
      <vt:lpstr>Financial Statement Presentat56</vt:lpstr>
      <vt:lpstr>Financial Statement Presentat57</vt:lpstr>
      <vt:lpstr>Business combinations - Additio</vt:lpstr>
      <vt:lpstr>Business combinations - Schedul</vt:lpstr>
      <vt:lpstr>Business combinations - Sched60</vt:lpstr>
      <vt:lpstr>Business combinations - Summary</vt:lpstr>
      <vt:lpstr>Business combinations - Summa62</vt:lpstr>
      <vt:lpstr>Business combinations - Summa63</vt:lpstr>
      <vt:lpstr>Factoring Facility and Financin</vt:lpstr>
      <vt:lpstr>Financing Receivable - Addition</vt:lpstr>
      <vt:lpstr>Inventories (Detail)</vt:lpstr>
      <vt:lpstr>Schedule of Debt and Equity Off</vt:lpstr>
      <vt:lpstr>Debt and Equity Offering Cost68</vt:lpstr>
      <vt:lpstr>Property, Plant and Equipment, </vt:lpstr>
      <vt:lpstr>Property, Plant and Equipment70</vt:lpstr>
      <vt:lpstr>Property, Plant and Equipment71</vt:lpstr>
      <vt:lpstr>Goodwill and Intangible Asset72</vt:lpstr>
      <vt:lpstr>Schedule of Activity Associated</vt:lpstr>
      <vt:lpstr>Intangible Assets (Detail)</vt:lpstr>
      <vt:lpstr>Summary of Estimated Future Amo</vt:lpstr>
      <vt:lpstr>Schedule of long-term Debt (Det</vt:lpstr>
      <vt:lpstr>Debt and Redeemable Preferred77</vt:lpstr>
      <vt:lpstr>Schedule of Activity Related to</vt:lpstr>
      <vt:lpstr>Schedule of Contractual Maturit</vt:lpstr>
      <vt:lpstr>Common Stock Warrant Liabilit80</vt:lpstr>
      <vt:lpstr>Changes in Fair Value of Common</vt:lpstr>
      <vt:lpstr>Asset Retirement Obligations - </vt:lpstr>
      <vt:lpstr>Asset Retirement Obligations 83</vt:lpstr>
      <vt:lpstr>Schedule of Prepaid Expenses, S</vt:lpstr>
      <vt:lpstr>Schedule of Accumulated Other C</vt:lpstr>
      <vt:lpstr>Schedule Of Earnings (Loss) Fro</vt:lpstr>
      <vt:lpstr>Summary of Income Tax Expense (</vt:lpstr>
      <vt:lpstr>Income Taxes - Additional Infor</vt:lpstr>
      <vt:lpstr>Reconciliation of Effective Fed</vt:lpstr>
      <vt:lpstr>Summary of Unrecognized Tax Ben</vt:lpstr>
      <vt:lpstr>Components of Deferred Tax Asse</vt:lpstr>
      <vt:lpstr>Summary of Deferred Tax Valuati</vt:lpstr>
      <vt:lpstr>Employee Benefit Plans - Employ</vt:lpstr>
      <vt:lpstr>Employee Benefit Plans - Compon</vt:lpstr>
      <vt:lpstr>Employee Benefit Plans - Change</vt:lpstr>
      <vt:lpstr>Employee Benefit Plans - Amount</vt:lpstr>
      <vt:lpstr>Employee Benefit Plans - Assump</vt:lpstr>
      <vt:lpstr>Employee Benefit Plans - Assu98</vt:lpstr>
      <vt:lpstr>Employee Benefit Plans - Estima</vt:lpstr>
      <vt:lpstr>Share-Based Payments - Addition</vt:lpstr>
      <vt:lpstr>Changes in Non-Vested Shares of</vt:lpstr>
      <vt:lpstr>Weighted Average Assumptions us</vt:lpstr>
      <vt:lpstr>Activity of Non-Vested Stock Op</vt:lpstr>
      <vt:lpstr>Activity of Exercisable Common </vt:lpstr>
      <vt:lpstr>Intrinsic Value of Options Outs</vt:lpstr>
      <vt:lpstr>Intrinsic Value of Options Exer</vt:lpstr>
      <vt:lpstr>Assumptions Used in Determining</vt:lpstr>
      <vt:lpstr>Activity of Outstanding Perform</vt:lpstr>
      <vt:lpstr>Earnings (Loss) Per Share - Add</vt:lpstr>
      <vt:lpstr>Computation of Basic and Dilute</vt:lpstr>
      <vt:lpstr>Average Market Price of Common </vt:lpstr>
      <vt:lpstr>Summary of Potentially Dilutive</vt:lpstr>
      <vt:lpstr>Derivative and Other Financi113</vt:lpstr>
      <vt:lpstr>Gross Amounts of Recognized Ass</vt:lpstr>
      <vt:lpstr>Fair Value of Derivative Financ</vt:lpstr>
      <vt:lpstr>Assets and Liabilities Measured</vt:lpstr>
      <vt:lpstr>Schedule of Realized Losses on </vt:lpstr>
      <vt:lpstr>Carrying Value and Estimated Fa</vt:lpstr>
      <vt:lpstr>Valuation Techniques and Unobse</vt:lpstr>
      <vt:lpstr>Segment Information - Additiona</vt:lpstr>
      <vt:lpstr>Operating Results of Segments a</vt:lpstr>
      <vt:lpstr>Summarized Balance Sheet Inform</vt:lpstr>
      <vt:lpstr>Summarized Balance Sheet Inf123</vt:lpstr>
      <vt:lpstr>Summarized Information Of Conso</vt:lpstr>
      <vt:lpstr>Assets and Liabilities of Disco</vt:lpstr>
      <vt:lpstr>Discontinued Operations - Addit</vt:lpstr>
      <vt:lpstr>Statements of Operations of Dis</vt:lpstr>
      <vt:lpstr>Supplemental Cash Flow Infor128</vt:lpstr>
      <vt:lpstr>Unaudited Quarterly Financia129</vt:lpstr>
      <vt:lpstr>Unaudited Quarterly Financia130</vt:lpstr>
      <vt:lpstr>Commitments and Contingencies -</vt:lpstr>
      <vt:lpstr>Commitments and Contingencie132</vt:lpstr>
      <vt:lpstr>Summary Future Minimum Payments</vt:lpstr>
      <vt:lpstr>Commitments and Contingencie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38:33Z</dcterms:created>
  <dcterms:modified xmlns:dcterms="http://purl.org/dc/terms/" xmlns:xsi="http://www.w3.org/2001/XMLSchema-instance" xsi:type="dcterms:W3CDTF">2016-03-14T21:38:33Z</dcterms:modified>
  <dc:title xmlns:dc="http://purl.org/dc/elements/1.1/">Untitled</dc:title>
  <dc:description xmlns:dc="http://purl.org/dc/elements/1.1/"/>
  <dc:subject xmlns:dc="http://purl.org/dc/elements/1.1/"/>
  <cp:keywords/>
  <cp:category/>
</cp:coreProperties>
</file>